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verview" sheetId="7" r:id="rId7"/>
    <s:sheet name="Basis of Presentation and Summa" sheetId="8" r:id="rId8"/>
    <s:sheet name="Noncontrolling Interests" sheetId="9" r:id="rId9"/>
    <s:sheet name="Fair Value Disclosures" sheetId="10" r:id="rId10"/>
    <s:sheet name="Securities Sold Under Agreement" sheetId="11" r:id="rId11"/>
    <s:sheet name="Variable Interest Entities" sheetId="12" r:id="rId12"/>
    <s:sheet name="Other Assets, Net" sheetId="13" r:id="rId13"/>
    <s:sheet name="Other Liabilities" sheetId="14" r:id="rId14"/>
    <s:sheet name="Debt Obligations" sheetId="15" r:id="rId15"/>
    <s:sheet name="Equity-Based Compensation Expen" sheetId="16" r:id="rId16"/>
    <s:sheet name="General, Administrative and Oth" sheetId="17" r:id="rId17"/>
    <s:sheet name="Income Taxes" sheetId="18" r:id="rId18"/>
    <s:sheet name="Earnings Per Class A Share" sheetId="19" r:id="rId19"/>
    <s:sheet name="Related Party Transactions" sheetId="20" r:id="rId20"/>
    <s:sheet name="Commitments and Contingencies" sheetId="21" r:id="rId21"/>
    <s:sheet name="Segment Information" sheetId="22" r:id="rId22"/>
    <s:sheet name="Subsequent Events" sheetId="23" r:id="rId23"/>
    <s:sheet name="Basis of Presentation and Sum24" sheetId="24" r:id="rId24"/>
    <s:sheet name="Noncontrolling Interests (Table" sheetId="25" r:id="rId25"/>
    <s:sheet name="Fair Value Disclosures (Tables)" sheetId="26" r:id="rId26"/>
    <s:sheet name="Securities Sold Under Agreeme27" sheetId="27" r:id="rId27"/>
    <s:sheet name="Variable Interest Entities (Tab" sheetId="28" r:id="rId28"/>
    <s:sheet name="Other Assets, Net (Tables)" sheetId="29" r:id="rId29"/>
    <s:sheet name="Other Liabilities (Tables)" sheetId="30" r:id="rId30"/>
    <s:sheet name="Debt Obligations (Tables)" sheetId="31" r:id="rId31"/>
    <s:sheet name="Equity-Based Compensation Exp32" sheetId="32" r:id="rId32"/>
    <s:sheet name="General, Administrative and O33" sheetId="33" r:id="rId33"/>
    <s:sheet name="Income Taxes (Tables)" sheetId="34" r:id="rId34"/>
    <s:sheet name="Earnings Per Class A Share (Tab" sheetId="35" r:id="rId35"/>
    <s:sheet name="Related Party Transactions (Tab" sheetId="36" r:id="rId36"/>
    <s:sheet name="Commitments and Contingencies (" sheetId="37" r:id="rId37"/>
    <s:sheet name="Segment Information (Tables)" sheetId="38" r:id="rId38"/>
    <s:sheet name="Overview - Additional Informati" sheetId="39" r:id="rId39"/>
    <s:sheet name="Basis of Presentation and Sum40" sheetId="40" r:id="rId40"/>
    <s:sheet name="Noncontrolling Interests  - Com" sheetId="41" r:id="rId41"/>
    <s:sheet name="Noncontrolling Interests  - C42" sheetId="42" r:id="rId42"/>
    <s:sheet name="Noncontrolling Interests  - Red" sheetId="43" r:id="rId43"/>
    <s:sheet name="Noncontrolling Interests  - Add" sheetId="44" r:id="rId44"/>
    <s:sheet name="Fair Value Disclosures  - Sched" sheetId="45" r:id="rId45"/>
    <s:sheet name="Fair Value Disclosures  - Sch46" sheetId="46" r:id="rId46"/>
    <s:sheet name="Fair Value Disclosures  - Sch47" sheetId="47" r:id="rId47"/>
    <s:sheet name="Fair Value Disclosures  - Sch48" sheetId="48" r:id="rId48"/>
    <s:sheet name="Fair Value Disclosures  - Sch49" sheetId="49" r:id="rId49"/>
    <s:sheet name="Fair Value Disclosures  - Addit" sheetId="50" r:id="rId50"/>
    <s:sheet name="Securities Sold Under Agreeme51" sheetId="51" r:id="rId51"/>
    <s:sheet name="Securities Sold Under Agreeme52" sheetId="52" r:id="rId52"/>
    <s:sheet name="Variable Interest Entities  - A" sheetId="53" r:id="rId53"/>
    <s:sheet name="Variable Interest Entities  -54" sheetId="54" r:id="rId54"/>
    <s:sheet name="Other Assets, Net  - Components" sheetId="55" r:id="rId55"/>
    <s:sheet name="Other Liabilities  - Components" sheetId="56" r:id="rId56"/>
    <s:sheet name="Debt Obligations  - Schedule of" sheetId="57" r:id="rId57"/>
    <s:sheet name="Debt Obligations  - Schedule 58" sheetId="58" r:id="rId58"/>
    <s:sheet name="Debt Obligations  - Additional " sheetId="59" r:id="rId59"/>
    <s:sheet name="Equity-Based Compensation Exp60" sheetId="60" r:id="rId60"/>
    <s:sheet name="Equity-Based Compensation Exp61" sheetId="61" r:id="rId61"/>
    <s:sheet name="Equity-Based Compensation Exp62" sheetId="62" r:id="rId62"/>
    <s:sheet name="Equity-Based Compensation Exp63" sheetId="63" r:id="rId63"/>
    <s:sheet name="General, Administrative and O64" sheetId="64" r:id="rId64"/>
    <s:sheet name="Income Taxes - Schedule of Prov" sheetId="65" r:id="rId65"/>
    <s:sheet name="Income Taxes - Schedule of Defe" sheetId="66" r:id="rId66"/>
    <s:sheet name="Income Taxes - Reconciliation o" sheetId="67" r:id="rId67"/>
    <s:sheet name="Income Taxes  - Additional Info" sheetId="68" r:id="rId68"/>
    <s:sheet name="Earnings Per Class A Share  - C" sheetId="69" r:id="rId69"/>
    <s:sheet name="Earnings Per Class A Share  - A" sheetId="70" r:id="rId70"/>
    <s:sheet name="Related Party Transactions  - M" sheetId="71" r:id="rId71"/>
    <s:sheet name="Related Party Transactions  - A" sheetId="72" r:id="rId72"/>
    <s:sheet name="Commitments and Contingencies  " sheetId="73" r:id="rId73"/>
    <s:sheet name="Commitments and Contingencies -" sheetId="74" r:id="rId74"/>
    <s:sheet name="Commitments and Contingencies75" sheetId="75" r:id="rId75"/>
    <s:sheet name="Segment Information  - Och-Ziff" sheetId="76" r:id="rId76"/>
    <s:sheet name="Segment Information  - Reconcil" sheetId="77" r:id="rId77"/>
    <s:sheet name="Segment Information  - Reconc78" sheetId="78" r:id="rId78"/>
  </s:sheets>
  <s:definedNames/>
  <s:calcPr calcId="124519" calcMode="auto" fullCalcOnLoad="1"/>
</s:workbook>
</file>

<file path=xl/sharedStrings.xml><?xml version="1.0" encoding="utf-8"?>
<sst xmlns="http://schemas.openxmlformats.org/spreadsheetml/2006/main" uniqueCount="891">
  <si>
    <t>Document and Entity Information - USD ($)</t>
  </si>
  <si>
    <t>12 Months Ended</t>
  </si>
  <si>
    <t>Dec. 31, 2015</t>
  </si>
  <si>
    <t>Feb. 05, 2016</t>
  </si>
  <si>
    <t>Jun. 30, 2015</t>
  </si>
  <si>
    <t>Document Information [Line Items]</t>
  </si>
  <si>
    <t>Document Type</t>
  </si>
  <si>
    <t>10-K</t>
  </si>
  <si>
    <t>Amendment Flag</t>
  </si>
  <si>
    <t>false</t>
  </si>
  <si>
    <t>Document Period End Date</t>
  </si>
  <si>
    <t>Dec. 31,
		2015</t>
  </si>
  <si>
    <t>Current Fiscal Year End Date</t>
  </si>
  <si>
    <t>--12-31</t>
  </si>
  <si>
    <t>Document Fiscal Year Focus</t>
  </si>
  <si>
    <t>Document Fiscal Period Focus</t>
  </si>
  <si>
    <t>FY</t>
  </si>
  <si>
    <t>Trading Symbol</t>
  </si>
  <si>
    <t>OZM</t>
  </si>
  <si>
    <t>Entity Registrant Name</t>
  </si>
  <si>
    <t>Och-Ziff Capital Management Group LLC</t>
  </si>
  <si>
    <t>Entity Central Index Key</t>
  </si>
  <si>
    <t>Entity Filer Category</t>
  </si>
  <si>
    <t>Large Accelerated Filer</t>
  </si>
  <si>
    <t>Entity Well-known Seasoned Issuer</t>
  </si>
  <si>
    <t>Yes</t>
  </si>
  <si>
    <t>Entity Voluntary Filers</t>
  </si>
  <si>
    <t>No</t>
  </si>
  <si>
    <t>Entity Current Reporting Status</t>
  </si>
  <si>
    <t>Entity Public Float</t>
  </si>
  <si>
    <t>Class A Shares</t>
  </si>
  <si>
    <t>Entity Common Stock, Shares Outstanding</t>
  </si>
  <si>
    <t>Class B Shares</t>
  </si>
  <si>
    <t>Consolidated Balance Sheets - USD ($) $ in Thousands</t>
  </si>
  <si>
    <t>Dec. 31, 2014</t>
  </si>
  <si>
    <t>Assets</t>
  </si>
  <si>
    <t>Cash and cash equivalents</t>
  </si>
  <si>
    <t>Income and fees receivable</t>
  </si>
  <si>
    <t>Due from related parties</t>
  </si>
  <si>
    <t>Deferred income tax assets</t>
  </si>
  <si>
    <t>Other assets, net (includes assets measured at fair value of $18,501 and $36,969 as of December 31, 2015 and December 31, 2014, respectively)</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Notes and loans payable of consolidated CLOs, at fair value</t>
  </si>
  <si>
    <t>Securities sold under agreements to repurchase</t>
  </si>
  <si>
    <t>Other liabilities of Och-Ziff funds</t>
  </si>
  <si>
    <t>Total Liabilities</t>
  </si>
  <si>
    <t>Commitments and Contingencies</t>
  </si>
  <si>
    <t xml:space="preserve"> </t>
  </si>
  <si>
    <t>Redeemable Noncontrolling Interests</t>
  </si>
  <si>
    <t>Shareholders' Equity</t>
  </si>
  <si>
    <t>Paid-in capital</t>
  </si>
  <si>
    <t>Appropriated retained deficit</t>
  </si>
  <si>
    <t>Accumulated deficit</t>
  </si>
  <si>
    <t>Shareholders' deficit attributable to Class A Shareholders</t>
  </si>
  <si>
    <t>Shareholders' equity attributable to noncontrolling interests</t>
  </si>
  <si>
    <t>Total Shareholders' Equity</t>
  </si>
  <si>
    <t>Total Liabilities, Redeemable Noncontrolling Interests and Shareholders' Equity</t>
  </si>
  <si>
    <t>Class A Shares, no par value, 1,000,000,000 shares authorized, 181,026,455 and 175,946,555 shares issued and outstanding as of December 31, 2015 and December 31, 2014, respectively</t>
  </si>
  <si>
    <t>Class B Shares, no par value, 750,000,000 shares authorized, 297,317,400 and 301,884,116 shares issued and outstanding as of December 31, 2015 and December 31, 2014, respectively</t>
  </si>
  <si>
    <t>Consolidated Balance Sheets (Parenthetical) - USD ($) $ in Thousands</t>
  </si>
  <si>
    <t>United States government obligations, at fair value</t>
  </si>
  <si>
    <t>Common stock, no par value (in dollars per share)</t>
  </si>
  <si>
    <t>Common stock, shares authorized</t>
  </si>
  <si>
    <t>Common stock, shares issued</t>
  </si>
  <si>
    <t>Common stock, shares outstanding</t>
  </si>
  <si>
    <t>Consolidated Statements of Comprehensive Income - USD ($) $ in Thousands</t>
  </si>
  <si>
    <t>Dec. 31, 2013</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 (Loss)</t>
  </si>
  <si>
    <t>Net gains on investments in Och-Ziff funds and joint ventures</t>
  </si>
  <si>
    <t>Net gains (losses) of consolidated Och-Ziff funds</t>
  </si>
  <si>
    <t>Total Other Income (Loss)</t>
  </si>
  <si>
    <t>Income Before Income Taxes</t>
  </si>
  <si>
    <t>Income taxes</t>
  </si>
  <si>
    <t>Consolidated and Comprehensive Net Income</t>
  </si>
  <si>
    <t>Allocation of Consolidated and Comprehensive Net Income</t>
  </si>
  <si>
    <t>Class A Shareholders</t>
  </si>
  <si>
    <t>Noncontrolling interests</t>
  </si>
  <si>
    <t>Redeemable noncontrolling interests</t>
  </si>
  <si>
    <t>Earnings Per Class A Share</t>
  </si>
  <si>
    <t>Earnings Per Class A Share, Basic (in dollars per share)</t>
  </si>
  <si>
    <t>Earnings Per Class A Share, Diluted (in dollars per share)</t>
  </si>
  <si>
    <t>Weighted-Average Class A Shares Outstanding</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Equity - USD ($) $ in Thousands</t>
  </si>
  <si>
    <t>Total</t>
  </si>
  <si>
    <t>Paid-in Capital</t>
  </si>
  <si>
    <t>Appropriated Retained Earnings (Deficit)</t>
  </si>
  <si>
    <t>Accumulated Deficit</t>
  </si>
  <si>
    <t>Shareholders' Deficit Attributable to Class A Shareholders</t>
  </si>
  <si>
    <t>Shareholders' Equity Attributable to Noncontrolling Interests</t>
  </si>
  <si>
    <t>Balance at Beginning of Period, Values at Dec. 31, 2012</t>
  </si>
  <si>
    <t>Balance at Beginning of Period, Shares at Dec. 31, 2012</t>
  </si>
  <si>
    <t>Increase (Decrease) in Shareholders' Equity [Roll Forward]</t>
  </si>
  <si>
    <t>Capital contributions</t>
  </si>
  <si>
    <t>Capital distributions</t>
  </si>
  <si>
    <t>Cash dividends declared on Class A Shares</t>
  </si>
  <si>
    <t>Dividend equivalents on Class A restricted share units</t>
  </si>
  <si>
    <t>Equity-based compensation, Values</t>
  </si>
  <si>
    <t>Equity-based compensation, Shares</t>
  </si>
  <si>
    <t>Operating Group Unit Exchange Value</t>
  </si>
  <si>
    <t>Operating Group Unit Exchange</t>
  </si>
  <si>
    <t>Impact of changes in Och-Ziff Operating Group ownership</t>
  </si>
  <si>
    <t>Acquisition of noncontrolling interests</t>
  </si>
  <si>
    <t>Initial consolidation of CLOs</t>
  </si>
  <si>
    <t>Allocation of income of consolidated CLOs</t>
  </si>
  <si>
    <t>Impact of amortization of Reorganization charges on capital</t>
  </si>
  <si>
    <t>Comprehensive net income, excluding amounts allocated to redeemable noncontrolling interests</t>
  </si>
  <si>
    <t>Balance at End of Period, Values at Dec. 31, 2013</t>
  </si>
  <si>
    <t>Balance at End of Period, Shares at Dec. 31, 2013</t>
  </si>
  <si>
    <t>Balance at End of Period, Values at Dec. 31, 2014</t>
  </si>
  <si>
    <t>Balance at End of Period, Shares at Dec. 31, 2014</t>
  </si>
  <si>
    <t>Och-Ziff Operating Group A Unit repurchase, Values</t>
  </si>
  <si>
    <t>Och-Ziff Operating Group A Unit repurchase, Shares</t>
  </si>
  <si>
    <t>Balance at End of Period, Values at Dec. 31, 2015</t>
  </si>
  <si>
    <t>Balance at End of Period, Shares at Dec. 31, 2015</t>
  </si>
  <si>
    <t>Consolidated Statements of Cash Flows - USD ($) $ in Thousands</t>
  </si>
  <si>
    <t>Cash Flows from Operating Activities</t>
  </si>
  <si>
    <t>Consolidated net income</t>
  </si>
  <si>
    <t>Adjustments to reconcile consolidated net income to net cash provided by operating activities:</t>
  </si>
  <si>
    <t>Amortization of equity-based compensation</t>
  </si>
  <si>
    <t>Depreciation and amortization</t>
  </si>
  <si>
    <t>Deferred income taxes</t>
  </si>
  <si>
    <t>Operating cash flows due to changes in:</t>
  </si>
  <si>
    <t>Other assets, net</t>
  </si>
  <si>
    <t>Consolidated Och-Ziff funds related items:</t>
  </si>
  <si>
    <t>Net losses (gains) of consolidated Och-Ziff funds</t>
  </si>
  <si>
    <t>Purchases of investments</t>
  </si>
  <si>
    <t>Proceeds from sale of investments</t>
  </si>
  <si>
    <t>Other assets of consolidated Och-Ziff funds</t>
  </si>
  <si>
    <t>Other liabilities of consolidated Och-Ziff funds</t>
  </si>
  <si>
    <t>Net Cash Provided by Operating Activities</t>
  </si>
  <si>
    <t>Cash Flows from Investing Activities</t>
  </si>
  <si>
    <t>Purchases of fixed assets</t>
  </si>
  <si>
    <t>Purchases of United States government obligations</t>
  </si>
  <si>
    <t>Maturities of United States government obligations</t>
  </si>
  <si>
    <t>Investment in Och-Ziff funds</t>
  </si>
  <si>
    <t>Return of investment in Och-Ziff funds</t>
  </si>
  <si>
    <t>Other, net</t>
  </si>
  <si>
    <t>Net Cash Used in Investing Activities</t>
  </si>
  <si>
    <t>Cash Flows from Financing Activities</t>
  </si>
  <si>
    <t>Contributions from noncontrolling and redeemable noncontrolling interests</t>
  </si>
  <si>
    <t>Distributions to noncontrolling and redeemable noncontrolling interests</t>
  </si>
  <si>
    <t>Och-Ziff Operating Group A Unit repurchase</t>
  </si>
  <si>
    <t>Dividends on Class A Shares</t>
  </si>
  <si>
    <t>Proceeds from debt obligations</t>
  </si>
  <si>
    <t>Repayment of debt obligations</t>
  </si>
  <si>
    <t>Withholding taxes paid on vested RSUs</t>
  </si>
  <si>
    <t>Equity-classified RSUs settled in cash</t>
  </si>
  <si>
    <t>Net Cash Used in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Overview</t>
  </si>
  <si>
    <t>Organization, Consolidation and Presentation of Financial Statements [Abstract]</t>
  </si>
  <si>
    <t>OVERVIEW Och-Ziff Capital Management Group LLC (the “Registrant”), a Delaware limited liability company, together with its consolidated subsidiaries (collectively, the “Company”), is a global alternative asset management firm with offices in New York, London, Hong Kong, Mumbai, Beijing, Dubai, Shanghai and Houston. The Company provides asset management services to its investment funds (the “Och-Ziff funds” or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 The Company currently has two operating segments: the Och-Ziff Funds segment and the Company's real estate business. T he Och-Ziff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under GAAP. The Company generates substantially all of its revenues in the United States. The liability of the Company’s Class A Shareholders is limited to the extent of their capital contributions. The Company conducts its operations through OZ Management LP (“OZ Management”), OZ Advisors LP (“OZ Advisors I”) and OZ Advisors II LP (“OZ Advisors II”) and their consolidated subsidiaries (collectively, the “Och-Ziff Operating Group”). References to the Company’s “executive managing directors” refer to the current limited partners of OZ Management, OZ Advisors and OZ Advisors II other than the Company’s intermediate holding companies, including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 References to the Company's “IPO” refer to its initial public offering of 36.0 million Class A Shares that occurred in November 2007. References to the “2007 Offerings” refer collectively to the Company's IPO and the concurrent private offering of approximately 38.1 million Class A Shares to DIC Sahir Limited, a wholly owned indirect subsidiary of Dubai Holding LLC. References to the “2011 Offering” refer to the Company's public offering of 33.3 million Class A Shares in November 2011. Company Structure The Registrant is a holding company that, through its intermediate holding companies, holds equity ownership interests in the Och-Ziff Operating Group. The Registrant has issued and outstanding the following share classes: • Class A Shares —Class A Shares are publicly traded and entitle the holders thereof to one vote per share on matters submitted to a vote of shareholders. The holders of Class A Shares are entitled to any distributions declared by the Registrant’s Board of Directors (the “Board”). • Class B Shares —Class B Shares are held by the Company’s executive managing directors.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Och-Ziff Operating Group through their direct ownership of Och-Ziff Operating Group A Units as discussed below. The executive managing directors granted to the Class B Shareholder Committee, currently consisting solely of Mr. Och, an irrevocable proxy to vote their Class B Shares in concert. The Company conducts operations through the Och-Ziff Operating Group. The following Och-Ziff Operating Group Units represent all of the equity interests of the Och-Ziff Operating Group: • Och-Ziff Operating Group A Units —The Och-Ziff Operating Group A Units are held by the Company’s executive managing directors and were held by the Ziffs until they exchanged their remaining interests during the 2014 second quarter. Once vested, these units may be exchanged on a one-to-one basis for Class A Shares, subject to minimum ownership requirements and transfer restrictions. • Och-Ziff Operating Group B Units —The Och-Ziff Operating Group B Units are held by the Company’s intermediate holding companies. These units represent the Company’s economic interest in the Och-Ziff Operating Group. The Company issues its executive managing directors a number of Class B Shares of the Registrant equal to the number of Och-Ziff Operating Group A Units held by each executive managing director. Upon the exchange of an Och-Ziff Operating Group A Unit for a Class A Share by an executive managing director, the corresponding Class B Share is canceled and an Och-Ziff Operating Group B Unit is issued to the intermediate holding companies of the Company. The Company also issues Och-Ziff Operating Group D Units to executive managing directors. Och-Ziff Operating Group D Units are not considered equity for GAAP purposes, and therefore distributions made to holders of these units are recognized within compensation and benefits in the consolidated statements of comprehensive income. Och-Ziff Operating Group D Units receive distributions on a pro rata basis with the Och-Ziff Operating Group A Units and the Och-Ziff Operating Group B Units. An Och-Ziff Operating Group D Unit converts into an Och-Ziff Operating Group A Unit to the extent the Company determines that it has become economically equivalent to an Och-Ziff Operating Group A Unit, at which point it is considered a grant of equity-based compensation for GAAP purposes. As of December 31, 2015 , the Och-Ziff Operating Group D Units represented a 5.0% non-equity profits interest in the Och-Ziff Operating Group.</t>
  </si>
  <si>
    <t>Basis of Presentation and Summary of Significant Accounting Policies</t>
  </si>
  <si>
    <t>Basis of Presentation and Significant Accounting Policies</t>
  </si>
  <si>
    <t>BASIS OF PRESENTATION AND SUMMARY OF SIGNIFICANT ACCOUNTING POLICIES 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Och-Ziff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Consolidation Policie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equity investors who lack the characteristics of a controlling financial interest or does not have sufficient equity at risk to finance its expected activities without additional subordinated financial support from other parties. If an entity has either of these characteristics, it is considered a VIE and must be consolidated by its primary beneficiary. As most of the funds managed by the Company qualify for the deferral under ASU 2010-10, Amendments to Statement 167 for Certain Investment Funds , the primary beneficiary of the funds the Company manages that are determined to be VIEs is the party that absorbs a majority of the VIEs’ expected losses or receives a majority of the expected residual returns as a result of holding variable interests. The Company’s CLOs and a certain joint venture are VIEs and do not qualify for the deferral under ASU 2010-10. Therefore, the primary beneficiary of these entities is the party that (i) has the power to direct the activities of the entity that most significantly impact the entity’s economic performance; and (ii) has the obligation to absorb losses or the right to receive benefits from the entity that could potentially be significant to the entity. • Voting Interest Entities (“VOEs”)— For entities that are not VIEs, the Company consolidates those entities in which it has an equity investment of greater than 50% and has control over significant operating, financial and investing decisions of the entity. Additionally, the Company consolidates partnerships in which the Company is a substantive, controlling general partner and the limited partners have no substantive rights to participate in the ongoing governance and operating activities. The Company’s funds are typically organized using a “master-feeder” structure. Fund investors, including the Company’s executive managing directors, employees and other related parties to the extent they invest in a given fund,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wholly owned subsidiaries of the feeder funds (“intermediate funds”), and does not collect any management fees or incentive income directly from the master funds. However, the Company also organizes certain funds (e.g., its real estate funds and certain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e funds’ investors. The determination of whether a fund is a VIE or a VOE is based on the facts and circumstances for each individual fund in accordance with the guidelines described above. Funds that are VIEs Funds that the Company has determined to be VIEs are generally limited partnerships in which the Company serves as general partner but lacks a substantive equity investment and fund investors (i.e. the limited partners) do not have the substantive ability to remove the Company as general partner. In addition, limited companies in which the Company is the investment manager with decision-making rights and fund investors (i.e. the limited company shareholders) lack the substantive ability to remove the Company as the decision maker by a simple majority vote of the unrelated shareholders of the respective fund are also VIEs. As a result, the fund investors are deemed to lack the characteristics of a controlling financial interest, and therefore, the entity is a VIE. In addition, the lack of removal rights results in the Company’s management fees and incentive income being considered a variable interest when determining the primary beneficiary of a VIE. Finally, the Company’s CLOs are also VIEs since they lack sufficient equity at risk to finance their expected activities without additional subordinated financial support from other parties, as these entities are financed through senior and subordinated notes and loans. The following types of funds are generally VIEs and not consolidated by the Company: (i) master funds, where the Company lacks a direct variable interest. All management fees and incentive income related to these funds are collected from the related but separate feeder funds; (ii) intermediate funds, where the Company’s only variable interest in these entities is limited to the collection of management fees and incentive income. The majority of the expected losses and returns of these VIEs, which are subject to the deferral discussed above, flow through to the related feeder funds that wholly own these intermediate funds; and (iii) other funds, where the Company’s only interest is limited to the collection of management fees and incentive income. The majority of the expected losses and returns of these VIEs, which are subject to the deferral discussed above, flow through to a single investor. The types of funds that are VIEs and consolidated by the Company generally include certain real estate and opportunistic credit funds that qualify for the deferral above, and in which the following factors are present: (i) the Company does not have a substantive equity investment; (ii) fund investors lack substantive rights to remove the Company as general partner; (iii) investors in these funds are related parties of the Company, and therefore their interests when combined with the Company results in the Company and its related party group absorbing the majority of the expected losses and returns of these VIEs (these related parties include the Company’s executive managing directors, as well as fund investors who lack the ability to redeem their investments without the Company’s consent); and (iv) no single investor is expected to absorb a majority of the economics of the entity. Additionally, the Company consolidates the CLOs it manages, which do not qualify for the deferral discussed above. The Company has the power to direct the activities of each CLO that most significantly impact the CLO’s economic performance, and the Company has the right to receive benefits from the CLO in the form of management fees and incentive income that could potentially be significant to the CLO. See Note 6 for additional information regarding the Company’s CLOs. Funds that are VOEs Funds that the Company has determined to be VOEs are generally limited partnerships in which the Company or its executive managing directors have a substantive equity investment in the entity, or in which fund investors (i.e. the limited partners) have the substantive ability to remove the Company as general partner by a simple majority vote of the unrelated investors of the respective fund. Limited companies in which the Company is the investment manager with decision-making rights and the fund investors (i.e., the limited company shareholders) have the substantive ability to remove the Company as decision maker by a simple majority vote of the unrelated investors of the respective fund are also VOEs. As a result, the fund investors are deemed to have the characteristics of a controlling financial interest, and therefore, the entity is a VOE. The types of funds that are VOEs and not consolidated by the Company are generally the feeder funds for the Company’s multi-strategy funds, as fund investors in these entities have been granted substantive removal rights. The types of funds that are VOEs and consolidated by the Company include certain real estate and opportunistic credit funds in which the Company has a substantive equity investment and fund investors lack substantive removal rights. Allocations of Och-Ziff Operating Group Earnings and Capital Earnings of the Och-Ziff Operating Group are allocated on a pro rata basis between the Och-Ziff Operating Group A Units, which interests are reflected within net income (loss) allocated to noncontrolling interests, and Och-Ziff Operating Group B Units, which interests are reflected within net income (loss) allocated to Class A Shareholders, in the consolidated statements of comprehensive income. Paid-in capital of the Och-Ziff Operating Group is allocated pro rata between the Och-Ziff Operating Group A Units, which interest is reflected within noncontrolling interests, and Och-Ziff Operating Group B Units, which interest is reflected within the Company’s paid-in capital, in the consolidated balance sheets. As a result, increases in the Och-Ziff Operating Group’s paid-in capital resulting from the amortization of equity-based compensation and Reorganization expenses (described below) is allocated pro rata between noncontrolling interests and the Company’s paid-in capital. See Note 3 for additional information regarding the Company’s interest in the Och-Ziff Operating Group. Noncontrolling Interests and Appropriated Retained Earnings (Deficit) The Och-Ziff Operating Group A Units represent noncontrolling interests in the Och-Ziff Operating Group. In addition, the Company also consolidates certain funds in which the Company generally has little or no direct ownership, as fund investors own substantially all of the interests outstanding in these funds. Amounts relating to the Och-Ziff Operating Group A Units and fund investors’ interests in the consolidated funds are presented as noncontrolling interests in the consolidated balance sheets. Allocations of profits and losses to these interests are reflected within net income (loss) allocated to noncontrolling interests in the consolidated statements of comprehensive income. Investors in the consolidated funds presented within noncontrolling interests are generally not able to redeem their interests until the fund liquidates or is otherwise wound-up. Additionally, the Company consolidates certain credit funds that it manages, wherein investors are able to redeem their interests after an initial lock-up period of up to three years. Amounts relating to these fund investors’ interests in these credit funds are presented as redeemable noncontrolling interests in the consolidated balance sheets. Allocations of profits and losses to these interests are reflected within net income (loss) allocated to redeemable noncontrolling interests in the consolidated statements of comprehensive income. The Company also consolidates the CLOs it manages. The Company elected the fair value option for the notes and loans payable of the consolidated CLOs upon the initial consolidation of each CLO. The recognition of the initial difference between the fair value of assets and liabilities of consolidated CLOs is treated as an adjustment to appropriated retained earnings (deficit). Net changes in the fair value of consolidated CLO assets and liabilities and related income and expenses are allocated to noncontrolling interests in the statements of comprehensive income. These allocations are then reclassified from noncontrolling interests to appropriated retained earnings (deficit) in the consolidated balance sheets. Such amounts are reclassified since the holders of each CLO’s beneficial interests, as opposed to the Company, receive the benefits or absorb the losses of the CLO’s assets. See Note 3 for additional information regarding noncontrolling interests. Revenue Recognition Policies The Company has two principal sources of revenues: management fees and incentive income. These revenues are derived from the Company’s agreements with the Och-Ziff funds. The agreements are generally automatically renewed on an annual basis unless the agreements are terminated by the general partner or directors of the respective funds. Certain investments held by employees, executive managing directors and other related parties in the Och-Ziff funds are not subject to management fees or incentive income charges. See Note 14 for additional information regarding these waived fees. Management Fees Management fees for the Company’s multi-strategy funds typically range from 1.00% to 2.75% annually of assets under management based on the net asset value of these funds. For the Company’s opportunistic credit funds, management fees typically range from 0.75% to 1.75% based on the net asset value of these funds. Management fees for the Company’s CLOs within Institutional Credit Strategies are generally 0.50% based on the par value of the collateral and cash held in the CLOs. Management fees for the Company's real estate funds typically range from 0.75% to 1.50% annually based on the amount of capital commit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Och-Ziff funds over a commitment period. Incentive income is typically equal to 20% of the net realized and unrealized profit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For funds that the Company consolidates, including its real estate funds, certain opportunistic credit funds and certain other funds, incentive income is recognized by allocating a portion of the net income of the consolidated Och-Ziff funds to the Company rather than to the fund investors (noncontrolling interests). Incentive income allocated to the Company is not reflected as incentive income in its consolidated revenues, as these amounts are eliminated in consolidation. The allocation of incentive income to the Company is based on the contractual terms of the relevant fund agreements. As a result, the Company may recognize earnings related to its incentive income allocation from the consolidated Och-Ziff funds prior to the end of their respective commitment periods, and therefore the Company may recognize earnings that are subject to clawback to the extent a consolidated fund generates subsequent losses. For Economic Income (as defined in Note 16) purposes, the Company defers recognition of these earnings until they are no longer subject to clawback. For funds that the Company does not consolidate, incentive income is not recognized until the end of the applicable commitment period when the amounts are contractually payable, or “crystallized.”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assets under management is on a calendar-year basis, and therefore it generally crystallizes incentive income annually on December 31. The Company may also recognize incentive income related to fund investor redemptions at other times during the year. Additionally, the Company may recognize a material amount of incentive income during the year related to assets subject to three-year commitment periods for which such period has expired (including the rollover of a portion of these assets into one-year commitment periods upon the conclusion of the initial three-year period), as well as assets in certain of the Company's opportunistic credit funds, real estate funds and certain other funds it manages, which typically have commitment periods beyond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In addition to assets under management subject to one-year commitment periods, approximately $16.8 billion , or 37% , of the Company's assets under management as of December 31, 2015 were subject to initial commitment periods of three years or longer. These assets under management include assets subject to three-year commitment periods in the OZ Master Fund and other multi-strategy funds, as well as assets in the Company's opportunistic credit funds, CLOs within Institutional Credit Strategies, real estate funds and other alternative investment vehicles it manages. Incentive income related to these assets is based on the cumulative investment performance over a specified commitment period (in the case of CLOs, based on the excess cash flows available to the holders of the subordinated notes), and, to the extent a fund is not consolidate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However,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 Other Revenues Other revenues consist primarily of interest income earned on the Company’s cash and cash equivalents and revenue related to non-business use of the corporate aircraft by Mr. Och. Interest income is recognized on an accrual basis when earned. Revenues earned from non-business use of the corporate aircraft are recognized on an accrual basis based on actual flight hours. See Note 14 for additional information regarding non-business use of the corporate aircraft. Compensation and Benefits Compensation and benefits is comprised of salaries, benefits, payroll taxes, and discretionary and guaranteed cash bonus expense. The Company generally recognizes compensation and benefits expenses over the related service period. On an annual basis, compensation and benefits comprise a significant portion of total expenses, with discretionary cash bonuses generally comprising a significant portion of total compensation and benefits. These cash bonuses are based on total annual revenues, which are significantly influenced by the amount of incentive income the Company earns in the year. Annual discretionary cash bonuses are generally determined and expensed in the fourth quarter each year. Och-Ziff Operating Group D Units The Och-Ziff Operating Group D Units are not considered equity under GAAP and no equity-based compensation expense is recognized related to these units when they are granted. Distributions to holders of Och-Ziff Operating Group D Units are included within compensation and benefits in the consolidated statements of comprehensive income. These distributions are accrued in the quarter in which the related income was earned and are paid out the following quarter at the same time distributions on the Och-Ziff Operating Group A Units and dividends on the Company’s Class A Shares are paid. Profit-Sharing Arrangements The Company also has profit-sharing arrangements whereby certain employees or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and relates to a fund that is not consolidated. See “—Incentive Income” above. To the extent that the payments to the employees or executive managing directors are probable and reasonably estimable, the Company accrues these payments as compensation expense for GAAP purposes, which may occur prior to the recognition of the related incentive income. Equity-Based Compensation Compensation expense related to equity-classified share-based payments is based on the grant-date fair value and recognized on a straight-line basis over the requisite service period for awards with both cliff vesting and graded vesting. For liability-classified share-based payments, the Company recognizes compensation expense over the requisite service period adjusted to the fair value as of the end of the reporting period. Compensation expense includes an estimated forfeiture assumption, which is based on current and historical information and is reviewed periodically for any necessary adjustments. A change in the forfeiture assumption is recognized in the period in which such change occurs. See Note 10 for additional information on the Company’s equity-based compensation plans. Partner Incentive Plan In August 2012, upon the recommendation and approval of the Compensation Committee of the Board, the Board approved The Och-Ziff Capital Management Group LLC 2012 Partner Incentive Plan (the “PIP”) in order to further the retention of its executive managing directors. Mr. Och will not participate in the PIP, but will continue to participate in the Company’s profits solely through distributions from his existing equity ownership stake. Under the terms of the PIP, certain executive managing directors at the time of the IPO may be eligible to receive discretionary cash awards and discretionary grants of Och-Ziff Operating Group D Units over a five-year period that commenced in 2013. Each year, an aggregate of up to 2,770,749 Och-Ziff Operating Group D Units may be granted under the PIP to the participating executive managing directors. Aggregate discretionary cash awards under the PIP for each year will be capped at 10% of the Company’s incentive income earned during that year, up to a maximum aggregate amount of $39.6 million . The Company granted 1,256,084 , 800,000 and 2,770,749 Och-Ziff Operating Group D Units and aggregate cash awards of $3.6 million , $12.0 million and $39.6 million to participating executive managing directors under the PIP for the years ended December 31, 2015 , 2014 and 2013 , respectively. Reorganization Expenses Prior to the 2007 Offerings, the Company completed a reorganization of its business (the “Reorganization”). As part of the Reorganization, Mr. Och’s equity interests, the other executive managing directors’ non-equity interests and the Ziffs’ profit sharing interests were reclassified as Och-Ziff Operating Group A Units. As a result of these reclassifications, the Company incurred non-cash Reorganization expenses through 2015. See Note 10 for additional information regarding these Reorganization expenses.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Cash and Cash Equivalents The Company considers all highly liquid investments that have an original maturity from the date of purchase of three months or less to be cash equivalents. Cash equivalents are recorded at amortized cost plus accrued interest. As of December 31, 2015 , approximately half of the Company’s cash and cash equivalents were held with one major financial institution, and therefore exposes the Company to a certain degree of credit risk. The Company records cash and cash equivalents of the consolidated Och-Ziff funds held at prime brokers within other assets of Och-Ziff funds in the consolidated balance sheets. Investments in United States Government Obligations The Company may from time-to-time invest in United States government obligations to manage excess liquidity. These investments are carried at fair value, as the Company has elected the fair value option in order to include any gains or losses within consolidated net income. These investments are recorded within other assets, net in the consolidated balance sheet. Changes in fair value of these investments were immaterial for the years ended December 31, 2015 and 2014 . The Company (excluding investments of the consolidated funds) did not hold any investment in United States government obligations in 2013 . Fixed Assets Fixed assets consist of corporate aircraft, leasehold improvements, computer hardware and software, furniture, fixtures and office equipment.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15 years for corporate aircraft, the shorter of the related lease term or expected useful life for leasehold improvements and three to seven years for all other fixed assets. Goodwill Goodwill is included within other assets, net in the Company’s consolidated balance sheets and relates to the Company’s 2007 acquisition of an additional 25% interest in its domestic real estate operations from one of its joint venture partners. The Company tests goodwill for impairment on an annual basis or more frequently if events or circumstances justify conducting an interim test. Foreign Currency The functional currency of substantially all of the Company’s consolidated subsidiaries is the U.S. dollar. Monetary assets and liabilities denominated in foreign currencies are translated into U.S. dollars at the closing rates of exchange on the balance sheet date. Transaction gains and losses are recorded as other expenses within general, administrative and other in the consolidated statements of comprehensive income. Policies of Consolidated Och-Ziff Funds Certain Och-Ziff funds in which the Company typically has only minor ownership interests, if any, are included in the Company’s consolidated financial statements. The majority ownership interests in these funds are held by the investors in the funds, and these interests are reflected within noncontrolling interests in the consolidated balance sheets. The management fees and incentive income from the consolidated Och-Ziff funds are eliminated in consolidation (except for management fees from certain funds, whereby such fees are paid directly to the Company by the fund investors); however, the Company’s share of the earnings from these funds is increased by the amount of the eliminated management fees and incentive income. The Och-Ziff funds are considered investment companies for GAAP purposes. Pursuant to specialized accounting guidance for investment companies and the retention of that guidance in the Company’s consolidated financial statements, the investments held by the consolidated Och-Ziff funds’ are reflected in the consolidated financial statements at their estimated fair values. As discussed above, the Company has elected the fair value option for the notes and loans payable of its consolidated CLOs. Income of Consolidated Och-Ziff Funds Income of consolidated Och-Ziff funds consists of interest income, dividend income and other miscellaneous items. Interest income is recorded on an accrual basis. The consolidated Och-Ziff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5 and 2014 , and the impact of such investments for the years ended December 31, 2015 , 2014 and 2013 , were not significant. Dividend income is recorded on the ex-dividend date, net of withholding taxes, if applicable. Expenses of Consolidated Och-Ziff Funds Expenses of consolidated Och-Ziff funds consist of interest expense and other miscellaneous expenses. Interest expense is recorded on an accrual basis. Investments, at Fair Value Investments, at fair value include the</t>
  </si>
  <si>
    <t>Noncontrolling Interests</t>
  </si>
  <si>
    <t>Noncontrolling Interest [Abstract]</t>
  </si>
  <si>
    <t>NONCONTROLLING INTERESTS Noncontrolling interests represent ownership interests in the Company’s subsidiaries held by parties other than the Company, and primarily relate to the Och-Ziff Operating Group A Units held by the Company’s executive managing directors and the Ziffs (until they exchanged their remaining interests during the 2014 second quarter) as well as fund investors’ interests in the consolidated Och-Ziff funds. Net income allocated to the Och-Ziff Operating Group A Units is driven by the earnings of the Och-Ziff Operating Group. Net income allocated to fund investors’ interests in consolidated Och-Ziff funds is driven by the earnings of those funds, including the net difference in the fair value of CLO assets and liabilities that are subsequently reclassified to appropriated retained earnings on the consolidated balance sheets. The following table presents the components of the net income allocated to noncontrolling interests: Year Ended December 31, 2015 2014 2013 (dollars in thousands) Och-Ziff Operating Group A Units $ 136,449 $ 365,793 $ 616,843 Consolidated Och-Ziff funds 54,357 169,142 364,859 Other 371 353 4,121 $ 191,177 $ 535,288 $ 985,823 The following table presents the components of the shareholders’ equity attributable to noncontrolling interests: December 31, 2015 December 31, 2014 (dollars in thousands) Och-Ziff Operating Group A Units $ 429,312 $ 579,417 Consolidated Och-Ziff funds 1,224,996 1,401,495 Other 2,090 1,924 $ 1,656,398 $ 1,982,836 The following table presents the activity in redeemable noncontrolling interests as presented in the consolidated balance sheets: Year Ended December 31, 2015 2014 2013 (dollars in thousands) Beginning balance $ 545,771 $ 76,583 $ 8,692 Capital contributions 338,437 435,609 59,656 Capital distributions (2,320 ) — — Comprehensive income (loss) (49,604 ) 33,579 8,235 Ending Balance $ 832,284 $ 545,771 $ 76,583 Och-Ziff Operating Group Ownership The Company’s interest in the Och-Ziff Operating Group increased to 37.8% as of December 31, 2015 , from 36.8% as of December 31, 2014 . Changes in the Company’s interest in the Och-Ziff Operating Group have historically been, and in the future may be, driven by the following: (i) the exchange of Och-Ziff Operating Group A Units for an equal number of Class A Shares, at which time the related Class B Shares are also canceled; (ii) the issuance of Class A Shares under the Company’s Amended and Restated 2007 Equity Incentive Plan and 2013 Incentive Plan, primarily related to the settlement of Class A restricted share units (“RSUs”); (iii) the forfeiture of Och-Ziff Operating Group A Units and related Class B Shares by a departing executive managing director; and (iv) the repurchase of Class A Shares and Och-Ziff Operating Group A Units. The Company’s interest in the Och-Ziff Operating Group is expected to continue to increase over time as additional Class A Shares are issued upon the exchange of Och-Ziff Operating Group A Units and settlement of RSUs. These increases will be offset upon any conversion by an executive managing director of Och-Ziff Operating Group D Units, which are not considered equity for GAAP purposes, into Och-Ziff Operating Group A Units, at which time an equal number of Class B Shares is also issued to the executive managing director. Och-Ziff Operating Group A Unit Repurchase On October 28, 2015, the Company repurchased approximately 4.6 million vested Och-Ziff Operating Group A Units from former executive managing directors at a price per unit of $5.00 , for an aggregate of $22.8 million . These units were canceled upon their repurchase, and an equal number of Class B Shares were also canceled. As a result, the Company recorded a decrease to paid-in capital and shareholders’ equity attributable to non-controlling interests. The repurchase resulted in $2.3 million of additional deferred income tax assets derived from goodwill recognized for tax purposes that is expected to be subsequently amortized and result in future taxable deductions and cash savings to the Company. This increase in deferred income tax assets was recorded as an increase to paid-in capital in connection with the repurchase. Och-Ziff Operating Group A Unit Exchanges During the years ended December 31, 2014 and 2013, the Company issued Class A Shares in connection with the Ziffs’ exchange of an equal number of Och-Ziff Operating Group A Units. As a result, the Company recorded increases to shareholders’ equity related to deferred income tax assets resulting from the exchange, net of decreases to shareholders' equity related to increases in the tax receivable agreement liability. There were no exchanges of Och-Ziff Operating Group A Units during the year ended December 31, 2015. Acquisition of Noncontrolling Interests In December 2013, the Company restructured its real estate business so that it now wholly owns the entities related to the real estate business. Prior to the restructuring, the Company owned 75% of the equity in the real estate business and a noncontrolling partner held the remaining equity interest. In connection with the restructuring, the noncontrolling partner received Och-Ziff Operating Group D Units subject to vesting. The restructuring was accounted for as an acquisition of noncontrolling interests, resulting in the reallocation of deficit capital of $2.6 million from noncontrolling interests to the Company’s paid in capital. The noncontrolling partner will continue to be entitled to a share of future incentive income earned from the real estate funds; however, these amounts will be treated as compensation expense for GAAP purposes.</t>
  </si>
  <si>
    <t>Fair Value Disclosures</t>
  </si>
  <si>
    <t>Fair Value Disclosures [Abstract]</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assets and liabilities (excluding the assets and liabilities of the consolidated funds) measured at fair value on a recurring basis within the fair value hierarchy as of December 31, 2015 and December 31, 2014 : Fair Value December 31, 2015 December 31, 2014 Fair Value Hierarchy (dollars in thousands) United States government obligations $ 18,501 $ 36,969 Level 1 Financial Assets, at Fair Value, Included Within Other Assets, Net $ 18,501 $ 36,969 Consolidated Funds The assets and liabilities presented in the tables below belong to the investors in the consolidated funds. The Company has a minimal, if any, investment in these funds. The following table summarizes the Company’s assets and liabilities measured at fair value on a recurring basis within the fair value hierarchy as of December 31, 2015 : As of December 31, 2015 Level I Level II Level III Counterparty Netting of Derivative Contracts Total (dollars in thousands) Bank debt $ — $ 4,809,367 $ 1,998,423 $ — $ 6,807,790 Real estate investments — — 719,957 — 719,957 Investments in affiliated credit funds — — 847,749 — 847,749 Residential mortgage-backed securities — — 323,571 — 323,571 Collateralized debt obligations — — 83,759 — 83,759 Energy and natural resources limited partnerships 2,100 — 113,086 — 115,186 Commercial real estate debt — — 18,295 — 18,295 Corporate bonds — 75,149 — — 75,149 United States government obligations 40,672 — — — 40,672 Asset-backed securities — — 23,739 — 23,739 Commercial mortgage-backed securities — — 13,803 — 13,803 Other investments 316 9 1,938 — 2,263 Financial Assets, at Fair Value, Included Within Investments, at Fair Value $ 43,088 $ 4,884,525 $ 4,144,320 $ — $ 9,071,933 Senior secured notes and loans payable of consolidated CLOs $ — $ — $ 6,636,838 $ — $ 6,636,838 Subordinated notes payable of consolidated CLOs — — 440,841 — 440,841 Notes and loans payable of consolidated CLOs, at fair value — — 7,077,679 — 7,077,679 Other liabilities, included within other liabilities of Och-Ziff funds 2,527 298 — — 2,825 Financial Liabilities, at Fair Value $ 2,527 $ 298 $ 7,077,679 $ — $ 7,080,504 The following table summarizes the Company’s assets and liabilities measured at fair value on a recurring basis within the fair value hierarchy as of December 31, 2014 : As of December 31, 2014 Level I Level II Level III Counterparty Netting of Derivative Contracts Total (dollars in thousands) Bank debt $ — $ 3,022,441 $ 2,224,032 $ — $ 5,246,473 Real estate investments — — 645,916 — 645,916 Investments in affiliated credit funds — — 628,913 — 628,913 Residential mortgage-backed securities — — 462,927 — 462,927 Collateralized debt obligations — — 173,746 — 173,746 Energy and natural resources limited partnerships — — 154,782 — 154,782 Commercial real estate debt — — 29,815 — 29,815 Corporate bonds — 70,398 656 — 71,054 United States government obligations 15,000 — — — 15,000 Asset-backed securities — — 21,368 — 21,368 Commercial mortgage-backed securities — — 3,287 — 3,287 Other investments 2 705 2,151 (5 ) 2,853 Financial Assets, at Fair Value, Included Within Investments, at Fair Value $ 15,002 $ 3,093,544 $ 4,347,593 $ (5 ) $ 7,456,134 Senior secured notes and loans payable of consolidated CLOs $ — $ — $ 4,784,134 $ — $ 4,784,134 Subordinated notes payable of consolidated CLOs — — 443,277 — 443,277 Notes and loans payable of consolidated CLOs, at fair value — — 5,227,411 — 5,227,411 Other liabilities, included within other liabilities of Och-Ziff funds 5,716 — 7 (5 ) 5,718 Financial Liabilities, at Fair Value $ 5,716 $ — $ 5,227,418 $ (5 ) $ 5,233,129 Reconciliation of Fair Value Measurements Categorized within Level III The Company assumes that any transfers between Level I, Level II or Level III occur at the beginning of the reporting period presented. Amounts related to the initial consolidation of the Company’s CLOs are included within investment purchases in the tables below. The following table summarizes the changes in the Company’s Level III assets and liabilities (excluding notes and loans payable of consolidated CLOs) for the year ended December 31, 2015 : December 31, 2014 Transfers In Transfers Out Investment Purchases Investment Sales Derivative Settlements Net Gains (Losses) of Consolidated Och-Ziff Funds December 31, 2015 (dollars in thousands) Bank debt $ 2,224,032 $ 306,942 $ (573,217 ) $ 1,326,259 $ (1,212,902 ) $ — $ (72,691 ) $ 1,998,423 Real estate investments 645,916 — — 200,972 (221,282 ) — 94,351 719,957 Investments in affiliated credit funds 628,913 — — 402,267 (161,562 ) — (21,869 ) 847,749 Residential mortgage-backed securities 462,927 — — 47,855 (153,240 ) — (33,971 ) 323,571 Collateralized debt obligations 173,746 — — 9,796 (119,352 ) — 19,569 83,759 Energy and natural resources limited partnerships 154,782 — — 21,668 (4,234 ) — (59,130 ) 113,086 Commercial real estate debt 29,815 — — 33,891 (48,849 ) — 3,438 18,295 Corporate bonds 656 — — 16,006 (13,223 ) — (3,439 ) — Asset-backed securities 21,368 — — 9,046 (5,594 ) — (1,081 ) 23,739 Commercial mortgage-backed securities 3,287 — — 15,537 (4,522 ) — (499 ) 13,803 Other investments (including derivatives, net) 2,144 — (29 ) 55 (233 ) (958 ) 959 1,938 $ 4,347,586 $ 306,942 $ (573,246 ) $ 2,083,352 $ (1,944,993 ) $ (958 ) $ (74,363 ) $ 4,144,320 The following table summarizes the changes in the Company’s Level III assets and liabilities (excluding notes and loans payable of consolidated CLOs) for the year ended December 31, 2014 : December 31, 2013 Transfers In Transfers Out Investment Purchases Investment Sales Derivative Settlements Net Gains (Losses) of Consolidated Och-Ziff Funds December 31, 2014 (dollars in thousands) Bank debt $ 1,180,831 $ 60,162 $ (207,496 ) $ 2,410,837 $ (1,181,865 ) $ — $ (38,437 ) $ 2,224,032 Real estate investments 633,311 — — 120,928 (173,847 ) — 65,524 645,916 Investments in affiliated credit funds 188,454 — — 477,022 (94,557 ) — 57,994 628,913 Residential mortgage-backed securities 400,510 — — 283,745 (274,031 ) — 52,703 462,927 Collateralized debt obligations 205,026 — — 84,301 (138,680 ) — 23,099 173,746 Energy and natural resources limited partnerships 158,759 — — 29,169 (18,878 ) — (14,268 ) 154,782 Commercial real estate debt 93,445 — — 105,514 (174,604 ) — 5,460 29,815 Corporate bonds 817 — — 37 — — (198 ) 656 Asset-backed securities 34,627 — — 596 (12,329 ) — (1,526 ) 21,368 Commercial mortgage-backed securities 20,530 — — 138 (21,053 ) — 3,672 3,287 Other investments (including derivatives, net) 2,492 69 — 1,754 (3,649 ) 429 1,049 2,144 $ 2,918,802 $ 60,231 $ (207,496 ) $ 3,514,041 $ (2,093,493 ) $ 429 $ 155,072 $ 4,347,586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 presented above. The table below summarizes the net change in unrealized gains and losses on the Company’s Level III assets and liabilities (excluding notes and loans payable of consolidated CLOs) held as of the reporting date. These gains and losses are included within net gains (losses) of consolidated Och-Ziff funds in the Company’s consolidated statements of comprehensive income: Year Ended December 31, 2015 2014 Bank debt $ (74,321 ) $ (37,608 ) Real estate investments 42,743 26,316 Investments in affiliated credit funds (90,530 ) (28,961 ) Residential mortgage-backed securities (38,186 ) 14,290 Collateralized debt obligations (5,785 ) 6,581 Energy and natural resources limited partnerships (59,130 ) (13,719 ) Commercial real estate debt 935 (216 ) Corporate bonds (253 ) (217 ) Asset-backed securities (829 ) (1,781 ) Commercial mortgage-backed securities (871 ) 485 Other investments (including derivatives, net) 16 153 $ (226,211 ) $ (34,677 ) The tables below summarize the changes in the notes and loans payable of consolidated CLOs for the years ended December 31, 2015 and 2014 . For the years ended December 31, 2015 and 2014 , the Company recorded net unrealized gains of $222.9 million and $79.5 million , respectively, for notes and loans payable of consolidated CLOs still outstanding as of the reporting date. Amounts related to the initial consolidation of the Company’s CLOs are included within issuances in the tables below. December 31, 2014 Issuances Settlements Net Gains December 31, 2015 (dollars in thousands) Senior secured notes and loans payable of consolidated CLOs $ 4,784,134 $ 2,356,349 $ (459,000 ) $ (44,645 ) $ 6,636,838 Subordinated notes payable of consolidated CLOs 443,277 173,868 — (176,304 ) 440,841 $ 5,227,411 $ 2,530,217 $ (459,000 ) $ (220,949 ) $ 7,077,679 December 31, 2013 Issuances Settlements Net Gains December 31, 2014 (dollars in thousands) Senior secured notes and loans payable of consolidated CLOs $ 2,508,338 $ 2,317,182 $ — $ (41,386 ) $ 4,784,134 Subordinated notes payable of consolidated CLOs 255,639 225,760 — (38,122 ) 443,277 $ 2,763,977 $ 2,542,942 $ — $ (79,508 ) $ 5,227,411 Valuation Methodologies for Fair Value Measurements Categorized within Levels II and III Bank Debt; Residential and Commercial Mortgage-Backed Securities; Collateralized Debt Obligations; Commercial Real Estate Debt; Corporate Bonds; Asset-Backed Securities; Notes and Loans Payable of Consolidated CLOs The fair value of investments in bank debt, residential and commercial mortgage-backed securities, collateralized debt obligations, commercial real estate debt, corporate bonds, asset-backed securities, and notes and loans payable of consolidated CLOs that do not have readily ascertainable fair values is generally determined using broker quotes or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 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 The significant unobservable inputs used in the fair value measurement of the Company’s bank debt, residential and commercial mortgage-backed securities, commercial real estate debt, corporate bonds and asset-backed securities that are not valued using broker quotes or independent pricing services are discount rates and yields. Significant increases (decreases) in the discount rates and yields in isolation would be expected to result in a significantly lower (higher) fair value measurement. Real Estate Investments 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 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rat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 Investments in Affiliated Credit Funds The fair value of investments in affiliated credit funds relates to consolidated feeder funds’ investments into their related master funds. The fair value of these investments is based on the consolidated feeder funds’ proportionate share of the respective master funds’ net asset value. These master funds invest primarily in credit-related strategies. Approximately 87% of these investments can be redeemed and paid to investors in the feeder fund after an initial lock-up period of up to three years, after which the feeder fund may redeem its investment on a monthly or quarterly basis. The Company, as investment manager of the master fund, has the option (not exercised to date) to suspend redemptions in certain situations. An additional 4% of these investments can be redeemed and paid to investors in the feeder fund on a monthly basis. The remaining 9% relates to a feeder fund that is not able to redeem its investment in the master fund prior to liquidation, the timing of which cannot be estimated. The feeder fund will receive distributions from the master fund as investments are sold, the timing of which cannot be estimated due to the illiquid nature of the investments held by the master fund. The consolidated feeder funds have $52.4 million of unfunded commitments that will be funded by capital contributions from investors in the feeder funds, as the Company is not an investor in the feeder funds or master funds. Energy and Natural Resources Limited Partnerships The fair value of energy and natural resources limited partnerships is generally determined using discounted cash flows when assets are producing oil or gas, or when it is reasonably certain that an asset will be capable of producing oil or gas, or using recent financing for certain investment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 The fair value for certain energy and natural resources limited partnership investments is based on the net asset value of the underlying fund. This amount represents a certain consolidated fund’s investment into another fund managed by the Company. The investee invests primarily in energy and natural resource investments. The fund may not redeem its investment into the investee prior to liquidation. The fund will receive distributions from the investee as investments are sold, the timing of which cannot be estimated. The consolidated fund has $43.3 million of unfunded commitments that will be funded by capital contributions from investors in the fund, as the Company is not an investor in the fund. The significant unobservable inputs used in the fair value measurement of the Company’s energy and natural resources limited partnerships that are not measured using net asset value are discount rates, EBITDA multiples, price per acre and production multiples. Significant increases (decreases) in the discount rates in isolation would be expected to result in a lower (higher) fair value measurement. Significant increases (decreases) in the EBITDA multiples, price per acre, price per square foot and production multiples in isolation would be expected to result in a significantly higher (lower) fair value measurement. Information about Significant Inputs Used in Fair Value Measurements Categorized within Level III The table below summarizes information about the significant unobservable inputs used in determining the fair value of the Level III assets and liabilities held by the consolidated funds as of December 31, 2015 . Type of Investment or Liability Fair Value at Valuation Technique Unobservable Input Range (in thousands) Bank debt $ 1,949,227 Independent pricing services n/a 49,196 Yield analysis Yield 14% to 23% (16%) Real estate investments $ 719,957 Discounted cash flow Discount rate 10% to 30% (19%) Cash flow growth rate -24% to 36% (3%) Capitalization rate 6% to 12% (8%) Price per square foot $50 to $187 ($159) Type of Investment or Liability Fair Value at Valuation Technique Unobservable Input Range (in thousands) Absorption rate per year 0% to 27% (8%) Exit multiple 5.9x to 18.9x (10.3x) Investments in affiliated credit funds $ 847,749 Net asset value n/a Residential mortgage-backed securities $ 312,839 Broker quotes n/a 10,732 Independent pricing services n/a Collateralized debt obligations $ 83,759 Broker quotes n/a Energy and natural resources limited partnerships $ 42,482 Net asset value n/a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Commercial real estate debt $ 7,010 Yield analysis Yield 13% to 18% (16%)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Subordinated notes payable of consolidated CLOs $ 440,841 Broker quotes n/a The table below summarizes information about the significant unobservable inputs used in determining the fair value of the Level III assets and liabilities held by the consolidated funds as of December 31, 2014 . Type of Investment or Liability Fair Value at Valuation Technique Unobservable Input Range (in thousands) Bank debt $ 2,165,152 Independent pricing services n/a 52,107 Yield analysis Yield 11% to 15% (12%) 6,773 Broker quotes n/a Real estate investments $ 638,896 Discounted cash flow Discount rate 10% to 30% (20%) Cash flow growth rate -48% to 39% (1%) Capitalization rate 5% to 13% (8%) Price per square foot $55 to $400 ($151) Absorption rate per year 1% to 58% (13%) Exit multiple 6.4x 7,020 Broker quotes n/a Type of Investment or Liability Fair Value at Valuation Technique Unobservable Input Range (in thousands) Investments in affiliated credit funds $ 628,913 Net asset value n/a Residential mortgage-backed securities $ 456,815 Broker quotes n/a 6,112 Discounted cash flow Discount rate 20 % Credit spread 1225 bps Collateralized debt obligations $ 173,746 Broker quotes n/a Energy and natural resources limited partnerships $ 88,873 Net asset value n/a 40,350 Scenario analysis Discount rate 10% to 25% (18%) EBITDA multiple 5.0x to 6.3x (5.6x) Price per acre $1,750 Production multiple (price per thousand cubic feet equivalent per day) $6,500 to $10,000 ($8,252) 20,925 Sum of the parts Discount rate 15 % Price per acre $425 4,632 Discounted cash flow Discount rate 15 % 2 Broker quotes n/a Commercial real estate debt $ 29,815 Yield analysis Yield 13% to 18% (14%) Corporate bonds $ 403 Yield analysis Yield 13 % 253 Broker quotes n/a Asset-backed securities $ 18,775 Broker quotes n/a 2,593 Discounted cash flow Discount rate 12 % Commercial mortgaged-backed securities $ 3,287 Broker quotes n/a Senior secured notes and loans payable of consolidated CLOs $ 4,784,134 Broker quotes n/a Subordinated notes payable of consolidated CLOs $ 443,277 Broker quotes n/a Valuation Process for Fair Value Measurements Categorized within Level III The Company has established an internal control infrastructure over the valuation of financial instruments that includes ongoing oversight by its Financial Controls Group and Valuation Committee, as well as periodic audits by the Company’s Internal Audit Group. These control functions are segregated from the trading and investing functions. The Valuation Committee is responsible for establishing the valuation policy and monitors compliance with the valuation policy, ensuring that all of the funds’ investments reflect fair value,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 The Financial Controls Group is responsible for complying with the valuation policies, performing price verification and preparing the monthly valuation reports reviewed by the Valuation Committee. The Financial Controls Group’s other responsibilities include, but are not limited to the following: overseeing the collection and evaluation of counterparty prices, broker-dealer quotations, exchange prices and third party pricing feeds; performing back testing by comparing prices observed in executed transactions to previous day valuations and/or valuations provided by independent pricing service providers on a bi-weekly and monthly basis; performing due diligence reviews on independent pricing services on an annual or as needed basis; and recommending changes in valuation policies to the Valuation Committee. The Internal Audit Group employs a risk-based program of audit coverage that is designed to provide an assessment of the design and effectiveness of controls over the Company’s operations, regulatory compliance, valuation of financial instruments and reporting. Additionally, the Internal Audit Group meets periodically with management and the Audit Committee of the Company’s Board of Directors to evaluate and provide guidance on the existing risk framework and control environment assessments. Monthly procedures have been established for Level III investments, which include comparing unobservable inputs to observable inputs for similar positions, reviewing subsequent market activities, performing comparisons of actual versus projected performance indicators, and discussing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 Fair Value of Other Financial Instruments Management estimates that the carrying value of the Company’s other financial instruments, primarily its Notes and Aircraft Loan (as defined in Note 9), approximated their fair values as of December 31, 2015 . The Notes are categorized as Level II and the Aircraft Loan is categorized as Level III within the fair value hierarchy.</t>
  </si>
  <si>
    <t>Securities Sold Under Agreement to Repurchase</t>
  </si>
  <si>
    <t>Transfers and Servicing of Financial Assets [Abstract]</t>
  </si>
  <si>
    <t>Transfers and Servicing of Financial Assets</t>
  </si>
  <si>
    <t>SECURITIES SOLD UNDER AGREEMENTS TO REPURCHASE In the ordinary course of business, certain consolidated funds have entered into certain repurchase agreements that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 off solely with respect to the transactions affected by the default. Generally, the funds party to these agreements manage cash and securities collateral on a counterparty basis as permitted under each master agreement. 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 As of December 31, 2014 $ 302,266 $ — $ 302,266 $ 302,266 $ — The table below presents the remaining contractual maturity of the repurchase agreements by class of collateral pledged. As of December 31, 2015 Securities Sold Under Agreements to Repurchase Overnight and Continuous Up to 30 Days 30-90 Days Greater Than 90 Days Total (dollars in thousands) Collateralized debt obligations $ — $ 9,004 $ 20,418 $ — $ 29,422 Residential mortgage-backed securities — 87,719 6,605 59,242 153,566 United States government obligations 7,763 — — — 7,763 Total $ 7,763 $ 96,723 $ 27,023 $ 59,242 $ 190,751 The repurchase agreements entered into by certain of the consolidated funds may result in credit exposure to those funds in the event the counterparty to the transaction is unable to fulfill its contractual obligations. The funds minimize the credit risk associated with these activities by monitoring counterparty credit exposure and collateral values on a daily basis and requiring additional collateral where appropriate.</t>
  </si>
  <si>
    <t>Variable Interest Entities</t>
  </si>
  <si>
    <t>VARIABLE INTEREST ENTITIES In the ordinary course of business, the Company sponsors the formation of funds that are considered VIEs. The Company generally serves as the general partner or the investment or collateral manager with decision-making rights for these entities. Substantially all of the funds that are VIEs managed by the Company qualify for the deferral granted under ASU 2010-10, Amendments to Statement 167 for Certain Investment Funds . Accordingly, the Company’s determination of whether it is the primary beneficiary of a fund that is a VIE is generally based on identifying the variable interest holder that is exposed to the majority of the expected losses or receives a majority of the expected residual returns. Fund investors are entitled to substantially all of the economics of these VIEs with the exception of management fees and incentive income, if any, earned by the Company. Accordingly, the determination of whether the Company is the primary beneficiary of these entities is not impacted by changes in the underlying assumptions made regarding future results or expected cash flows of these VIEs. The deferral granted in ASU 2010-10 does not apply to CLOs. Accordingly, the determination of whether the Company is the primary beneficiary that would consolidate a CLO is based on a qualitative assessment to determine whether the Company, as collateral manager, has (i) the power to direct the activities of the CLO that most significantly impact its economic performance, and (ii) the obligations to absorb losses or the right to receive benefits from the CLO that could potentially be significant to the CLO. The Company acts as collateral manager for CLOs that are VIEs. CLOs are entities that issue collateralized notes that offer investors the opportunity for returns that vary commensurately with the risk they assume. The notes issued by the CLOs are generally backed by asset portfolios consisting of loans or other debt. The Company receives collateral management fees for acting as collateral manager to the CLOs, and may earn incentive income based on the performance of the CLOs, subject to hurdle rates. After considering the purpose and design of the CLOs, the Company determined that when it launches its CLOs, it possesses the power to direct the activities of the CLOs that most significantly impact the CLOs’ economic performance through its role in managing collateral and credit risk as the collateral manager. In addition, the Company determined that when it launches its CLOs, it has the right to receive benefits from the CLOs that could potentially be significant, on a quantitative and qualitative basis, because of the management fees and incentive income the Company could earn from the CLOs. As a result, the Company consolidates the CLOs it manages upon launch. The following table presents the assets and liabilities of CLOs and other funds, such as certain of the Company’s real estate and credit funds, that are VIEs and consolidated by the Company: December 31, 2015 December 31, 2014 CLOs Other Funds CLOs Other Funds (dollars in thousands) Assets Assets of consolidated Och-Ziff funds: Investments, at fair value $ 6,750,296 $ 1,199,633 $ 5,190,994 $ 944,997 Other assets of Och-Ziff funds 308,917 19,647 45,166 14,041 Total Assets $ 7,059,213 $ 1,219,280 $ 5,236,160 $ 959,038 Liabilities Liabilities of consolidated Och-Ziff funds: Notes and loans payable of consolidated CLOs, at fair value $ 7,077,679 $ — $ 5,227,411 $ — Securities sold under agreements to repurchase — 3,583 — 7,646 Other liabilities of Och-Ziff funds 34,197 9,840 33,813 9,146 Total Liabilities $ 7,111,876 $ 13,423 $ 5,261,224 $ 16,792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 also consolidates funds that are not VIEs, and therefore the assets and liabilities of those funds are not included in the table above. The Company’s involvement with funds that are VIEs and not consolidated by the Company is generally limited to providing asset management services. The Company’s exposure to loss from these entities is limited to a decrease in the management fees and incentive income that may be earned in future periods, as well as the loss of investments in these entities, if any. The net assets of these VIEs were $32.9 billion and $37.1 billion as of December 31, 2015 and December 31, 2014 , respectively. The Company does not provide, nor is it required to provide, any type of financial or other support to these entities. The Company’s variable interests related to these VIEs relate primarily to management fees and incentive income earned from these entities, as well as investments in these entities, if any. As of December 31, 2015 and December 31, 2014 , the only assets arising from these variable interests related to income and fees receivable of $66.2 million and $271.0 million , respectively. The Company has not recorded any liabilities with respect to VIEs that are not consolidated.</t>
  </si>
  <si>
    <t>Other Assets, Net</t>
  </si>
  <si>
    <t>Deferred Costs, Capitalized, Prepaid, and Other Assets Disclosure [Abstract]</t>
  </si>
  <si>
    <t>OTHER ASSETS, NET The following table presents the components of other assets, net as reported in the consolidated balance sheets: December 31, 2015 December 31, 2014 (dollars in thousands) Fixed Assets: Corporate aircraft $ 85,840 $ 22,600 Leasehold improvements 51,814 40,084 Computer hardware and software 33,485 27,079 Furniture, fixtures and equipment 8,765 6,533 Accumulated depreciation and amortization (60,899 ) (56,736 ) Fixed assets, net 119,005 39,560 United States government obligations, at fair value 18,501 36,969 Goodwill 22,691 22,691 Prepaid expenses 21,472 20,435 Receivables 1,991 25,867 Deposit on new corporate aircraft — 52,662 Other (1) 15,128 14,244 Total Other Assets, Net $ 198,788 $ 212,428 _______________ (1) Includes investments of $6.0 million and $3.6 million as of December 31, 2015 and December 31, 2014 , respectively, in Och-Ziff funds not consolidated by the Company. In February 2015, the Company received delivery of its corporate aircraft. Amounts previously reported within deposit on new aircraft were transferred to corporate aircraft in the table above.</t>
  </si>
  <si>
    <t>Other Liabilities</t>
  </si>
  <si>
    <t>Other Liabilities Disclosure [Abstract]</t>
  </si>
  <si>
    <t>OTHER LIABILITIES The following table presents the components of other liabilities as reported in the consolidated balance sheets: December 31, 2015 December 31, 2014 (dollars in thousands) Accrued expenses $ 54,692 $ 63,983 Deferred rent credit 17,436 18,219 Other 11,685 13,545 Total Other Liabilities $ 83,813 $ 95,747</t>
  </si>
  <si>
    <t>Debt Obligations</t>
  </si>
  <si>
    <t>Debt Instruments [Abstract]</t>
  </si>
  <si>
    <t>DEBT OBLIGATIONS As of December 31, 2015 , the Company's outstanding indebtedness was primarily comprised of Senior Notes (the “Notes”) and a secured term loan to finance the purchase of a new corporate aircraft (the “Aircraft Loan”), as well as notes and loans payable of the consolidated CLOs. The table below presents scheduled principal payments on the Company’s debt obligations for each of the next five years, which primarily relate to the Notes and the Aircraft Loan. There are no scheduled principal payments for the notes payable of the consolidated CLOs through 2020. Scheduled Payments (dollars in thousands) 2016 $ 3,666 2017 $ 3,155 2018 $ 3,041 2019 $ 403,140 2020 $ 3,243 Senior Notes On November 20, 2014, the Company issued $400.0 million of Notes due November 20, 2019 , unless earlier redeemed or repurchased. The Notes were issued at a price of 99.417% of the aggregate principal amount and bear interest at a rate per annum of 4.50% payable semiannually in arrears. The Notes are unsecured and unsubordinated obligations issued by a subsidiary of the Company, Och-Ziff Finance Co. LLC (“Och-Ziff Finance”), and are fully and unconditionally guaranteed, jointly and severally, on an unsecured and unsubordinated basis by OZ Management, OZ Advisors I and OZ Advisors II (collectively, the “Notes Guarantors”). The Notes may be redeemed from time to time at the Company's option, in whole or in part, at a redemption price equal to the greater of 100% of the principal amount to be redeemed and a make-whole redemption price (as defined in the Notes indenture), in either case, plus any accrued and unpaid interest. If a change of control repurchase event occurs, the Company will be required to offer to repurchase the Notes at a price equal to 101% of the aggregate principal amount, plus any accrued and unpaid interest. The Notes do not have any financial maintenance covenants. However, the Notes include certain covenants, including limitations on Och-Ziff Finance's and, as applicable, the Notes Guarantors’ ability to, subject to exceptions, incur indebtedness secured by liens on voting stock or profit participating equity interests of their respective subsidiaries or merge, consolidate or sell, transfer or lease all or substantially all assets. The Notes also provide for customary events of default, bankruptcy, insolvency or reorganization that may cause the Notes to become immediately due and payable, plus any accrued and unpaid interest. Revolving Credit Facility On November 20, 2014, the Company entered into a $150.0 million , 5 -year unsecured revolving credit facility which was subsequently amended on December 29, 2015 (as amended, the “Revolving Credit Facility”), the proceeds of which may be used for working capital, general corporate purposes or other liquidity needs. The borrower under the Revolving Credit Facility is OZ Management and the facility is guaranteed by OZ Advisors I, OZ Advisors II and Och-Ziff Finance. The Company is able to increase the maximum amount of credit available under the facility to $225.0 million if certain conditions are satisfied. As of December 31, 2015 , there were no outstanding borrowings under the facility. The Company is subject to a fee of 0.10% to 0.25% per annum on undrawn commitments during the term of the Revolving Credit Facility. Outstanding borrowings will bear interest at a rate per annum of LIBOR plus 1.00% to 2.00% , or a base rate plus 0% to 1.00% . The commitment fees and the spreads over LIBOR or the base rate are based on OZ Management’s credit rating throughout the term of the facility. The Revolving Credit Facility includes two financial maintenance covenants. The first prohibits total fee-paying assets under management as of the last day of any fiscal quarter to be less than $22.0 billion for two successive quarters. The second prohibits the economic income leverage ratio (as defined in the Revolving Credit Facility) as of the last day of any fiscal quarter from exceeding 4.0 to 1.0. The Revolving Credit Facility allows a limited right to cure an event of default resulting from noncompliance with the economic income leverage ratio test with an equity contribution made to the borrower, OZ Management. Such cure right may not be used more than two times in any four-quarter period or more than three times during the term of the facility. The Revolving Credit Facility includes provisions that restrict or limit, among other things, the ability of Och-Ziff Operating Group from: • Incurring additional indebtedness or issuing certain equity interest. • Creating liens. • Paying dividends or making certain other payments when there is a default or event of default under the Revolving Credit Facility. • Merging, consolidating, selling or otherwise disposing of its assets. • Engaging in certain transactions with shareholders or affiliates. • Engaging in a substantially different line of business. • Amending its organizational documents in a manner materially adverse to the lenders. The Revolving Credit Facility permits the Och-Ziff Operating Group to incur, among other things, up to $150.0 million of indebtedness, up to an additional $200.0 million of indebtedness for financing of CLO risk retention investments and additional indebtedness so long as, after giving effect to the incurrence of such indebtedness, it is in compliance with an economic income leverage ratio of 4.0 to 1.0 and no default or event of default has occurred and is continuing. The facility also permits the Och-Ziff Operating Group to create liens to, among other things, secure indebtedness related to financing of CLO risk retention investments, as well as other indebtedness and obligations of up to $50.0 million . Aircraft Loan On February 14, 2014, the Company entered into the Aircraft Loan to finance installment payments towards the purchase of a new corporate aircraft that was delivered to the Company in February 2015. The Aircraft Loan is guaranteed by OZ Management, OZ Advisors I and OZ Advisors II. As of December 31, 2015 , $50.0 million was outstanding under the Aircraft Loan. Outstanding borrowings bear interest at a rate of 3.22% per annum, and the balance is payable in equal monthly installments of principal and interest over the term of the facility beginning on the aircraft delivery date, with a balloon payment of $30.8 million due upon maturity on February 4, 2022 . There are no financial covenants associated with the Aircraft Loan. The Aircraft Loan includes other customary terms and conditions, including customary events of default and covenants. Notes and Loans Payable of Consolidated CLOs The Company consolidates the CLOs it manages. As a result, the senior and subordinated notes and loans issued by the CLOs are included in the Company’s consolidated balance sheets. Notes and loans payable of the consolidated CLOs are collateralized by the assets held by the CLOs and the assets of one CLO may not be used to satisfy the liabilities of another. This collateral generally consists of corporate loans, corporate bonds and other securities. As of December 31, 2015 and December 31, 2014 , the fair value of the CLO assets was $7.1 billion and $5.2 billion , respectively. The stated maturity dates for the notes issued by the CLOs range from 2023 to 2029 . The Company has elected to carry these notes and loans payable at fair value in its consolidated balance sheets to mitigate the accounting mismatch between the carrying values of the assets and liabilities of the consolidated CLOs. The Company recorded net gains of $220.9 million and $79.5 million for the years ended December 31, 2015 and 2014 , respectively. These amounts are included within net gains (losses) of consolidated Och-Ziff funds in the statements of comprehensive income. The majority of these changes relate to changes in instrument specific credit risk, as the majority of these are floating-rate instruments. The tables below present information related to the CLO notes and loans outstanding. The subordinated notes have no stated interest rate, and are entitled to any excess cash flows after contractual payments are made to the senior secured notes and loans.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As of December 31, 2014 Borrowings Outstanding Fair Value Weighted-Average Interest Rate Weighted-Average Maturity in Years (dollars in thousands) Senior secured notes and loans payable of consolidated CLOs $ 4,892,750 $ 4,784,134 2.34% 10.7 Subordinated notes payable of consolidated CLOs 511,008 443,277 N/A 10.6 Total Notes and Loans Payable of Consolidated CLOs $ 5,403,758 $ 5,227,411 Consolidated Funds Credit Facilities Certain funds consolidated by the Company have entered into syndicated credit facilities with an aggregate $306.9 million available for borrowings and letters of credit. The outstanding loans under the credit facilities are secured by the unfunded capital commitments of the investors in those funds, as well as certain of the Company’s consolidated subsidiaries (as general partners of the respective funds), based on their pro rata ownership in each fund. The funds are jointly and severally liable for the indebtedness. Borrowings under the credit facility are recorded as liabilities by the investment subsidiaries of the funds using the facility. Investment subsidiaries of these funds are not consolidated, but are carried at fair value within investments, at fair value in the Company’s consolidated balance sheets. Accordingly, such borrowings are not included within debt obligations in the Company’s consolidated balance sheets.</t>
  </si>
  <si>
    <t>Equity-Based Compensation Expenses and Reorganization Expenses</t>
  </si>
  <si>
    <t>Disclosure of Compensation Related Costs, Share-based Payments [Abstract]</t>
  </si>
  <si>
    <t>EQUITY BASED COMPENSATION EXPENSES AND REORGANIZATION EXPENSES Equity-Based Compensation Expenses The Company grants equity-based compensation in the form of RSUs, Och-Ziff Operating Group A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Year Ended December 31, 2015 2014 2013 (dollars in thousands) Expense recorded within compensation and benefits $ 112,639 $ 114,727 $ 133,832 Corresponding tax benefit $ 9,032 $ 13,163 $ 11,362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Och-Ziff Operating Group are allocated and (ii) increases in the Company’s paid-in capital and the paid-in capital component of noncontrolling interests on the same pro rata basis. No compensation expense is recognized related to these dividend equivalents. For liability-classified RSUs, dividend equivalents are recorded through compensation and benefits expense. Delivery of dividend equivalents on outstanding RSUs is contingent upon the vesting of the underlying RSUs, and therefore a forfeiture provision has been included in the accrual of such dividend equivalents. The following table presents information related to the settlement of RSUs: Year Ended December 31, 2015 2014 2013 (dollars in thousands) Fair value of RSUs settled in Class A Shares $ 42,118 $ 58,313 $ 68,039 Fair value of RSUs settled in cash $ 6,074 $ 10,393 $ 13,707 Fair value of RSUs withheld to satisfy tax withholding obligations $ 15,865 $ 26,093 $ 21,845 Number of RSUs withheld to satisfy tax withholding obligations 2,064,106 2,166,762 1,661,209 The following table presents activity related to the Company’s unvested RSUs for the year ended December 31, 2015 : Equity-Classified Awards Liability-Classified Awards Unvested RSUs Weighted-Average Grant-Date Fair Value Unvested RSUs Weighted-Average Beginning of Year 10,183,896 $ 11.86 788,373 $ 11.33 Granted 7,661,496 $ 10.33 61,779 $ 11.35 Vested (7,051,357 ) $ 11.41 (850,152 ) $ 11.33 Canceled or forfeited (868,523 ) $ 11.90 — $ — Modified to liability award (535,756 ) $ 12.26 535,756 $ 12.26 End of Year 9,389,756 $ 10.92 535,756 $ 12.26 The weighted-average grant-date fair value of equity-classified RSUs granted was $10.33 , $13.15 and $10.07 for the years ended December 31, 2015 , 2014 and 2013 , respectively. As of December 31, 2015 , total unrecognized compensation expense related to equity-classified RSUs was approximately $83.7 million with a weighted-average amortization period of 2.9 years. The weighted-average grant-date fair value of liability-classified RSUs granted was $11.35 for the year ended December 31, 2015 . There were no liability-classified awards granted in 2014 or 2013. As of December 31, 2015 , total unrecognized compensation expense related to liability-classified RSUs was approximately $6.4 million with a weighted-average amortization period of 1.7 years. In December 2015 and 2014, the Company modified 535,756 and 788,373 , respectively, RSUs previously granted to certain executive managing directors from equity-classified to liability-classified awards due to the Company establishing a pattern of cash settling a portion of RSUs granted to executive managing directors who are restricted from trading shares on the open market. As a result, the Company now adjusts the amortization of these units to the current fair value as of the end of each reporting period. These RSUs may ultimately be settled in cash or equity as the Company’s option. Och-Ziff Operating Group A Units The Company recognizes compensation expense for Och-Ziff Operating Group A Units equal to the market value of the Company’s Class A Shares at the date of grant, less a 5% discount for transfer restrictions that remain in place after vesting. The table below presents the activity related to unvested Och-Ziff Operating Group A Units granted to executive managing directors subsequent to the 2007 Offerings that are being amortized through compensation and benefits for the year ended December 31, 2015 : Unvested Och-Ziff Operating Group A Units Weighted-Average Grant-Date Fair Value Beginning of Year 17,423,170 $ 9.94 Granted 303,093 $ 11.69 Vested (4,757,988 ) $ 9.97 Canceled or forfeited (313,078 ) $ 10.04 End of Year 12,655,197 $ 9.96 The weighted-average grant-date fair value of Och-Ziff Operating Group A Units granted subsequent to the 2007 Offerings was $11.69 , $9.99 and $8.30 for the years ended December 31, 2015 , 2014 and 2013 , respectively. As of December 31, 2015 , total unrecognized compensation expenses related to Och-Ziff Operating Group A Units that were granted subsequent to the 2007 Offerings totaled $111.5 million with a weighted-average amortization period of 5.9 years. Reorganization Expenses The reclassification of the executive managing directors’ and the Ziffs’ pre-IPO interests in the Och-Ziff Operating Group as Och-Ziff Operating Group A Units at the time of the Reorganization was accounted for as share-based payments. These units, which were amortized through Reorganization expenses in the consolidated statements of comprehensive income, generally vested over the five-year period beginning on the date of the 2007 Offerings, with a small number of reallocated units vesting through 2015 . In 2015, the remaining 541,819 unvested Och-Ziff Operating Group A Units granted in connection with the Reorganization, with a weighted-average grant-date fair value of $29.66 , completed their vesting period.</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Year Ended December 31, 2015 2014 2013 (dollars in thousands) Professional services $ 72,969 $ 30,733 $ 43,932 Recurring placement and related service fees 48,702 48,217 31,291 Occupancy and equipment 34,358 30,249 30,526 Information processing and communications 31,971 24,094 19,807 Insurance 16,719 16,170 8,323 Business development 15,707 11,982 11,223 Other expenses 19,565 11,738 13,286 239,991 173,183 158,388 Changes in tax receivable agreement liability (55,852 ) (40,383 ) (8,514 ) Total General, Administrative and Other $ 184,139 $ 132,800 $ 149,874</t>
  </si>
  <si>
    <t>Income Taxes</t>
  </si>
  <si>
    <t>Income Tax Disclosure [Abstract]</t>
  </si>
  <si>
    <t>INCOME TAXES The Registrant and each of the Och-Ziff Operating Group entities are partnerships for U.S. federal income tax purposes. Due to the Company’s legal structure, only a portion of the income earned by the Company is subject to corporate-level income taxes in the United States and in foreign jurisdictions. The following table presents the components of the Company’s provision for income taxes: Year Ended December 31, 2015 2014 2013 (dollars in thousands) Current: Federal income taxes $ (151 ) $ 892 $ — State and local income taxes 13,241 13,872 9,181 Foreign income taxes 3,374 13,223 7,545 16,464 27,987 16,726 Deferred: Federal income taxes 40,510 50,345 60,534 State and local income taxes 73,898 60,176 19,202 Foreign income taxes 1,352 540 (775 ) 115,760 111,061 78,961 Total Provision for Income Taxes $ 132,224 $ 139,048 $ 95,687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5 December 31, 2014 (dollars in thousands) Deferred Income Tax Assets: Tax goodwill $ 654,843 $ 778,021 Net operating loss 54,831 46,525 Tax credit carryforwards 35,475 31,275 Employee compensation 8,176 10,969 753,325 866,790 Valuation allowance (22,412 ) (12,637 ) Total Deferred Income Tax Assets $ 730,913 $ 854,153 Deferred Income Tax Liabilities: Investment in partnerships 10,196 18,120 Other 763 648 Total Deferred Income Tax Liabilities $ 10,959 $ 18,768 The majority of the Company’s deferred income tax assets relate to tax goodwill in the United States that arose in connection with the 2007 Offerings, as well as subsequent exchanges of Och-Ziff Operating Group A Units for Class A Shares. These deferred income tax assets are derived from goodwill recognized for tax purposes that is expected to be subsequently amortized and result in future taxable deductions and cash savings to the Company. The Company entered into a tax receivable agreement to pay a portion of these tax savings to the Company’s executive managing directors and the Ziffs. See Note 15 for additional information regarding the tax receivable agreement. As of December 31, 2015 , the Company had federal income tax credit carryforwards of approximately $19.5 million that will expire between 2017 and 2025 , and state and local income tax credits of $16.0 million that will expire between 2016 and 2023 . However, the Company has determined that it may not realize certain income tax credits within the limited carryforward period available. Accordingly, a valuation allowance for $22.4 million and $12.6 million as of December 31, 2015 and 2014 , respectively, has been established for these credits. As of December 31, 2015 , the Company had $107.7 million of net operating losses available to offset future taxable income for federal income tax purposes that will expire between 2029 and 2032 , and $114.3 million for state and $91.5 million for local income tax purposes that will expire between 2028 and 2032 . The following is a reconciliation of the statutory U.S. federal income tax rate to the Company’s effective income tax rate: Year Ended December 31, 2015 2014 2013 Statutory U.S. federal income tax rate 35.00 % 35.00 % 35.00 % Income passed through to noncontrolling interests -16.34 % -23.94 % -25.54 % Income not subject to entity level tax 2.44 % -2.54 % -3.91 % State and local income taxes due to enacted change in tax laws 23.14 % 5.16 % 0.29 % Other state and local income taxes 4.66 % 2.96 % 1.64 % Changes in tax receivable agreement liability -6.94 % -1.77 % -0.23 % Foreign income taxes 1.24 % 1.12 % 0.30 % Other, net 0.94 % 0.36 % -0.47 % Effective Income Tax Rate 44.14 % 16.35 % 7.08 % The Company files income tax returns with the U.S. federal government and various state and local jurisdictions, as well as foreign jurisdictions. The income tax years under examination vary by jurisdiction. In general, the Company is no longer subject to U.S. federal, state and local, or foreign income tax examinations by tax authorities for years prior to 2013 ; however, certain subsidiaries are no longer subject to income tax examinations for years prior to 2013 for state and local and 2007 for foreign jurisdictions.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In 2014, the Company recorded a liability for unrecognized tax benefits of $7.0 million . There was no change to the liability in 2015, and as of and prior to December 31, 2013, the Company did not have a liability for unrecognized tax benefits. In addition, the Company did not accrue interest or penalties related to uncertain tax positions. As of December 31, 2015 , the Company does not believe that there will be a significant change to the uncertain tax positions during the next 12 months. The amount of the Company’s total unrecognized tax benefits that, if recognized, would affect its effective tax rate was $4.4 million as of December 31, 2015 .</t>
  </si>
  <si>
    <t>Earnings Per Share [Abstract]</t>
  </si>
  <si>
    <t xml:space="preserve">EARNINGS PER CLASS A SHARE Basic earnings per Class A Share is computed by dividing the net income allocated to Class A Shareholders by the weighted-average number of Class A Shares outstanding for the period. For the years ended December 31, 2015 , 2014 and 2013 the Company included, respectively, 1,016,694 , 1,460,578 and 1,772,757 RSUs that have vested but have not been settled in Class A Shares in the weighted-average Class A Shares outstanding used in the calculation of basic and diluted earnings per Class A Share. The following tables present the computation of basic and diluted earnings per Class A Share: Year Ended December 31, 2015 Net Income Allocated to Class A Shareholders Weighted-Average Class A Shares Outstanding Earnings Per Class A Share Number of Antidilutive Units Excluded from Diluted Calculation (dollars in thousands, except per share amounts) Basic $ 25,740 177,935,977 $ 0.14 Effect of dilutive securities: Och-Ziff Operating Group A Units — — 301,064,047 RSUs — 2,957,970 — Diluted $ 25,740 180,893,947 $ 0.14 Year Ended December 31, 2014 Net Income Allocated to Class A Shareholders Weighted-Average Class A Shares Outstanding Earnings Per Class A Share Number of Antidilutive Units Excluded from Diluted Calculation (dollars in thousands, except per share amounts) Basic $ 142,445 172,843,926 $ 0.82 Effect of dilutive securities: Och-Ziff Operating Group A Units — — 301,884,116 RSUs — 5,335,186 — Diluted $ 142,445 178,179,112 $ 0.80 Year Ended December 31, 2013 Net Income Allocated to Class A Shareholders Weighted-Average Class A Shares Outstanding Earnings Per Class A Share Number of Antidilutive Units Excluded from Diluted Calculation (dollars in thousands, except per share amounts) Basic $ 261,767 155,994,389 $ 1.68 Effect of dilutive securities: Och-Ziff Operating Group A Units 495,386 307,951,103 — RSUs — 4,497,198 — Diluted $ 757,153 468,442,690 $ 1.62 </t>
  </si>
  <si>
    <t>Related Party Transactions</t>
  </si>
  <si>
    <t>Related Party Transactions [Abstract]</t>
  </si>
  <si>
    <t>RELATED PARTY TRANSACTIONS Due from Related Parties Amounts due from related parties relate primarily to amounts due from the Och-Ziff funds for expenses paid on their behalf. These amounts are reimbursed to the Company on an ongoing basis. Due to Related Parties Amounts due to related parties relate primarily to future payments owed to the Company’s executive managing directors and the Ziffs under the tax receivable agreement, as discussed further in Note 15. The Company made payments under the tax receivable agreement to its executive managing directors and the Ziffs of $53.5 million , $46.0 million and $29.8 million for the years ended December 31, 2015 , 2014 and 2013 , respectively. Notes and Loans Payable of Consolidated CLOs A portion of the notes and loans payable of consolidated CLOs is held by certain funds managed by the Company. As of December 31, 2015 and December 31, 2014 , these amounts totaled $100.4 million and $175.7 million , respectively. Management Fees and Incentive Income Earned from the Och-Ziff Funds The Company earns substantially all of its management fees and incentive income from the Och-Ziff funds, which are considered related parties as the Company manages the operations of and makes investment decisions for these funds. Management Fees and Incentive Income Earned from Related Parties and Waived Fees 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However, in January 2015, the Company began to waive management fees and incentive income on new investments by its executive managing directors and certain other related parties. The Company continues to waive fees for employee investments in the funds. The following table presents management fees and incentive income charged on investments held by related parties and amounts waived by the Company for related parties before the impact of eliminations related to the consolidated funds: Year Ended December 31, 2015 2014 2013 (dollars in thousands) Fees charged on investments held by related parties: Management fees $ 20,297 $ 22,497 $ 28,860 Incentive income $ 3,819 $ 18,044 $ 70,959 Fees waived on investments held by related parties: Management fees $ 17,100 $ 15,461 $ 14,306 Incentive income $ 4,245 $ 20,101 $ 32,045 Corporate Aircraft The Company’s corporate aircraft are used primarily for business purposes. From time to time, Mr. Och uses the aircraft for personal use. For the years ended December 31, 2015 , 2014 and 2013 , the Company charged Mr. Och $1.2 million , $673 thousand and $784 thousand , respectively, for his personal use of the aircraft.</t>
  </si>
  <si>
    <t>Commitments and Contingencies Disclosure [Abstract]</t>
  </si>
  <si>
    <t>COMMITMENTS AND CONTINGENCIES Tax Receivable Agreement 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 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15 , the estimated future payment under the tax receivable agreement was $591.8 million , which is recorded in due to related parties on the consolidated balance sheets. As presented in Note 12, during 2015, the Company’s effective tax rate was impacted by an enacted change in tax law that changed the methodology used for local income tax apportionment, resulting in a revaluation of the Company’s deferred income tax assets. This change in tax law, as well as a change to state income tax apportionment factors, materially reduced the amount of cash savings in state and local income taxes the Company expects to ultimately realize, and therefore the Company reduced its tax receivable agreement liability. 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Potential Payments Under Tax Receivable Agreement (dollars in thousands) 2016 $ 47,234 2017 48,090 2018 50,088 2019 53,809 2020 59,095 Thereafter 333,461 Total Payments $ 591,777 Lease Obligations The Company has non-cancelable operating leases for its headquarters in New York expiring in 2029 and various other operating leases for its offices in London, Hong Kong, Mumbai, Beijing, Dubai, Shanghai and Houston expiring on various dates through 2024 . The Company also has operating leases for other locations, as well as operating leases on computer hardware. Certain operating leases allow for rent holiday periods. The Company recognizes expense related to its operating leases on a straight-line basis over the lease term taking into account these rent holiday periods. The table below presents total future minimum lease payments for operating leases with original or remaining noncancelable lease terms in excess of one year as of December 31, 2015 . Operating Leases (dollars in thousands) 2016 $ 25,898 2017 26,052 2018 21,781 2019 18,408 2020 21,171 Thereafter 166,271 Total Minimum Lease Payments $ 279,581 For the years ended December 31, 2015 , 2014 and 2013 , the Company recorded rent expense on a straight-line basis of $22.1 million , $21.7 million , and $19.6 million , respectively, within general, administrative and other expenses in the consolidated statements of comprehensive income.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Since 2011, the Company has been investigated by the Securities and Exchange Commission (the “SEC”) and the U.S. Department of Justice (the “DOJ”) concerning possible violations of the Foreign Corrupt Practices Act (the “FCPA”) and other laws. The investigation concerns an investment by a foreign sovereign wealth fund in some of the Och-Ziff funds in 2007 and investments by some of the funds, both directly and indirectly, in a number of companies in Africa. While the Company is unable to predict the full scope, duration or outcome of the SEC and DOJ investigation, it believes that it is reasonably likely that the outcome would include the government pursuing remedies. The Company expects to enter into discussions to resolve any actions that may arise out of the investigation at the appropriate time in the future. The SEC and DOJ have a broad range of civil and criminal sanctions available to them under the FCPA and other laws. The Company is currently unable to estimate the range of possible loss. While the ultimate impact of any sanctions that may arise cannot be estimated at this time, any such resolution could have a material adverse effect on the Company’s business and its consolidated financial statements. On May 5, 2014, a purported class of shareholders filed a lawsuit against the Company in the U.S. District Court for the Southern District of New York ( Menaldi v. Och-Ziff Capital Mgmt., et al. ). The amended complaint asserts claims on behalf of all purchasers of Company securities from February 9, 2012 to August 22, 2014, and asserts claims under the Securities Exchange Act of 1934. Daniel Och, Joel Frank and Michael Cohen are also named defendants. The amended complaint alleges, among other things, breaches of certain disclosure obligations with respect to matters under investigation by the SEC and the DOJ. On May 30, 2014, a shareholder derivative action was filed against the Company in the Supreme Court of the State of New York, County of New York ( Stokes v. Och, et al. ). The amended complaint asserts claims derivatively on behalf of the Company against all of the Company’s directors and alleges that the directors breached their fiduciary duties and other disclosure obligations with respect to the matters described above. On July 27, 2015, the Supreme Court of the State of New York ruled from the bench that it was granting defendants’ motion to dismiss the amended complaint for failure to plead demand futility. On August 10, 2015, the court in the Stokes matter entered a written order dismissing the action. On September 2, 2015, a shareholder derivative action was filed in the Supreme Court of the State of New York, County of New York ( Kumari v. Och, et al. ). The complaint asserts derivative claims on behalf of the Company against all of the Company’s directors and alleges breaches of fiduciary duty and other misconduct with respect to matters under investigation by the SEC and the DOJ. The Company believes these cases are without merit and intends to defend them vigorously.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manages these funds and generally only has a minimal investment, if any, in these funds. 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 Certain of the Company’s executive managing directors, collectively, have capital commitments to a fund managed by the Company of up to $40.0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ch-Ziff Funds segment and the Company's real estate business. The Och-Ziff Funds,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and the Ziffs (until they exchanged their remaining interests during the 2014 second quarter) on their direct interests in the Och-Ziff Operating Group. Management reviews operating performance at the Och-Ziff Operating Group level, where the Company’s operations are performed, prior to making any income allocations. • Reorganization expenses related to the 2007 Offerings, equity-based compensation expenses and depreciation and amortization expenses, as management does not consider these non-cash expenses to be reflective of operating performance. However, the fair value of RSUs that are settled in cash to employees or executive managing directors is included as an expense at the time of settlement. • Changes in the tax receivable agreement liability and net gains (losses) on investments in Och-Ziff funds, as management does not consider these to be reflective of operating performance. • 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 In addition, expenses related to compensation and profit-sharing arrangements based on fund investment performance are recognized at the end of the relevant commitment period, as management reviews the total compensation expense related to these arrangements in relation to any incentive income earned by the relevant fund. Finally, management reviews Economic Income revenues by presenting management fees net of recurring placement and related service fees, rather than considering these fees an expense, and by excluding the impact of eliminations related to the consolidated Och-Ziff funds. 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 Och-Ziff Funds Segment Results Year Ended December 31, 2015 2014 2013 (dollars in thousands) Och-Ziff Funds Segment: Economic Income Revenues $ 821,905 $ 1,163,180 $ 1,619,573 Economic Income $ 340,157 $ 708,000 $ 1,104,236 Reconciliation of Och-Ziff Funds Segment Revenues to Consolidated Revenues Year Ended December 31, 2015 2014 2013 (dollars in thousands) Total consolidated revenues $ 1,322,981 $ 1,542,284 $ 1,895,923 Adjustment to management fees (1) (1,804 ) (14,938 ) (10,668 ) Adjustment to incentive income (2) 17,449 51,909 6,031 Other Operations revenues (27,371 ) (46,576 ) (10,914 ) Income of consolidated Och-Ziff funds (489,350 ) (369,499 ) (260,799 ) Economic Income Revenues - Och-Ziff Funds Segment $ 821,905 $ 1,163,180 $ 1,619,573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 Reconciliation of Och-Ziff Funds Economic Income to Net Income Allocated to Class A Shareholders Year Ended December 31, 2015 2014 2013 (dollars in thousands) Net income allocated to Class A Shareholders—GAAP $ 25,740 $ 142,445 $ 261,767 Net income allocated to the Och-Ziff Operating Group A Units 136,449 365,793 616,843 Equity-based compensation, net of RSUs settled in cash 106,565 104,334 120,125 Income taxes 132,224 139,048 95,687 Adjustment for incentive income allocations from consolidated funds subject to clawback (45,077 ) (32,737 ) (40,137 ) Allocations to Och-Ziff Operating Group D Units 12,675 27,010 19,954 Adjustment for expenses related to compensation and profit-sharing arrangements based on fund investment performance 8,612 2,816 7,854 Reorganization expenses 14,064 16,083 16,087 Changes in tax receivable agreement liability (55,852 ) (40,383 ) (8,514 ) Depreciation and amortization 11,331 6,990 8,251 Other adjustments (1,515 ) (1,456 ) 779 Other Operations (5,059 ) (21,943 ) 5,540 Economic Income - Och-Ziff Funds Segment $ 340,157 $ 708,000 $ 1,104,236</t>
  </si>
  <si>
    <t>Subsequent Events</t>
  </si>
  <si>
    <t>Subsequent Events [Abstract]</t>
  </si>
  <si>
    <t>SUBSEQUENT EVENTS There have been no events since December 31, 2015, that require recognition or disclosure in the consolidated financial statements.</t>
  </si>
  <si>
    <t>Basis of Presentation and Summary of Significant Accounting Policies (Policies)</t>
  </si>
  <si>
    <t>Basis of Presentation</t>
  </si>
  <si>
    <t>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4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Och-Ziff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t>
  </si>
  <si>
    <t>Consolidation</t>
  </si>
  <si>
    <t>Consolidation Policie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equity investors who lack the characteristics of a controlling financial interest or does not have sufficient equity at risk to finance its expected activities without additional subordinated financial support from other parties. If an entity has either of these characteristics, it is considered a VIE and must be consolidated by its primary beneficiary. As most of the funds managed by the Company qualify for the deferral under ASU 2010-10, Amendments to Statement 167 for Certain Investment Funds , the primary beneficiary of the funds the Company manages that are determined to be VIEs is the party that absorbs a majority of the VIEs’ expected losses or receives a majority of the expected residual returns as a result of holding variable interests. The Company’s CLOs and a certain joint venture are VIEs and do not qualify for the deferral under ASU 2010-10. Therefore, the primary beneficiary of these entities is the party that (i) has the power to direct the activities of the entity that most significantly impact the entity’s economic performance; and (ii) has the obligation to absorb losses or the right to receive benefits from the entity that could potentially be significant to the entity. • Voting Interest Entities (“VOEs”)— For entities that are not VIEs, the Company consolidates those entities in which it has an equity investment of greater than 50% and has control over significant operating, financial and investing decisions of the entity. Additionally, the Company consolidates partnerships in which the Company is a substantive, controlling general partner and the limited partners have no substantive rights to participate in the ongoing governance and operating activities. The Company’s funds are typically organized using a “master-feeder” structure. Fund investors, including the Company’s executive managing directors, employees and other related parties to the extent they invest in a given fund,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wholly owned subsidiaries of the feeder funds (“intermediate funds”), and does not collect any management fees or incentive income directly from the master funds. However, the Company also organizes certain funds (e.g., its real estate funds and certain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e funds’ investors. The determination of whether a fund is a VIE or a VOE is based on the facts and circumstances for each individual fund in accordance with the guidelines described above. Funds that are VIEs Funds that the Company has determined to be VIEs are generally limited partnerships in which the Company serves as general partner but lacks a substantive equity investment and fund investors (i.e. the limited partners) do not have the substantive ability to remove the Company as general partner. In addition, limited companies in which the Company is the investment manager with decision-making rights and fund investors (i.e. the limited company shareholders) lack the substantive ability to remove the Company as the decision maker by a simple majority vote of the unrelated shareholders of the respective fund are also VIEs. As a result, the fund investors are deemed to lack the characteristics of a controlling financial interest, and therefore, the entity is a VIE. In addition, the lack of removal rights results in the Company’s management fees and incentive income being considered a variable interest when determining the primary beneficiary of a VIE. Finally, the Company’s CLOs are also VIEs since they lack sufficient equity at risk to finance their expected activities without additional subordinated financial support from other parties, as these entities are financed through senior and subordinated notes and loans. The following types of funds are generally VIEs and not consolidated by the Company: (i) master funds, where the Company lacks a direct variable interest. All management fees and incentive income related to these funds are collected from the related but separate feeder funds; (ii) intermediate funds, where the Company’s only variable interest in these entities is limited to the collection of management fees and incentive income. The majority of the expected losses and returns of these VIEs, which are subject to the deferral discussed above, flow through to the related feeder funds that wholly own these intermediate funds; and (iii) other funds, where the Company’s only interest is limited to the collection of management fees and incentive income. The majority of the expected losses and returns of these VIEs, which are subject to the deferral discussed above, flow through to a single investor. The types of funds that are VIEs and consolidated by the Company generally include certain real estate and opportunistic credit funds that qualify for the deferral above, and in which the following factors are present: (i) the Company does not have a substantive equity investment; (ii) fund investors lack substantive rights to remove the Company as general partner; (iii) investors in these funds are related parties of the Company, and therefore their interests when combined with the Company results in the Company and its related party group absorbing the majority of the expected losses and returns of these VIEs (these related parties include the Company’s executive managing directors, as well as fund investors who lack the ability to redeem their investments without the Company’s consent); and (iv) no single investor is expected to absorb a majority of the economics of the entity. Additionally, the Company consolidates the CLOs it manages, which do not qualify for the deferral discussed above. The Company has the power to direct the activities of each CLO that most significantly impact the CLO’s economic performance, and the Company has the right to receive benefits from the CLO in the form of management fees and incentive income that could potentially be significant to the CLO. See Note 6 for additional information regarding the Company’s CLOs. Funds that are VOEs Funds that the Company has determined to be VOEs are generally limited partnerships in which the Company or its executive managing directors have a substantive equity investment in the entity, or in which fund investors (i.e. the limited partners) have the substantive ability to remove the Company as general partner by a simple majority vote of the unrelated investors of the respective fund. Limited companies in which the Company is the investment manager with decision-making rights and the fund investors (i.e., the limited company shareholders) have the substantive ability to remove the Company as decision maker by a simple majority vote of the unrelated investors of the respective fund are also VOEs. As a result, the fund investors are deemed to have the characteristics of a controlling financial interest, and therefore, the entity is a VOE. The types of funds that are VOEs and not consolidated by the Company are generally the feeder funds for the Company’s multi-strategy funds, as fund investors in these entities have been granted substantive removal rights. The types of funds that are VOEs and consolidated by the Company include certain real estate and opportunistic credit funds in which the Company has a substantive equity investment and fund investors lack substantive removal rights.</t>
  </si>
  <si>
    <t>Allocations of Och-Ziff Operating Group Earnings (Losses) and Capital</t>
  </si>
  <si>
    <t>Allocations of Och-Ziff Operating Group Earnings and Capital Earnings of the Och-Ziff Operating Group are allocated on a pro rata basis between the Och-Ziff Operating Group A Units, which interests are reflected within net income (loss) allocated to noncontrolling interests, and Och-Ziff Operating Group B Units, which interests are reflected within net income (loss) allocated to Class A Shareholders, in the consolidated statements of comprehensive income. Paid-in capital of the Och-Ziff Operating Group is allocated pro rata between the Och-Ziff Operating Group A Units, which interest is reflected within noncontrolling interests, and Och-Ziff Operating Group B Units, which interest is reflected within the Company’s paid-in capital, in the consolidated balance sheets. As a result, increases in the Och-Ziff Operating Group’s paid-in capital resulting from the amortization of equity-based compensation and Reorganization expenses (described below) is allocated pro rata between noncontrolling interests and the Company’s paid-in capital. See Note 3 for additional information regarding the Company’s interest in the Och-Ziff Operating Group.</t>
  </si>
  <si>
    <t>Noncontrolling Interests and Appropriated Retained Earnings (Deficit)</t>
  </si>
  <si>
    <t>Noncontrolling Interests and Appropriated Retained Earnings (Deficit) The Och-Ziff Operating Group A Units represent noncontrolling interests in the Och-Ziff Operating Group. In addition, the Company also consolidates certain funds in which the Company generally has little or no direct ownership, as fund investors own substantially all of the interests outstanding in these funds. Amounts relating to the Och-Ziff Operating Group A Units and fund investors’ interests in the consolidated funds are presented as noncontrolling interests in the consolidated balance sheets. Allocations of profits and losses to these interests are reflected within net income (loss) allocated to noncontrolling interests in the consolidated statements of comprehensive income. Investors in the consolidated funds presented within noncontrolling interests are generally not able to redeem their interests until the fund liquidates or is otherwise wound-up. Additionally, the Company consolidates certain credit funds that it manages, wherein investors are able to redeem their interests after an initial lock-up period of up to three years. Amounts relating to these fund investors’ interests in these credit funds are presented as redeemable noncontrolling interests in the consolidated balance sheets. Allocations of profits and losses to these interests are reflected within net income (loss) allocated to redeemable noncontrolling interests in the consolidated statements of comprehensive income. The Company also consolidates the CLOs it manages. The Company elected the fair value option for the notes and loans payable of the consolidated CLOs upon the initial consolidation of each CLO. The recognition of the initial difference between the fair value of assets and liabilities of consolidated CLOs is treated as an adjustment to appropriated retained earnings (deficit). Net changes in the fair value of consolidated CLO assets and liabilities and related income and expenses are allocated to noncontrolling interests in the statements of comprehensive income. These allocations are then reclassified from noncontrolling interests to appropriated retained earnings (deficit) in the consolidated balance sheets. Such amounts are reclassified since the holders of each CLO’s beneficial interests, as opposed to the Company, receive the benefits or absorb the losses of the CLO’s assets. See Note 3 for additional information regarding noncontrolling interests.</t>
  </si>
  <si>
    <t>Revenue Recognition, Management Fees and Incentive Income</t>
  </si>
  <si>
    <t>Revenue Recognition Policies The Company has two principal sources of revenues: management fees and incentive income. These revenues are derived from the Company’s agreements with the Och-Ziff funds. The agreements are generally automatically renewed on an annual basis unless the agreements are terminated by the general partner or directors of the respective funds. Certain investments held by employees, executive managing directors and other related parties in the Och-Ziff funds are not subject to management fees or incentive income charges. See Note 14 for additional information regarding these waived fees. Management Fees Management fees for the Company’s multi-strategy funds typically range from 1.00% to 2.75% annually of assets under management based on the net asset value of these funds. For the Company’s opportunistic credit funds, management fees typically range from 0.75% to 1.75% based on the net asset value of these funds. Management fees for the Company’s CLOs within Institutional Credit Strategies are generally 0.50% based on the par value of the collateral and cash held in the CLOs. Management fees for the Company's real estate funds typically range from 0.75% to 1.50% annually based on the amount of capital commit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Och-Ziff funds over a commitment period. Incentive income is typically equal to 20% of the net realized and unrealized profit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For funds that the Company consolidates, including its real estate funds, certain opportunistic credit funds and certain other funds, incentive income is recognized by allocating a portion of the net income of the consolidated Och-Ziff funds to the Company rather than to the fund investors (noncontrolling interests). Incentive income allocated to the Company is not reflected as incentive income in its consolidated revenues, as these amounts are eliminated in consolidation. The allocation of incentive income to the Company is based on the contractual terms of the relevant fund agreements. As a result, the Company may recognize earnings related to its incentive income allocation from the consolidated Och-Ziff funds prior to the end of their respective commitment periods, and therefore the Company may recognize earnings that are subject to clawback to the extent a consolidated fund generates subsequent losses. For Economic Income (as defined in Note 16) purposes, the Company defers recognition of these earnings until they are no longer subject to clawback. For funds that the Company does not consolidate, incentive income is not recognized until the end of the applicable commitment period when the amounts are contractually payable, or “crystallized.”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assets under management is on a calendar-year basis, and therefore it generally crystallizes incentive income annually on December 31. The Company may also recognize incentive income related to fund investor redemptions at other times during the year. Additionally, the Company may recognize a material amount of incentive income during the year related to assets subject to three-year commitment periods for which such period has expired (including the rollover of a portion of these assets into one-year commitment periods upon the conclusion of the initial three-year period), as well as assets in certain of the Company's opportunistic credit funds, real estate funds and certain other funds it manages, which typically have commitment periods beyond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In addition to assets under management subject to one-year commitment periods, approximately $16.8 billion , or 37% , of the Company's assets under management as of December 31, 2015 were subject to initial commitment periods of three years or longer. These assets under management include assets subject to three-year commitment periods in the OZ Master Fund and other multi-strategy funds, as well as assets in the Company's opportunistic credit funds, CLOs within Institutional Credit Strategies, real estate funds and other alternative investment vehicles it manages. Incentive income related to these assets is based on the cumulative investment performance over a specified commitment period (in the case of CLOs, based on the excess cash flows available to the holders of the subordinated notes), and, to the extent a fund is not consolidate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However,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t>
  </si>
  <si>
    <t>Other Revenues</t>
  </si>
  <si>
    <t>Other Revenues Other revenues consist primarily of interest income earned on the Company’s cash and cash equivalents and revenue related to non-business use of the corporate aircraft by Mr. Och. Interest income is recognized on an accrual basis when earned. Revenues earned from non-business use of the corporate aircraft are recognized on an accrual basis based on actual flight hours. See Note 14 for additional information regarding non-business use of the corporate aircraft.</t>
  </si>
  <si>
    <t>Compensation and Benefits</t>
  </si>
  <si>
    <t>Compensation and Benefits Compensation and benefits is comprised of salaries, benefits, payroll taxes, and discretionary and guaranteed cash bonus expense. The Company generally recognizes compensation and benefits expenses over the related service period. On an annual basis, compensation and benefits comprise a significant portion of total expenses, with discretionary cash bonuses generally comprising a significant portion of total compensation and benefits. These cash bonuses are based on total annual revenues, which are significantly influenced by the amount of incentive income the Company earns in the year. Annual discretionary cash bonuses are generally determined and expensed in the fourth quarter each year. Och-Ziff Operating Group D Units The Och-Ziff Operating Group D Units are not considered equity under GAAP and no equity-based compensation expense is recognized related to these units when they are granted. Distributions to holders of Och-Ziff Operating Group D Units are included within compensation and benefits in the consolidated statements of comprehensive income. These distributions are accrued in the quarter in which the related income was earned and are paid out the following quarter at the same time distributions on the Och-Ziff Operating Group A Units and dividends on the Company’s Class A Shares are paid. Profit-Sharing Arrangements The Company also has profit-sharing arrangements whereby certain employees or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and relates to a fund that is not consolidated. See “—Incentive Income” above. To the extent that the payments to the employees or executive managing directors are probable and reasonably estimable, the Company accrues these payments as compensation expense for GAAP purposes, which may occur prior to the recognition of the related incentive income. Equity-Based Compensation Compensation expense related to equity-classified share-based payments is based on the grant-date fair value and recognized on a straight-line basis over the requisite service period for awards with both cliff vesting and graded vesting. For liability-classified share-based payments, the Company recognizes compensation expense over the requisite service period adjusted to the fair value as of the end of the reporting period. Compensation expense includes an estimated forfeiture assumption, which is based on current and historical information and is reviewed periodically for any necessary adjustments. A change in the forfeiture assumption is recognized in the period in which such change occurs. See Note 10 for additional information on the Company’s equity-based compensation plans. Partner Incentive Plan In August 2012, upon the recommendation and approval of the Compensation Committee of the Board, the Board approved The Och-Ziff Capital Management Group LLC 2012 Partner Incentive Plan (the “PIP”) in order to further the retention of its executive managing directors. Mr. Och will not participate in the PIP, but will continue to participate in the Company’s profits solely through distributions from his existing equity ownership stake. Under the terms of the PIP, certain executive managing directors at the time of the IPO may be eligible to receive discretionary cash awards and discretionary grants of Och-Ziff Operating Group D Units over a five-year period that commenced in 2013. Each year, an aggregate of up to 2,770,749 Och-Ziff Operating Group D Units may be granted under the PIP to the participating executive managing directors. Aggregate discretionary cash awards under the PIP for each year will be capped at 10% of the Company’s incentive income earned during that year, up to a maximum aggregate amount of $39.6 million . The Company granted 1,256,084 , 800,000 and 2,770,749 Och-Ziff Operating Group D Units and aggregate cash awards of $3.6 million , $12.0 million and $39.6 million to participating executive managing directors under the PIP for the years ended December 31, 2015 , 2014 and 2013 , respectively.</t>
  </si>
  <si>
    <t>Reorganization Expenses</t>
  </si>
  <si>
    <t>Reorganization Expenses Prior to the 2007 Offerings, the Company completed a reorganization of its business (the “Reorganization”). As part of the Reorganization, Mr. Och’s equity interests, the other executive managing directors’ non-equity interests and the Ziffs’ profit sharing interests were reclassified as Och-Ziff Operating Group A Units. As a result of these reclassifications, the Company incurred non-cash Reorganization expenses through 2015. See Note 10 for additional information regarding these Reorganization expenses.</t>
  </si>
  <si>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t>
  </si>
  <si>
    <t>Cash and Cash Equivalents</t>
  </si>
  <si>
    <t>Cash and Cash Equivalents The Company considers all highly liquid investments that have an original maturity from the date of purchase of three months or less to be cash equivalents. Cash equivalents are recorded at amortized cost plus accrued interest. As of December 31, 2015 , approximately half of the Company’s cash and cash equivalents were held with one major financial institution, and therefore exposes the Company to a certain degree of credit risk. The Company records cash and cash equivalents of the consolidated Och-Ziff funds held at prime brokers within other assets of Och-Ziff funds in the consolidated balance sheets.</t>
  </si>
  <si>
    <t>Marketable Securities</t>
  </si>
  <si>
    <t>Investments in United States Government Obligations The Company may from time-to-time invest in United States government obligations to manage excess liquidity. These investments are carried at fair value, as the Company has elected the fair value option in order to include any gains or losses within consolidated net income. These investments are recorded within other assets, net in the consolidated balance sheet. Changes in fair value of these investments were immaterial for the years ended December 31, 2015 and 2014 . The Company (excluding investments of the consolidated funds) did not hold any investment in United States government obligations in 2013 .</t>
  </si>
  <si>
    <t>Fixed Assets</t>
  </si>
  <si>
    <t>Fixed Assets Fixed assets consist of corporate aircraft, leasehold improvements, computer hardware and software, furniture, fixtures and office equipment.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15 years for corporate aircraft, the shorter of the related lease term or expected useful life for leasehold improvements and three to seven years for all other fixed assets.</t>
  </si>
  <si>
    <t>Goodwill</t>
  </si>
  <si>
    <t>Goodwill Goodwill is included within other assets, net in the Company’s consolidated balance sheets and relates to the Company’s 2007 acquisition of an additional 25% interest in its domestic real estate operations from one of its joint venture partners. The Company tests goodwill for impairment on an annual basis or more frequently if events or circumstances justify conducting an interim test.</t>
  </si>
  <si>
    <t>Foreign Currency</t>
  </si>
  <si>
    <t>Foreign Currency The functional currency of substantially all of the Company’s consolidated subsidiaries is the U.S. dollar. Monetary assets and liabilities denominated in foreign currencies are translated into U.S. dollars at the closing rates of exchange on the balance sheet date. Transaction gains and losses are recorded as other expenses within general, administrative and other in the consolidated statements of comprehensive income.</t>
  </si>
  <si>
    <t>Policies of Consolidated Och-Ziff Funds</t>
  </si>
  <si>
    <t>Policies of Consolidated Och-Ziff Funds Certain Och-Ziff funds in which the Company typically has only minor ownership interests, if any, are included in the Company’s consolidated financial statements. The majority ownership interests in these funds are held by the investors in the funds, and these interests are reflected within noncontrolling interests in the consolidated balance sheets. The management fees and incentive income from the consolidated Och-Ziff funds are eliminated in consolidation (except for management fees from certain funds, whereby such fees are paid directly to the Company by the fund investors); however, the Company’s share of the earnings from these funds is increased by the amount of the eliminated management fees and incentive income. The Och-Ziff funds are considered investment companies for GAAP purposes. Pursuant to specialized accounting guidance for investment companies and the retention of that guidance in the Company’s consolidated financial statements, the investments held by the consolidated Och-Ziff funds’ are reflected in the consolidated financial statements at their estimated fair values. As discussed above, the Company has elected the fair value option for the notes and loans payable of its consolidated CLOs.</t>
  </si>
  <si>
    <t>Income of Consolidated Och-Ziff Funds</t>
  </si>
  <si>
    <t>Income of Consolidated Och-Ziff Funds Income of consolidated Och-Ziff funds consists of interest income, dividend income and other miscellaneous items. Interest income is recorded on an accrual basis. The consolidated Och-Ziff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5 and 2014 , and the impact of such investments for the years ended December 31, 2015 , 2014 and 2013 , were not significant. Dividend income is recorded on the ex-dividend date, net of withholding taxes, if applicable.</t>
  </si>
  <si>
    <t>Expenses of Consolidated Och-Ziff Funds</t>
  </si>
  <si>
    <t>Expenses of Consolidated Och-Ziff Funds Expenses of consolidated Och-Ziff funds consist of interest expense and other miscellaneous expenses. Interest expense is recorded on an accrual basis.</t>
  </si>
  <si>
    <t>Investments, at Fair Value</t>
  </si>
  <si>
    <t>Investments, at Fair Value Investments, at fair value include the consolidated Och-Ziff funds’ investments in securities, investment companies and other investments. Securities transactions are recorded on a trade-date basis. Realized gains and losses on sales of investments of the Och-Ziff funds are determined on a specific identification basis and are included within net gains (losses) of consolidated Och-Ziff funds in the consolidated statements of comprehensive income. Premiums and discounts are amortized and accreted, respectively, to income of consolidated Och-Ziff funds in the consolidated statements of comprehensive income. The fair value of investments held by the consolidated Och-Ziff funds is based on observable market prices when available. Such values are generally based on the last reported sales price as of the reporting date. In the absence of readily ascertainable market values, the determination of the fair value of investments held by the consolidated Och-Ziff funds may require significant judgment or estimation. For information regarding the valuation of these assets, see Note 4.</t>
  </si>
  <si>
    <t>Securities Sold Under Agreements to Repurchase</t>
  </si>
  <si>
    <t>Securities Sold Under Agreements to Repurchase Securities sold under agreements to repurchase (“repurchase agreements”) by the consolidated Och-Ziff funds are accounted for as collateralized financing transactions. The funds provide securities to counterparties to collateralize amounts borrowed under repurchase agreements on terms that permit the counterparties to repledge or resell the securities to others. Cash borrowed by the funds is included within securities sold under agreements to repurchase in the consolidated balance sheets. The fair value of securities transferred to counterparties under such agreements totaled $297.7 million and $478.6 million as of December 31, 2015 and 2014 , respectively, and are included in investments, at fair value in the consolidated balance sheets. Interest expense incurred on these transactions is included within expenses of consolidated Och-Ziff funds in the consolidated statements of comprehensive income.</t>
  </si>
  <si>
    <t>Notes Payable of Consolidated CLOs, at Fair Value</t>
  </si>
  <si>
    <t>Notes and Loans Payable of Consolidated CLOs, at Fair Value The Company has elected the fair value option for the senior secured and subordinated notes and loans payable of consolidated CLOs. The Company has elected the fair value option for the notes and loans payable of the consolidated CLOs to mitigate accounting mismatches between the carrying values of the assets and liabilities of the CLOs. Changes in fair value of the notes and loans are included within net gains of consolidated Och-Ziff funds in the consolidated statements of comprehensive income.</t>
  </si>
  <si>
    <t>Recently Adopted Accounting Pronouncements</t>
  </si>
  <si>
    <t>Recently Adopted Accounting Pronouncements In June 2014, the FASB issued Accounting Standards Update (“ASU”) 2014-11, Repurchase-to-Maturity Transactions, Repurchase Financings, and Disclosures . ASU 2014-11 amends ASC 860— Transfers and Servicing to address the accounting for certain secured financing transactions. ASU 2014-11 also requires additional disclosures about certain transferred financial assets accounted for as sales, as well as those accounted for as secured financing transactions. ASU 2014-11 was effective for the Company beginning in the second quarter of 2015. The impact of ASU 2014-11 to the Company’s consolidated financial statements is limited to the additional disclosures for transferred financial assets accounted for as financing transactions, as disclosed in Note 5. None of the other changes to GAAP that went into effect during 2015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guidance throughout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4-09 are effective for the Company beginning in the first quarter of 2017. The Company is currently evaluating the impact, if any, that this update will have on its consolidated financial statements. In February 2015, the FASB issued ASU 2015-02, Amendments to the Consolidation Analysis . ASU 2015-12 significantly changes the consolidation analysis required under GAAP. Key changes include the following: • The indefinite deferral from ASU 2010-10 discussed above is eliminated. • The presumption that a general partner should consolidate a limited partnership is eliminated. Limited partners other than interests held by the Company and its related parties must now have either substantive kick-out or participating rights in order for a limited partnership to qualify as a VOE. • Management fees and incentive income earned by the Company will no longer be considered variable interests where such fees are customary and commensurate with the level of effort required for services provided and where the Company does not hold other interests in the VIE that would absorb more than an insignificant amount of the variability of the VIE. • The requirement that fees paid to the Company that are both customary and commensurate with the level of effort required for services provided be included in the determination of whether the Company is the primary beneficiary of a VIE when the Company also has a separate variable interest in that VIE is also eliminated. • When determining the primary beneficiary of a VIE, the Company will only need to consider its share of the economic exposure in the VIE held by related parties, unless the related party is under common control, in which case the variable interest held by the related party will be considered in its entirety. Entities are permitted to apply the guidance in ASU 2015-02 using either full retrospective application or a modified retrospective application with a cumulative effect adjustment to opening retained earnings in the year of adoption. The requirements of ASU 2015-02 are effective for the Company beginning in the first quarter of 2016. The Company expects to deconsolidate a substantial amount of the assets and liabilities of consolidated Och-Ziff funds presented in its consolidated balance sheets as a result of the adoption of ASU 2015-02. As a result, the Company also expects income, expenses and net gains (losses) of consolidated Och-Ziff funds in its consolidated statements of comprehensive income, as well as the related allocation of these items to noncontrolling interests, to decline. Management fees and incentive income earned from funds that are deconsolidated will no longer be eliminated in consolidations, and therefore recognition will be based on the accounting policies presented above within “—Revenue Recognition Policies.” In April 2015, the FASB issued ASU 2015-03, Simplifying the Presentation of Debt Issuance Costs . ASU 2015-03 simplifies the presentation of debt issuance costs by requiring that debt issuance costs related to a recognized debt liability be presented in the balance sheet as a direct deduction from the carrying amount of that debt liability. The requirements of ASU 2015-03 are effective for the Company beginning in the first quarter of 2016. The impact on the Company will be limited to a reclassification of debt issuance costs from other assets to debt obligations in the Company’s consolidated balance sheet. As of December 31, 2015, the amount of debt issuance costs within the scope of ASU 2015-03 and currently presented within other assets, net was $4.6 million .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SU 2015-07 will be effective for the Company beginning in the first quarter of 2016, and will be applied retrospectively. The impact of ASU 2015-07 will be limited to no longer disclosing the level in the fair value hierarchy of investments held by the Company that are measured using net asset value per share during the periods presented. The other changes to GAAP that are not yet effective are not expected to have a material effect on the Company's consolidated financial statements. Recently Adopted Accounting Pronouncements In June 2014, the FASB issued ASU 2014-11, Repurchase-to-Maturity Transactions, Repurchase Financings, and Disclosures . ASU 2014-11 amends ASC 860— Transfers and Servicing to address the accounting for certain secured financing transactions. ASU 2014-11 also requires additional disclosures about certain transferred financial assets accounted for as sales, as well as those accounted for as secured financing transactions. ASU 2014-11 was effective for the Company beginning in the second quarter of 2015. The impact of ASU 2014-11 to the Company’s consolidated financial statements is limited to the additional disclosures for transferred financial assets accounted for as financing transactions, as disclosed in Note 5. None of the other changes to GAAP that went into effect in the year months ended December 31, 2015 has had a material effect on the Company’s consolidated financial statements. Future Adoption of Accounting Pronouncements In May 2014, the FASB issued Accounting Standards Update (“ASU”) 2014-09, Revenue from Contracts with Customers . ASU 2014-09 supersedes the revenue recognition requirements in ASC 605 —Revenue Recognition and most industry-specific revenue recognition guidance throughout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requirements of ASU 2014-09 are effective for the Company beginning in the first quarter of 2018.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Company is currently evaluating the impact, if any, that this update will have on its consolidated financial statements. In August 2014, the FASB issued ASU 2014-13, Measuring the Financial Assets and the Financial Liabilities of a Consolidated Collateralized Financing Entity. ASU 2014-13 amends ASC 810— Consolidation to address the measurement difference that may occur between the fair value, as determined under GAAP, of the financial assets and financial liabilities of a consolidated collateralized financing entity, such as a CLO. The new guidance provides a measurement alternative which allows entities to measure both the financial assets and financial liabilities of the consolidated collateralized financing entity using the more observable of the fair value of the financial assets and the fair value of the financial liabilities. The requirements of ASU 2014-13 are effective for the Company beginning in the first quarter of 2016 using a full retrospective or modified retrospective approach at adoption. The Company is currently evaluating the impact that this update will have on its consolidated financial statements. In February 2015, the FASB issued ASU 2015-02, Amendments to the Consolidation Analysis . ASU 2015-02 significantly changes the consolidation analysis required under GAAP. Key changes include the following: • The indefinite deferral from ASU 2010-10, Amendments to Statement 167 for Certain Investment Funds is eliminated. • The presumption that a general partner should consolidate a limited partnership is eliminated. Limited partners other than interests held by the Company and its related parties must now have either substantive kick-out or participating rights in order for a limited partnership to qualify as a voting interest entity. • Management fees and incentive income earned by the Company will no longer be considered variable interests where such fees are customary and commensurate with the level of effort required for services provided and where the Company and its related parties do not hold other interests in the variable interest entity (“VIE”) that would absorb more than an insignificant amount of the variability of the VIE. • The requirement that fees paid to the Company that are both customary and commensurate with the level of effort required for services provided be included in the determination of whether the Company absorbs variability of a VIE when the Company also has a separate variable interest in that VIE is also eliminated. • When determining the primary beneficiary of a VIE, the Company will only need to consider its share of the economic exposure in the VIE held by related parties, unless the related party is under common control, in which case the variable interest held by the related party will be considered in its entirety. Entities are permitted to apply the guidance in ASU 2015-02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5-02 are effective for the Company beginning in the first quarter of 2016, with early adoption permitted in any interim period of 2015. The Company is currently evaluating the impact that this update will have on its consolidated financial statements.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are effective for the Company beginning in first quarter of 2016, with early adoption permitted. The impact on the Company will be limited to a reclassification of debt issuance costs from other assets to debt obligations in the Company’s consolidated balance sheet.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SU 2015-07 will be effective for the Company beginning in the first quarter of 2016, with early adoption permitted, and will be applied retrospectively. The impact of ASU 2015-07 will be limited to disclosure of the level in the fair value hierarchy of investments held by the Company that are measured using net asset value per share during the periods presented. None of the other changes to GAAP that are not yet effective are expected to have a material effect on the Company's consolidated financial statements.</t>
  </si>
  <si>
    <t>Fair Value Disclosure</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the notes and loan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Noncontrolling Interests (Tables)</t>
  </si>
  <si>
    <t>Components of Net Income Allocated to Noncontrolling Interests</t>
  </si>
  <si>
    <t>The following table presents the components of the net income allocated to noncontrolling interests: Year Ended December 31, 2015 2014 2013 (dollars in thousands) Och-Ziff Operating Group A Units $ 136,449 $ 365,793 $ 616,843 Consolidated Och-Ziff funds 54,357 169,142 364,859 Other 371 353 4,121 $ 191,177 $ 535,288 $ 985,823</t>
  </si>
  <si>
    <t>Components of Shareholders' Equity Attributable to Noncontrolling Interests</t>
  </si>
  <si>
    <t>The following table presents the components of the shareholders’ equity attributable to noncontrolling interests: December 31, 2015 December 31, 2014 (dollars in thousands) Och-Ziff Operating Group A Units $ 429,312 $ 579,417 Consolidated Och-Ziff funds 1,224,996 1,401,495 Other 2,090 1,924 $ 1,656,398 $ 1,982,836</t>
  </si>
  <si>
    <t>Redeemable Noncontrolling Interests Roll Forward</t>
  </si>
  <si>
    <t>The following table presents the activity in redeemable noncontrolling interests as presented in the consolidated balance sheets: Year Ended December 31, 2015 2014 2013 (dollars in thousands) Beginning balance $ 545,771 $ 76,583 $ 8,692 Capital contributions 338,437 435,609 59,656 Capital distributions (2,320 ) — — Comprehensive income (loss) (49,604 ) 33,579 8,235 Ending Balance $ 832,284 $ 545,771 $ 76,583</t>
  </si>
  <si>
    <t>Fair Value Disclosures (Tables)</t>
  </si>
  <si>
    <t>Entity Information [Line Items]</t>
  </si>
  <si>
    <t>Schedule of Assets and Liabilities Measured at Fair Value on Recurring Basis</t>
  </si>
  <si>
    <t>The following table summarizes the Company’s assets and liabilities measured at fair value on a recurring basis within the fair value hierarchy as of December 31, 2015 : As of December 31, 2015 Level I Level II Level III Counterparty Netting of Derivative Contracts Total (dollars in thousands) Bank debt $ — $ 4,809,367 $ 1,998,423 $ — $ 6,807,790 Real estate investments — — 719,957 — 719,957 Investments in affiliated credit funds — — 847,749 — 847,749 Residential mortgage-backed securities — — 323,571 — 323,571 Collateralized debt obligations — — 83,759 — 83,759 Energy and natural resources limited partnerships 2,100 — 113,086 — 115,186 Commercial real estate debt — — 18,295 — 18,295 Corporate bonds — 75,149 — — 75,149 United States government obligations 40,672 — — — 40,672 Asset-backed securities — — 23,739 — 23,739 Commercial mortgage-backed securities — — 13,803 — 13,803 Other investments 316 9 1,938 — 2,263 Financial Assets, at Fair Value, Included Within Investments, at Fair Value $ 43,088 $ 4,884,525 $ 4,144,320 $ — $ 9,071,933 Senior secured notes and loans payable of consolidated CLOs $ — $ — $ 6,636,838 $ — $ 6,636,838 Subordinated notes payable of consolidated CLOs — — 440,841 — 440,841 Notes and loans payable of consolidated CLOs, at fair value — — 7,077,679 — 7,077,679 Other liabilities, included within other liabilities of Och-Ziff funds 2,527 298 — — 2,825 Financial Liabilities, at Fair Value $ 2,527 $ 298 $ 7,077,679 $ — $ 7,080,504 The following table summarizes the Company’s assets and liabilities measured at fair value on a recurring basis within the fair value hierarchy as of December 31, 2014 : As of December 31, 2014 Level I Level II Level III Counterparty Netting of Derivative Contracts Total (dollars in thousands) Bank debt $ — $ 3,022,441 $ 2,224,032 $ — $ 5,246,473 Real estate investments — — 645,916 — 645,916 Investments in affiliated credit funds — — 628,913 — 628,913 Residential mortgage-backed securities — — 462,927 — 462,927 Collateralized debt obligations — — 173,746 — 173,746 Energy and natural resources limited partnerships — — 154,782 — 154,782 Commercial real estate debt — — 29,815 — 29,815 Corporate bonds — 70,398 656 — 71,054 United States government obligations 15,000 — — — 15,000 Asset-backed securities — — 21,368 — 21,368 Commercial mortgage-backed securities — — 3,287 — 3,287 Other investments 2 705 2,151 (5 ) 2,853 Financial Assets, at Fair Value, Included Within Investments, at Fair Value $ 15,002 $ 3,093,544 $ 4,347,593 $ (5 ) $ 7,456,134 Senior secured notes and loans payable of consolidated CLOs $ — $ — $ 4,784,134 $ — $ 4,784,134 Subordinated notes payable of consolidated CLOs — — 443,277 — 443,277 Notes and loans payable of consolidated CLOs, at fair value — — 5,227,411 — 5,227,411 Other liabilities, included within other liabilities of Och-Ziff funds 5,716 — 7 (5 ) 5,718 Financial Liabilities, at Fair Value $ 5,716 $ — $ 5,227,418 $ (5 ) $ 5,233,129</t>
  </si>
  <si>
    <t>Schedule of Changes in Level III Assets and Liabilities</t>
  </si>
  <si>
    <t>The following table summarizes the changes in the Company’s Level III assets and liabilities (excluding notes and loans payable of consolidated CLOs) for the year ended December 31, 2015 : December 31, 2014 Transfers In Transfers Out Investment Purchases Investment Sales Derivative Settlements Net Gains (Losses) of Consolidated Och-Ziff Funds December 31, 2015 (dollars in thousands) Bank debt $ 2,224,032 $ 306,942 $ (573,217 ) $ 1,326,259 $ (1,212,902 ) $ — $ (72,691 ) $ 1,998,423 Real estate investments 645,916 — — 200,972 (221,282 ) — 94,351 719,957 Investments in affiliated credit funds 628,913 — — 402,267 (161,562 ) — (21,869 ) 847,749 Residential mortgage-backed securities 462,927 — — 47,855 (153,240 ) — (33,971 ) 323,571 Collateralized debt obligations 173,746 — — 9,796 (119,352 ) — 19,569 83,759 Energy and natural resources limited partnerships 154,782 — — 21,668 (4,234 ) — (59,130 ) 113,086 Commercial real estate debt 29,815 — — 33,891 (48,849 ) — 3,438 18,295 Corporate bonds 656 — — 16,006 (13,223 ) — (3,439 ) — Asset-backed securities 21,368 — — 9,046 (5,594 ) — (1,081 ) 23,739 Commercial mortgage-backed securities 3,287 — — 15,537 (4,522 ) — (499 ) 13,803 Other investments (including derivatives, net) 2,144 — (29 ) 55 (233 ) (958 ) 959 1,938 $ 4,347,586 $ 306,942 $ (573,246 ) $ 2,083,352 $ (1,944,993 ) $ (958 ) $ (74,363 ) $ 4,144,320 The following table summarizes the changes in the Company’s Level III assets and liabilities (excluding notes and loans payable of consolidated CLOs) for the year ended December 31, 2014 : December 31, 2013 Transfers In Transfers Out Investment Purchases Investment Sales Derivative Settlements Net Gains (Losses) of Consolidated Och-Ziff Funds December 31, 2014 (dollars in thousands) Bank debt $ 1,180,831 $ 60,162 $ (207,496 ) $ 2,410,837 $ (1,181,865 ) $ — $ (38,437 ) $ 2,224,032 Real estate investments 633,311 — — 120,928 (173,847 ) — 65,524 645,916 Investments in affiliated credit funds 188,454 — — 477,022 (94,557 ) — 57,994 628,913 Residential mortgage-backed securities 400,510 — — 283,745 (274,031 ) — 52,703 462,927 Collateralized debt obligations 205,026 — — 84,301 (138,680 ) — 23,099 173,746 Energy and natural resources limited partnerships 158,759 — — 29,169 (18,878 ) — (14,268 ) 154,782 Commercial real estate debt 93,445 — — 105,514 (174,604 ) — 5,460 29,815 Corporate bonds 817 — — 37 — — (198 ) 656 Asset-backed securities 34,627 — — 596 (12,329 ) — (1,526 ) 21,368 Commercial mortgage-backed securities 20,530 — — 138 (21,053 ) — 3,672 3,287 Other investments (including derivatives, net) 2,492 69 — 1,754 (3,649 ) 429 1,049 2,144 $ 2,918,802 $ 60,231 $ (207,496 ) $ 3,514,041 $ (2,093,493 ) $ 429 $ 155,072 $ 4,347,586</t>
  </si>
  <si>
    <t>Schedule of Net Unrealized Gains (Losses) on Level III Assets and Liabilities</t>
  </si>
  <si>
    <t>The table below summarizes the net change in unrealized gains and losses on the Company’s Level III assets and liabilities (excluding notes and loans payable of consolidated CLOs) held as of the reporting date. These gains and losses are included within net gains (losses) of consolidated Och-Ziff funds in the Company’s consolidated statements of comprehensive income: Year Ended December 31, 2015 2014 Bank debt $ (74,321 ) $ (37,608 ) Real estate investments 42,743 26,316 Investments in affiliated credit funds (90,530 ) (28,961 ) Residential mortgage-backed securities (38,186 ) 14,290 Collateralized debt obligations (5,785 ) 6,581 Energy and natural resources limited partnerships (59,130 ) (13,719 ) Commercial real estate debt 935 (216 ) Corporate bonds (253 ) (217 ) Asset-backed securities (829 ) (1,781 ) Commercial mortgage-backed securities (871 ) 485 Other investments (including derivatives, net) 16 153 $ (226,211 ) $ (34,677 )</t>
  </si>
  <si>
    <t>Schedule of Changes in Level III Notes Payable of Consolidated CLOs</t>
  </si>
  <si>
    <t>The tables below summarize the changes in the notes and loans payable of consolidated CLOs for the years ended December 31, 2015 and 2014 . For the years ended December 31, 2015 and 2014 , the Company recorded net unrealized gains of $222.9 million and $79.5 million , respectively, for notes and loans payable of consolidated CLOs still outstanding as of the reporting date. Amounts related to the initial consolidation of the Company’s CLOs are included within issuances in the tables below. December 31, 2014 Issuances Settlements Net Gains December 31, 2015 (dollars in thousands) Senior secured notes and loans payable of consolidated CLOs $ 4,784,134 $ 2,356,349 $ (459,000 ) $ (44,645 ) $ 6,636,838 Subordinated notes payable of consolidated CLOs 443,277 173,868 — (176,304 ) 440,841 $ 5,227,411 $ 2,530,217 $ (459,000 ) $ (220,949 ) $ 7,077,679 December 31, 2013 Issuances Settlements Net Gains December 31, 2014 (dollars in thousands) Senior secured notes and loans payable of consolidated CLOs $ 2,508,338 $ 2,317,182 $ — $ (41,386 ) $ 4,784,134 Subordinated notes payable of consolidated CLOs 255,639 225,760 — (38,122 ) 443,277 $ 2,763,977 $ 2,542,942 $ — $ (79,508 ) $ 5,227,411</t>
  </si>
  <si>
    <t>Schedule of Fair Value Inputs Assets and Liabilities Quantitative Information</t>
  </si>
  <si>
    <t xml:space="preserve">The table below summarizes information about the significant unobservable inputs used in determining the fair value of the Level III assets and liabilities held by the consolidated funds as of December 31, 2015 . Type of Investment or Liability Fair Value at Valuation Technique Unobservable Input Range (in thousands) Bank debt $ 1,949,227 Independent pricing services n/a 49,196 Yield analysis Yield 14% to 23% (16%) Real estate investments $ 719,957 Discounted cash flow Discount rate 10% to 30% (19%) Cash flow growth rate -24% to 36% (3%) Capitalization rate 6% to 12% (8%) Price per square foot $50 to $187 ($159) Type of Investment or Liability Fair Value at Valuation Technique Unobservable Input Range (in thousands) Absorption rate per year 0% to 27% (8%) Exit multiple 5.9x to 18.9x (10.3x) Investments in affiliated credit funds $ 847,749 Net asset value n/a Residential mortgage-backed securities $ 312,839 Broker quotes n/a 10,732 Independent pricing services n/a Collateralized debt obligations $ 83,759 Broker quotes n/a Energy and natural resources limited partnerships $ 42,482 Net asset value n/a 49,326 Scenario analysis Discount rate 10% to 25% (19%) EBITDA multiple 5.5x to 7.3x (6.4x) Price per acre $1,750 Production multiple (price per thousand cubic feet equivalent per day) $6,750 to $9,167 ($7,662) 18,672 Sum of the parts Discount rate 15 % Price per acre $437 2,606 Discounted cash flow Discount rate 15 % Commercial real estate debt $ 7,010 Yield analysis Yield 13% to 18% (16%) 11,285 Discounted cash flow Discount rate 15 % Asset-backed securities $ 22,428 Broker quotes n/a 1,311 Discounted cash flow Discount rate 14 % Commercial mortgaged-backed securities $ 13,803 Broker quotes n/a Senior secured notes and loans payable of consolidated CLOs $ 6,636,838 Broker quotes n/a Subordinated notes payable of consolidated CLOs $ 440,841 Broker quotes n/a The table below summarizes information about the significant unobservable inputs used in determining the fair value of the Level III assets and liabilities held by the consolidated funds as of December 31, 2014 . Type of Investment or Liability Fair Value at Valuation Technique Unobservable Input Range (in thousands) Bank debt $ 2,165,152 Independent pricing services n/a 52,107 Yield analysis Yield 11% to 15% (12%) 6,773 Broker quotes n/a Real estate investments $ 638,896 Discounted cash flow Discount rate 10% to 30% (20%) Cash flow growth rate -48% to 39% (1%) Capitalization rate 5% to 13% (8%) Price per square foot $55 to $400 ($151) Absorption rate per year 1% to 58% (13%) Exit multiple 6.4x 7,020 Broker quotes n/a Type of Investment or Liability Fair Value at Valuation Technique Unobservable Input Range (in thousands) Investments in affiliated credit funds $ 628,913 Net asset value n/a Residential mortgage-backed securities $ 456,815 Broker quotes n/a 6,112 Discounted cash flow Discount rate 20 % Credit spread 1225 bps Collateralized debt obligations $ 173,746 Broker quotes n/a Energy and natural resources limited partnerships $ 88,873 Net asset value n/a 40,350 Scenario analysis Discount rate 10% to 25% (18%) EBITDA multiple 5.0x to 6.3x (5.6x) Price per acre $1,750 Production multiple (price per thousand cubic feet equivalent per day) $6,500 to $10,000 ($8,252) 20,925 Sum of the parts Discount rate 15 % Price per acre $425 4,632 Discounted cash flow Discount rate 15 % 2 Broker quotes n/a Commercial real estate debt $ 29,815 Yield analysis Yield 13% to 18% (14%) Corporate bonds $ 403 Yield analysis Yield 13 % 253 Broker quotes n/a Asset-backed securities $ 18,775 Broker quotes n/a 2,593 Discounted cash flow Discount rate 12 % Commercial mortgaged-backed securities $ 3,287 Broker quotes n/a Senior secured notes and loans payable of consolidated CLOs $ 4,784,134 Broker quotes n/a Subordinated notes payable of consolidated CLOs $ 443,277 Broker quotes n/a </t>
  </si>
  <si>
    <t>Management Company Related</t>
  </si>
  <si>
    <t xml:space="preserve">The following table summarizes the Company’s assets and liabilities (excluding the assets and liabilities of the consolidated funds) measured at fair value on a recurring basis within the fair value hierarchy as of December 31, 2015 and December 31, 2014 : Fair Value December 31, 2015 December 31, 2014 Fair Value Hierarchy (dollars in thousands) United States government obligations $ 18,501 $ 36,969 Level 1 Financial Assets, at Fair Value, Included Within Other Assets, Net $ 18,501 $ 36,969 </t>
  </si>
  <si>
    <t>Securities Sold Under Agreement to Repurchase (Tables)</t>
  </si>
  <si>
    <t>Schedule of Repurchase Agreements Offsetting Disclosure</t>
  </si>
  <si>
    <t>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5 $ 190,751 $ — $ 190,751 $ 190,751 $ — As of December 31, 2014 $ 302,266 $ — $ 302,266 $ 302,266 $ —</t>
  </si>
  <si>
    <t>Schedule of Remaining Contractual Maturity of Repurchase Agreements</t>
  </si>
  <si>
    <t>The table below presents the remaining contractual maturity of the repurchase agreements by class of collateral pledged. As of December 31, 2015 Securities Sold Under Agreements to Repurchase Overnight and Continuous Up to 30 Days 30-90 Days Greater Than 90 Days Total (dollars in thousands) Collateralized debt obligations $ — $ 9,004 $ 20,418 $ — $ 29,422 Residential mortgage-backed securities — 87,719 6,605 59,242 153,566 United States government obligations 7,763 — — — 7,763 Total $ 7,763 $ 96,723 $ 27,023 $ 59,242 $ 190,751</t>
  </si>
  <si>
    <t>Variable Interest Entities (Tables)</t>
  </si>
  <si>
    <t>Assets and Liabilities of Funds that are VIEs and Consolidated by Company</t>
  </si>
  <si>
    <t>The following table presents the assets and liabilities of CLOs and other funds, such as certain of the Company’s real estate and credit funds, that are VIEs and consolidated by the Company: December 31, 2015 December 31, 2014 CLOs Other Funds CLOs Other Funds (dollars in thousands) Assets Assets of consolidated Och-Ziff funds: Investments, at fair value $ 6,750,296 $ 1,199,633 $ 5,190,994 $ 944,997 Other assets of Och-Ziff funds 308,917 19,647 45,166 14,041 Total Assets $ 7,059,213 $ 1,219,280 $ 5,236,160 $ 959,038 Liabilities Liabilities of consolidated Och-Ziff funds: Notes and loans payable of consolidated CLOs, at fair value $ 7,077,679 $ — $ 5,227,411 $ — Securities sold under agreements to repurchase — 3,583 — 7,646 Other liabilities of Och-Ziff funds 34,197 9,840 33,813 9,146 Total Liabilities $ 7,111,876 $ 13,423 $ 5,261,224 $ 16,792</t>
  </si>
  <si>
    <t>Other Assets, Net (Tables)</t>
  </si>
  <si>
    <t>Components of Other Assets</t>
  </si>
  <si>
    <t xml:space="preserve">The following table presents the components of other assets, net as reported in the consolidated balance sheets: December 31, 2015 December 31, 2014 (dollars in thousands) Fixed Assets: Corporate aircraft $ 85,840 $ 22,600 Leasehold improvements 51,814 40,084 Computer hardware and software 33,485 27,079 Furniture, fixtures and equipment 8,765 6,533 Accumulated depreciation and amortization (60,899 ) (56,736 ) Fixed assets, net 119,005 39,560 United States government obligations, at fair value 18,501 36,969 Goodwill 22,691 22,691 Prepaid expenses 21,472 20,435 Receivables 1,991 25,867 Deposit on new corporate aircraft — 52,662 Other (1) 15,128 14,244 Total Other Assets, Net $ 198,788 $ 212,428 _______________ (1) Includes investments of $6.0 million and $3.6 million as of December 31, 2015 and December 31, 2014 , respectively, in Och-Ziff funds not consolidated by the Company. </t>
  </si>
  <si>
    <t>Other Liabilities (Tables)</t>
  </si>
  <si>
    <t>Components of Other Liabilities</t>
  </si>
  <si>
    <t>The following table presents the components of other liabilities as reported in the consolidated balance sheets: December 31, 2015 December 31, 2014 (dollars in thousands) Accrued expenses $ 54,692 $ 63,983 Deferred rent credit 17,436 18,219 Other 11,685 13,545 Total Other Liabilities $ 83,813 $ 95,747</t>
  </si>
  <si>
    <t>Debt Obligations (Tables)</t>
  </si>
  <si>
    <t>Schedule of Maturities of Long-term Debt [Table Text Block]</t>
  </si>
  <si>
    <t>The table below presents scheduled principal payments on the Company’s debt obligations for each of the next five years, which primarily relate to the Notes and the Aircraft Loan. There are no scheduled principal payments for the notes payable of the consolidated CLOs through 2020. Scheduled Payments (dollars in thousands) 2016 $ 3,666 2017 $ 3,155 2018 $ 3,041 2019 $ 403,140 2020 $ 3,243</t>
  </si>
  <si>
    <t>Schedule of Notes and Loans Payable of Consolidated CLOs</t>
  </si>
  <si>
    <t xml:space="preserve">The tables below present information related to the CLO notes and loans outstanding. The subordinated notes have no stated interest rate, and are entitled to any excess cash flows after contractual payments are made to the senior secured notes and loans. As of December 31, 2015 Borrowings Outstanding Fair Value Weighted-Average Interest Rate Weighted-Average Maturity in Years (dollars in thousands) Senior secured notes and loans payable of consolidated CLOs $ 6,810,350 $ 6,636,838 2.45% 10.5 Subordinated notes payable of consolidated CLOs 688,578 440,841 N/A 10.5 Total Notes and Loans Payable of Consolidated CLOs $ 7,498,928 $ 7,077,679 As of December 31, 2014 Borrowings Outstanding Fair Value Weighted-Average Interest Rate Weighted-Average Maturity in Years (dollars in thousands) Senior secured notes and loans payable of consolidated CLOs $ 4,892,750 $ 4,784,134 2.34% 10.7 Subordinated notes payable of consolidated CLOs 511,008 443,277 N/A 10.6 Total Notes and Loans Payable of Consolidated CLOs $ 5,403,758 $ 5,227,411 </t>
  </si>
  <si>
    <t>Equity-Based Compensation Expenses and Reorganization Expenses (Tables)</t>
  </si>
  <si>
    <t>Share-based Compensation Arrangement by Share-based Payment Award [Line Items]</t>
  </si>
  <si>
    <t>Schedule of Compensation Cost for Share-based Payment Arrangements, Allocation of Share-based Compensation Costs by Plan</t>
  </si>
  <si>
    <t>The Company grants equity-based compensation in the form of RSUs, Och-Ziff Operating Group A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Year Ended December 31, 2015 2014 2013 (dollars in thousands) Expense recorded within compensation and benefits $ 112,639 $ 114,727 $ 133,832 Corresponding tax benefit $ 9,032 $ 13,163 $ 11,362</t>
  </si>
  <si>
    <t>Restricted Share Units (RSUs)</t>
  </si>
  <si>
    <t>Settlement of Restricted Share Units</t>
  </si>
  <si>
    <t>The following table presents information related to the settlement of RSUs: Year Ended December 31, 2015 2014 2013 (dollars in thousands) Fair value of RSUs settled in Class A Shares $ 42,118 $ 58,313 $ 68,039 Fair value of RSUs settled in cash $ 6,074 $ 10,393 $ 13,707 Fair value of RSUs withheld to satisfy tax withholding obligations $ 15,865 $ 26,093 $ 21,845 Number of RSUs withheld to satisfy tax withholding obligations 2,064,106 2,166,762 1,661,209</t>
  </si>
  <si>
    <t>Disclosure of Share-based Compensation Arrangements by Share-based Payment Award</t>
  </si>
  <si>
    <t>The following table presents activity related to the Company’s unvested RSUs for the year ended December 31, 2015 : Equity-Classified Awards Liability-Classified Awards Unvested RSUs Weighted-Average Grant-Date Fair Value Unvested RSUs Weighted-Average Beginning of Year 10,183,896 $ 11.86 788,373 $ 11.33 Granted 7,661,496 $ 10.33 61,779 $ 11.35 Vested (7,051,357 ) $ 11.41 (850,152 ) $ 11.33 Canceled or forfeited (868,523 ) $ 11.90 — $ — Modified to liability award (535,756 ) $ 12.26 535,756 $ 12.26 End of Year 9,389,756 $ 10.92 535,756 $ 12.26</t>
  </si>
  <si>
    <t>Och-Ziff Operating Group A Units</t>
  </si>
  <si>
    <t>The Company recognizes compensation expense for Och-Ziff Operating Group A Units equal to the market value of the Company’s Class A Shares at the date of grant, less a 5% discount for transfer restrictions that remain in place after vesting. The table below presents the activity related to unvested Och-Ziff Operating Group A Units granted to executive managing directors subsequent to the 2007 Offerings that are being amortized through compensation and benefits for the year ended December 31, 2015 : Unvested Och-Ziff Operating Group A Units Weighted-Average Grant-Date Fair Value Beginning of Year 17,423,170 $ 9.94 Granted 303,093 $ 11.69 Vested (4,757,988 ) $ 9.97 Canceled or forfeited (313,078 ) $ 10.04 End of Year 12,655,197 $ 9.96</t>
  </si>
  <si>
    <t>General, Administrative and Other (Tables)</t>
  </si>
  <si>
    <t>Components of General, Administrative and Other Expenses</t>
  </si>
  <si>
    <t>The following table presents the components of general, administrative and other expenses as reported in the consolidated statements of comprehensive income: Year Ended December 31, 2015 2014 2013 (dollars in thousands) Professional services $ 72,969 $ 30,733 $ 43,932 Recurring placement and related service fees 48,702 48,217 31,291 Occupancy and equipment 34,358 30,249 30,526 Information processing and communications 31,971 24,094 19,807 Insurance 16,719 16,170 8,323 Business development 15,707 11,982 11,223 Other expenses 19,565 11,738 13,286 239,991 173,183 158,388 Changes in tax receivable agreement liability (55,852 ) (40,383 ) (8,514 ) Total General, Administrative and Other $ 184,139 $ 132,800 $ 149,874</t>
  </si>
  <si>
    <t>Income Taxes (Tables)</t>
  </si>
  <si>
    <t>Schedule of Components of Income Tax Expense</t>
  </si>
  <si>
    <t>The following table presents the components of the Company’s provision for income taxes: Year Ended December 31, 2015 2014 2013 (dollars in thousands) Current: Federal income taxes $ (151 ) $ 892 $ — State and local income taxes 13,241 13,872 9,181 Foreign income taxes 3,374 13,223 7,545 16,464 27,987 16,726 Deferred: Federal income taxes 40,510 50,345 60,534 State and local income taxes 73,898 60,176 19,202 Foreign income taxes 1,352 540 (775 ) 115,760 111,061 78,961 Total Provision for Income Taxes $ 132,224 $ 139,048 $ 95,687</t>
  </si>
  <si>
    <t>Schedule of Deferred Tax Assets and Liabilities</t>
  </si>
  <si>
    <t>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5 December 31, 2014 (dollars in thousands) Deferred Income Tax Assets: Tax goodwill $ 654,843 $ 778,021 Net operating loss 54,831 46,525 Tax credit carryforwards 35,475 31,275 Employee compensation 8,176 10,969 753,325 866,790 Valuation allowance (22,412 ) (12,637 ) Total Deferred Income Tax Assets $ 730,913 $ 854,153 Deferred Income Tax Liabilities: Investment in partnerships 10,196 18,120 Other 763 648 Total Deferred Income Tax Liabilities $ 10,959 $ 18,768</t>
  </si>
  <si>
    <t>Schedule of Effective Income Tax Rate Reconciliation</t>
  </si>
  <si>
    <t>The following is a reconciliation of the statutory U.S. federal income tax rate to the Company’s effective income tax rate: Year Ended December 31, 2015 2014 2013 Statutory U.S. federal income tax rate 35.00 % 35.00 % 35.00 % Income passed through to noncontrolling interests -16.34 % -23.94 % -25.54 % Income not subject to entity level tax 2.44 % -2.54 % -3.91 % State and local income taxes due to enacted change in tax laws 23.14 % 5.16 % 0.29 % Other state and local income taxes 4.66 % 2.96 % 1.64 % Changes in tax receivable agreement liability -6.94 % -1.77 % -0.23 % Foreign income taxes 1.24 % 1.12 % 0.30 % Other, net 0.94 % 0.36 % -0.47 % Effective Income Tax Rate 44.14 % 16.35 % 7.08 %</t>
  </si>
  <si>
    <t>Earnings Per Class A Share (Tables)</t>
  </si>
  <si>
    <t>Computation of Basic and Diluted Earnings Per Class A Share</t>
  </si>
  <si>
    <t xml:space="preserve">The following tables present the computation of basic and diluted earnings per Class A Share: Year Ended December 31, 2015 Net Income Allocated to Class A Shareholders Weighted-Average Class A Shares Outstanding Earnings Per Class A Share Number of Antidilutive Units Excluded from Diluted Calculation (dollars in thousands, except per share amounts) Basic $ 25,740 177,935,977 $ 0.14 Effect of dilutive securities: Och-Ziff Operating Group A Units — — 301,064,047 RSUs — 2,957,970 — Diluted $ 25,740 180,893,947 $ 0.14 Year Ended December 31, 2014 Net Income Allocated to Class A Shareholders Weighted-Average Class A Shares Outstanding Earnings Per Class A Share Number of Antidilutive Units Excluded from Diluted Calculation (dollars in thousands, except per share amounts) Basic $ 142,445 172,843,926 $ 0.82 Effect of dilutive securities: Och-Ziff Operating Group A Units — — 301,884,116 RSUs — 5,335,186 — Diluted $ 142,445 178,179,112 $ 0.80 Year Ended December 31, 2013 Net Income Allocated to Class A Shareholders Weighted-Average Class A Shares Outstanding Earnings Per Class A Share Number of Antidilutive Units Excluded from Diluted Calculation (dollars in thousands, except per share amounts) Basic $ 261,767 155,994,389 $ 1.68 Effect of dilutive securities: Och-Ziff Operating Group A Units 495,386 307,951,103 — RSUs — 4,497,198 — Diluted $ 757,153 468,442,690 $ 1.62 </t>
  </si>
  <si>
    <t>Related Party Transactions (Tables)</t>
  </si>
  <si>
    <t>Management Fees and Incentive Income Earned from Related Parties and Waived Fees</t>
  </si>
  <si>
    <t>The following table presents management fees and incentive income charged on investments held by related parties and amounts waived by the Company for related parties before the impact of eliminations related to the consolidated funds: Year Ended December 31, 2015 2014 2013 (dollars in thousands) Fees charged on investments held by related parties: Management fees $ 20,297 $ 22,497 $ 28,860 Incentive income $ 3,819 $ 18,044 $ 70,959 Fees waived on investments held by related parties: Management fees $ 17,100 $ 15,461 $ 14,306 Incentive income $ 4,245 $ 20,101 $ 32,045</t>
  </si>
  <si>
    <t>Commitments and Contingencies (Tables)</t>
  </si>
  <si>
    <t>Schedule Of Estimated Future Maximum Payments Under Tax Receivable Agreement</t>
  </si>
  <si>
    <t>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Potential Payments Under Tax Receivable Agreement (dollars in thousands) 2016 $ 47,234 2017 48,090 2018 50,088 2019 53,809 2020 59,095 Thereafter 333,461 Total Payments $ 591,777</t>
  </si>
  <si>
    <t>Schedule of Future Minimum Rental Payments for Operating Leases</t>
  </si>
  <si>
    <t>The table below presents total future minimum lease payments for operating leases with original or remaining noncancelable lease terms in excess of one year as of December 31, 2015 . Operating Leases (dollars in thousands) 2016 $ 25,898 2017 26,052 2018 21,781 2019 18,408 2020 21,171 Thereafter 166,271 Total Minimum Lease Payments $ 279,581</t>
  </si>
  <si>
    <t>Segment Information (Tables)</t>
  </si>
  <si>
    <t>Och-Ziff Funds Segment Results</t>
  </si>
  <si>
    <t>Och-Ziff Funds Segment Results Year Ended December 31, 2015 2014 2013 (dollars in thousands) Och-Ziff Funds Segment: Economic Income Revenues $ 821,905 $ 1,163,180 $ 1,619,573 Economic Income $ 340,157 $ 708,000 $ 1,104,236</t>
  </si>
  <si>
    <t>Reconciliation of Och-Ziff Funds Segment Revenues to Consolidated Revenues</t>
  </si>
  <si>
    <t>Reconciliation of Och-Ziff Funds Segment Revenues to Consolidated Revenues Year Ended December 31, 2015 2014 2013 (dollars in thousands) Total consolidated revenues $ 1,322,981 $ 1,542,284 $ 1,895,923 Adjustment to management fees (1) (1,804 ) (14,938 ) (10,668 ) Adjustment to incentive income (2) 17,449 51,909 6,031 Other Operations revenues (27,371 ) (46,576 ) (10,914 ) Income of consolidated Och-Ziff funds (489,350 ) (369,499 ) (260,799 ) Economic Income Revenues - Och-Ziff Funds Segment $ 821,905 $ 1,163,180 $ 1,619,573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t>
  </si>
  <si>
    <t>Reconciliation of Och-Ziff Funds Economic Income to Net Income Allocated to Class A Shareholders</t>
  </si>
  <si>
    <t>Reconciliation of Och-Ziff Funds Economic Income to Net Income Allocated to Class A Shareholders Year Ended December 31, 2015 2014 2013 (dollars in thousands) Net income allocated to Class A Shareholders—GAAP $ 25,740 $ 142,445 $ 261,767 Net income allocated to the Och-Ziff Operating Group A Units 136,449 365,793 616,843 Equity-based compensation, net of RSUs settled in cash 106,565 104,334 120,125 Income taxes 132,224 139,048 95,687 Adjustment for incentive income allocations from consolidated funds subject to clawback (45,077 ) (32,737 ) (40,137 ) Allocations to Och-Ziff Operating Group D Units 12,675 27,010 19,954 Adjustment for expenses related to compensation and profit-sharing arrangements based on fund investment performance 8,612 2,816 7,854 Reorganization expenses 14,064 16,083 16,087 Changes in tax receivable agreement liability (55,852 ) (40,383 ) (8,514 ) Depreciation and amortization 11,331 6,990 8,251 Other adjustments (1,515 ) (1,456 ) 779 Other Operations (5,059 ) (21,943 ) 5,540 Economic Income - Och-Ziff Funds Segment $ 340,157 $ 708,000 $ 1,104,236</t>
  </si>
  <si>
    <t>Overview - Additional Information (Details) - shares shares in Millions</t>
  </si>
  <si>
    <t>1 Months Ended</t>
  </si>
  <si>
    <t>Nov. 30, 2011</t>
  </si>
  <si>
    <t>Nov. 30, 2007</t>
  </si>
  <si>
    <t>Class A Shares | IPO</t>
  </si>
  <si>
    <t>Share Transactions [Line Items]</t>
  </si>
  <si>
    <t>Issuance of Shares</t>
  </si>
  <si>
    <t>Class A Shares | DIC Sahir</t>
  </si>
  <si>
    <t>Class A Shares | 2011 Offering</t>
  </si>
  <si>
    <t>Och-Ziff Operating Group</t>
  </si>
  <si>
    <t>Och-Ziff Operating Group D Unit Interest in Operating Group</t>
  </si>
  <si>
    <t>5.00%</t>
  </si>
  <si>
    <t>Basis of Presentation and Summary of Significant Accounting Policies - Additional Information (Details) - USD ($) $ in Millions</t>
  </si>
  <si>
    <t>Dec. 31, 2007</t>
  </si>
  <si>
    <t>Summary of Significant Accounting Policies [Line Items]</t>
  </si>
  <si>
    <t>Amount Of Assets Under Management With Longer Than One Year Commitment Periods</t>
  </si>
  <si>
    <t>Percentage Of Assets Under Management With Longer Than One Year Commitment Periods</t>
  </si>
  <si>
    <t>37.00%</t>
  </si>
  <si>
    <t>Maximum Group D Units To Be Issued Under the Partner Incentive Plan Each Year</t>
  </si>
  <si>
    <t>Maximum Percentage of Incentive Income Payable Under the Partner Incentive Plan Each Year</t>
  </si>
  <si>
    <t>10.00%</t>
  </si>
  <si>
    <t>Maximum Amount of Incentive Income Payable Under the Partner Incentive Plan Each Year</t>
  </si>
  <si>
    <t>Group D Units Granted Under the Partner Incentive Plan</t>
  </si>
  <si>
    <t>Incentive Income Cash Paid Under the Partner Incentive Plan</t>
  </si>
  <si>
    <t>Fair Value of Securities Transferred to Counterparties</t>
  </si>
  <si>
    <t>Deferred Finance Costs, Net</t>
  </si>
  <si>
    <t>Closed-End Credit and Real Estate Funds</t>
  </si>
  <si>
    <t>Incentive Income Rate</t>
  </si>
  <si>
    <t>20.00%</t>
  </si>
  <si>
    <t>CLOs</t>
  </si>
  <si>
    <t>Management Fee Rates</t>
  </si>
  <si>
    <t>0.50%</t>
  </si>
  <si>
    <t>Multi-Strategy and Open-End Credit Funds [Member]</t>
  </si>
  <si>
    <t>Minimum | Multi-Strategy Funds</t>
  </si>
  <si>
    <t>1.00%</t>
  </si>
  <si>
    <t>Minimum | Credit Funds</t>
  </si>
  <si>
    <t>0.75%</t>
  </si>
  <si>
    <t>Minimum | Real Estate Funds</t>
  </si>
  <si>
    <t>Maximum | Multi-Strategy Funds</t>
  </si>
  <si>
    <t>2.75%</t>
  </si>
  <si>
    <t>Maximum | Credit Funds</t>
  </si>
  <si>
    <t>1.75%</t>
  </si>
  <si>
    <t>Maximum | Real Estate Funds</t>
  </si>
  <si>
    <t>1.50%</t>
  </si>
  <si>
    <t>Corporate Aircraft</t>
  </si>
  <si>
    <t>Property, Plant and Equipment, Useful Life</t>
  </si>
  <si>
    <t>15 years</t>
  </si>
  <si>
    <t>Other Fixed Assets | Minimum</t>
  </si>
  <si>
    <t>3 years</t>
  </si>
  <si>
    <t>Other Fixed Assets | Maximum</t>
  </si>
  <si>
    <t>7 years</t>
  </si>
  <si>
    <t>2007 Domestic Real Estate Acquisition</t>
  </si>
  <si>
    <t>Acquisition of an Additional Interest in Domestic Real Estate, percentage</t>
  </si>
  <si>
    <t>25.00%</t>
  </si>
  <si>
    <t>Noncontrolling Interests  - Components of Net Income Allocated to Noncontrolling Interests (Detail) - USD ($) $ in Thousands</t>
  </si>
  <si>
    <t>Noncontrolling Interest [Line Items]</t>
  </si>
  <si>
    <t>Net Income Allocated to Noncontrolling Interests</t>
  </si>
  <si>
    <t>Consolidated Och-Ziff fund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Beginning balance</t>
  </si>
  <si>
    <t>Comprehensive income (loss)</t>
  </si>
  <si>
    <t>Ending Balance</t>
  </si>
  <si>
    <t>Noncontrolling Interests  - Additional Information (Detail) - USD ($) $ / shares in Units, $ in Thousands, shares in Millions</t>
  </si>
  <si>
    <t>Oct. 28, 2015</t>
  </si>
  <si>
    <t>Percentage of ownership in entity</t>
  </si>
  <si>
    <t>37.80%</t>
  </si>
  <si>
    <t>36.80%</t>
  </si>
  <si>
    <t>Domestic Real Estate Business [Member]</t>
  </si>
  <si>
    <t>75.00%</t>
  </si>
  <si>
    <t>Och-Ziff Operating Group A Unit repurchase, Price Per Share</t>
  </si>
  <si>
    <t>Och-Ziff Operating Group A Unit repurchase, Additional Deferred Tax Asset</t>
  </si>
  <si>
    <t>Fair Value Disclosures  - Schedule of Assets and Liabilities Measured at Fair Value on Recurring Basis (Detail) - USD ($) $ in Thousands</t>
  </si>
  <si>
    <t>Liabilities, Fair Value Disclosure [Abstract]</t>
  </si>
  <si>
    <t>Management Company Related [Abstract]</t>
  </si>
  <si>
    <t>Financial Instruments, Owned, US Government and Agency Obligations, at Fair Value</t>
  </si>
  <si>
    <t>Fair Value, Measurements, Recurring</t>
  </si>
  <si>
    <t>Assets, Fair Value Disclosure [Abstract]</t>
  </si>
  <si>
    <t>Bank debt</t>
  </si>
  <si>
    <t>Real estate investments</t>
  </si>
  <si>
    <t>Investments in affiliated credit funds</t>
  </si>
  <si>
    <t>Residential mortgage-backed securities</t>
  </si>
  <si>
    <t>Collateralized debt obligations</t>
  </si>
  <si>
    <t>Energy and natural resources limited partnerships</t>
  </si>
  <si>
    <t>Commercial real estate debt</t>
  </si>
  <si>
    <t>Corporate bonds</t>
  </si>
  <si>
    <t>United States government obligations</t>
  </si>
  <si>
    <t>Asset-backed securities</t>
  </si>
  <si>
    <t>Commercial mortgage-backed securities</t>
  </si>
  <si>
    <t>Other investments</t>
  </si>
  <si>
    <t>Financial Assets, at Fair Value</t>
  </si>
  <si>
    <t>Other liabilities, included within other liabilities of Och-Ziff funds</t>
  </si>
  <si>
    <t>Financial Liabilities, at Fair Value</t>
  </si>
  <si>
    <t>Fair Value, Measurements, Recurring | Level I</t>
  </si>
  <si>
    <t>Fair Value, Measurements, Recurring | Level II</t>
  </si>
  <si>
    <t>Fair Value, Measurements, Recurring | Level III</t>
  </si>
  <si>
    <t>Fair Value, Measurements, Recurring | Counterparty Netting of Derivative Contracts</t>
  </si>
  <si>
    <t>CLOs | Fair Value, Measurements, Recurring</t>
  </si>
  <si>
    <t>CLOs | Fair Value, Measurements, Recurring | Level I</t>
  </si>
  <si>
    <t>CLOs | Fair Value, Measurements, Recurring | Level II</t>
  </si>
  <si>
    <t>CLOs | Fair Value, Measurements, Recurring | Level III</t>
  </si>
  <si>
    <t>CLOs | Fair Value, Measurements, Recurring | Counterparty Netting of Derivative Contracts</t>
  </si>
  <si>
    <t>Senior secured notes and loans payable of consolidated CLOs | CLOs | Fair Value, Measurements, Recurring</t>
  </si>
  <si>
    <t>Senior secured notes and loans payable of consolidated CLOs | CLOs | Fair Value, Measurements, Recurring | Level I</t>
  </si>
  <si>
    <t>Senior secured notes and loans payable of consolidated CLOs | CLOs | Fair Value, Measurements, Recurring | Level II</t>
  </si>
  <si>
    <t>Senior secured notes and loans payable of consolidated CLOs | CLOs | Fair Value, Measurements, Recurring | Level III</t>
  </si>
  <si>
    <t>Senior secured notes and loans payable of consolidated CLOs | CLOs | Fair Value, Measurements, Recurring | Counterparty Netting of Derivative Contracts</t>
  </si>
  <si>
    <t>Subordinated notes payable of consolidated CLOs | CLOs | Fair Value, Measurements, Recurring</t>
  </si>
  <si>
    <t>Subordinated notes payable of consolidated CLOs | CLOs | Fair Value, Measurements, Recurring | Level I</t>
  </si>
  <si>
    <t>Subordinated notes payable of consolidated CLOs | CLOs | Fair Value, Measurements, Recurring | Level II</t>
  </si>
  <si>
    <t>Subordinated notes payable of consolidated CLOs | CLOs | Fair Value, Measurements, Recurring | Level III</t>
  </si>
  <si>
    <t>Subordinated notes payable of consolidated CLOs | CLOs | Fair Value, Measurements, Recurring | Counterparty Netting of Derivative Contracts</t>
  </si>
  <si>
    <t>Management Company Related | Fair Value, Measurements, Recurring | Level I</t>
  </si>
  <si>
    <t>Fair Value Disclosures  - Schedule of Changes in Company's Level III Assets and Liabilities (Detail) - USD ($) $ in Thousands</t>
  </si>
  <si>
    <t>Fair Value, Assets Measured on Recurring Basis, Unobservable Input Reconciliation, Calculation [Roll Forward]</t>
  </si>
  <si>
    <t>Beginning Balance</t>
  </si>
  <si>
    <t>Transfers In</t>
  </si>
  <si>
    <t>Transfers Out</t>
  </si>
  <si>
    <t>Investment Purchases</t>
  </si>
  <si>
    <t>Investment Sales</t>
  </si>
  <si>
    <t>Derivative Settlements</t>
  </si>
  <si>
    <t>Net Gains (Losses) of Consolidated Och-Ziff Funds</t>
  </si>
  <si>
    <t>Other investments (including derivatives, net)</t>
  </si>
  <si>
    <t>Fair Value Disclosures  - Schedule of Net Unrealized Gains (Losses) on Company's Level III Assets and Liabilities (Detail) - USD ($) $ in Thousands</t>
  </si>
  <si>
    <t>Fair Value Assets And Liabilities Measured On Recurring Basis [Line Items]</t>
  </si>
  <si>
    <t>Unrealized gains (losses) on Level III assets and liabilities held as of the balance sheet date</t>
  </si>
  <si>
    <t>Fair Value Disclosures  - Schedule of Changes in Company's Level III Notes and Loans Payable of Consolidated CLOs (Detail) - CLOs - USD ($) $ in Thousands</t>
  </si>
  <si>
    <t>Fair Value, Liabilities Measured on Recurring Basis, Unobservable Input Reconciliation, Calculation [Roll Forward]</t>
  </si>
  <si>
    <t>Issuances</t>
  </si>
  <si>
    <t>Settlements</t>
  </si>
  <si>
    <t>Net Gains of Consolidated Och-Ziff Funds</t>
  </si>
  <si>
    <t>Senior secured notes and loans payable of consolidated CLOs</t>
  </si>
  <si>
    <t>Subordinated notes payable of consolidated CLOs</t>
  </si>
  <si>
    <t>Fair Value Disclosures  - Schedule of Fair Value Inputs Assets and Liabilities Quantitative Information (Detail) $ in Thousands</t>
  </si>
  <si>
    <t>Dec. 31, 2015USD ($)$ / Mcfe$ / a</t>
  </si>
  <si>
    <t>Dec. 31, 2014USD ($)$ / Mcfe$ / a</t>
  </si>
  <si>
    <t>Fair Value Assets And Liabilities Measured On Recurring And Nonrecurring Basis Valuation Techniques [Line Items]</t>
  </si>
  <si>
    <t>Bank debt | Yield Analysis | Minimum</t>
  </si>
  <si>
    <t>Yield</t>
  </si>
  <si>
    <t>14.00%</t>
  </si>
  <si>
    <t>11.00%</t>
  </si>
  <si>
    <t>Bank debt | Yield Analysis | Maximum</t>
  </si>
  <si>
    <t>23.00%</t>
  </si>
  <si>
    <t>15.00%</t>
  </si>
  <si>
    <t>Bank debt | Yield Analysis | Weighted-Average</t>
  </si>
  <si>
    <t>16.00%</t>
  </si>
  <si>
    <t>12.00%</t>
  </si>
  <si>
    <t>Real estate investments | Discounted Cash Flow</t>
  </si>
  <si>
    <t>Exit multiple</t>
  </si>
  <si>
    <t>Real estate investments | Discounted Cash Flow | Minimum</t>
  </si>
  <si>
    <t>Discount rate</t>
  </si>
  <si>
    <t>Cash flow growth rate</t>
  </si>
  <si>
    <t>(24.00%)</t>
  </si>
  <si>
    <t>(48.00%)</t>
  </si>
  <si>
    <t>Capitalization rate</t>
  </si>
  <si>
    <t>6.00%</t>
  </si>
  <si>
    <t>Price per square foot</t>
  </si>
  <si>
    <t>Absorption rate per year</t>
  </si>
  <si>
    <t>0.00%</t>
  </si>
  <si>
    <t>Real estate investments | Discounted Cash Flow | Maximum</t>
  </si>
  <si>
    <t>30.00%</t>
  </si>
  <si>
    <t>36.00%</t>
  </si>
  <si>
    <t>39.00%</t>
  </si>
  <si>
    <t>13.00%</t>
  </si>
  <si>
    <t>27.00%</t>
  </si>
  <si>
    <t>58.00%</t>
  </si>
  <si>
    <t>Real estate investments | Discounted Cash Flow | Weighted-Average</t>
  </si>
  <si>
    <t>19.00%</t>
  </si>
  <si>
    <t>3.00%</t>
  </si>
  <si>
    <t>8.00%</t>
  </si>
  <si>
    <t>Residential mortgage-backed securities | Discounted Cash Flow</t>
  </si>
  <si>
    <t>Credit spread</t>
  </si>
  <si>
    <t>12.25%</t>
  </si>
  <si>
    <t>Energy and natural resources limited partnerships | Discounted Cash Flow</t>
  </si>
  <si>
    <t>Energy and natural resources limited partnerships | Scenario Analysis</t>
  </si>
  <si>
    <t>Price per acre | $ / a</t>
  </si>
  <si>
    <t>Energy and natural resources limited partnerships | Scenario Analysis | Minimum</t>
  </si>
  <si>
    <t>EBITDA multiple</t>
  </si>
  <si>
    <t>Production multiple (price per thousand cubic feet equivalent per day) | $ / Mcfe</t>
  </si>
  <si>
    <t>Energy and natural resources limited partnerships | Scenario Analysis | Maximum</t>
  </si>
  <si>
    <t>Energy and natural resources limited partnerships | Scenario Analysis | Weighted-Average</t>
  </si>
  <si>
    <t>18.00%</t>
  </si>
  <si>
    <t>Energy and natural resources limited partnerships | Sum of the Parts</t>
  </si>
  <si>
    <t>Commercial real estate debt | Yield Analysis | Minimum</t>
  </si>
  <si>
    <t>Commercial real estate debt | Yield Analysis | Maximum</t>
  </si>
  <si>
    <t>Commercial real estate debt | Yield Analysis | Weighted-Average</t>
  </si>
  <si>
    <t>Commercial real estate debt | Discounted Cash Flow</t>
  </si>
  <si>
    <t>Corporate bonds | Yield Analysis</t>
  </si>
  <si>
    <t>Asset-backed securities | Discounted Cash Flow</t>
  </si>
  <si>
    <t>Level III | Broker Quotes | CLOs | Senior secured notes and loans payable of consolidated CLOs</t>
  </si>
  <si>
    <t>Level III | Broker Quotes | CLOs | Subordinated notes payable of consolidated CLOs</t>
  </si>
  <si>
    <t>Level III | Bank debt | Independent Pricing Services</t>
  </si>
  <si>
    <t>Fair Value</t>
  </si>
  <si>
    <t>Level III | Bank debt | Yield Analysis</t>
  </si>
  <si>
    <t>Level III | Bank debt | Broker Quotes</t>
  </si>
  <si>
    <t>Level III | Real estate investments | Discounted Cash Flow</t>
  </si>
  <si>
    <t>Level III | Real estate investments | Broker Quotes</t>
  </si>
  <si>
    <t>Level III | Investments in affiliated credit funds | Net Asset Value</t>
  </si>
  <si>
    <t>Level III | Residential mortgage-backed securities | Independent Pricing Services</t>
  </si>
  <si>
    <t>Level III | Residential mortgage-backed securities | Discounted Cash Flow</t>
  </si>
  <si>
    <t>Level III | Residential mortgage-backed securities | Broker Quotes</t>
  </si>
  <si>
    <t>Level III | Collateralized debt obligations | Broker Quotes</t>
  </si>
  <si>
    <t>Level III | Energy and natural resources limited partnerships | Discounted Cash Flow</t>
  </si>
  <si>
    <t>Level III | Energy and natural resources limited partnerships | Net Asset Value</t>
  </si>
  <si>
    <t>Level III | Energy and natural resources limited partnerships | Broker Quotes</t>
  </si>
  <si>
    <t>Level III | Energy and natural resources limited partnerships | Scenario Analysis</t>
  </si>
  <si>
    <t>Level III | Energy and natural resources limited partnerships | Sum of the Parts</t>
  </si>
  <si>
    <t>Level III | Commercial real estate debt | Yield Analysis</t>
  </si>
  <si>
    <t>Level III | Commercial real estate debt | Discounted Cash Flow</t>
  </si>
  <si>
    <t>Level III | Corporate bonds | Yield Analysis</t>
  </si>
  <si>
    <t>Level III | Corporate bonds | Broker Quotes</t>
  </si>
  <si>
    <t>Level III | Asset-backed securities | Discounted Cash Flow</t>
  </si>
  <si>
    <t>Level III | Asset-backed securities | Broker Quotes</t>
  </si>
  <si>
    <t>Level III | Commercial mortgage-backed securities | Broker Quotes</t>
  </si>
  <si>
    <t>Fair Value Disclosures  - Additional Information (Detail) $ in Millions</t>
  </si>
  <si>
    <t>Dec. 31, 2015USD ($)</t>
  </si>
  <si>
    <t>Fair Value, Investments, Entities that Calculate Net Asset Value Per Share [Line Items]</t>
  </si>
  <si>
    <t>Unfunded commitments</t>
  </si>
  <si>
    <t>Feeder funds redemption percentage</t>
  </si>
  <si>
    <t>87.00%</t>
  </si>
  <si>
    <t>Feeder funds redemption percentage, monthly</t>
  </si>
  <si>
    <t>4.00%</t>
  </si>
  <si>
    <t>Feeder funds non redemption percentage</t>
  </si>
  <si>
    <t>9.00%</t>
  </si>
  <si>
    <t>Securities Sold Under Agreement to Repurchase  - Balance Sheet Offsetting (Detail)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 to Repurchase  - Remaining Maturities (Details) $ in Thousands</t>
  </si>
  <si>
    <t>Transfer of Certain Financial Assets Accounted for as Secured Borrowings [Line Items]</t>
  </si>
  <si>
    <t>Financial Assets Sold under Agreements to Repurchase, Gross Including Not Subject to Master Netting Arrangement</t>
  </si>
  <si>
    <t>Maturity Overnight</t>
  </si>
  <si>
    <t>Maturity Less than 30 Days</t>
  </si>
  <si>
    <t>Maturity 30 to 90 Days</t>
  </si>
  <si>
    <t>Maturity Greater than 90 Days</t>
  </si>
  <si>
    <t>Collateralized debt obligations | Maturity Overnight</t>
  </si>
  <si>
    <t>Collateralized debt obligations | Maturity Less than 30 Days</t>
  </si>
  <si>
    <t>Collateralized debt obligations | Maturity 30 to 90 Days</t>
  </si>
  <si>
    <t>Collateralized debt obligations | Maturity Greater than 90 Days</t>
  </si>
  <si>
    <t>Residential mortgage-backed securities | Maturity Overnight</t>
  </si>
  <si>
    <t>Residential mortgage-backed securities | Maturity Less than 30 Days</t>
  </si>
  <si>
    <t>Residential mortgage-backed securities | Maturity 30 to 90 Days</t>
  </si>
  <si>
    <t>Residential mortgage-backed securities | Maturity Greater than 90 Days</t>
  </si>
  <si>
    <t>United States government obligations | Maturity Overnight</t>
  </si>
  <si>
    <t>United States government obligations | Maturity Less than 30 Days</t>
  </si>
  <si>
    <t>United States government obligations | Maturity 30 to 90 Days</t>
  </si>
  <si>
    <t>United States government obligations | Maturity Greater than 90 Days</t>
  </si>
  <si>
    <t>Variable Interest Entities  - Assets and Liabilities of Funds that are VIEs and Consolidated by Company (Detail) - USD ($) $ in Thousands</t>
  </si>
  <si>
    <t>Variable Interest Entity, Primary Beneficiary | Other Funds</t>
  </si>
  <si>
    <t>CLOs | Variable Interest Entity, Primary Beneficiary</t>
  </si>
  <si>
    <t>Variable Interest Entities  - Additional Information (Detail) - Other Funds - Variable Interest Entity, Not Primary Beneficiary - USD ($) $ in Millions</t>
  </si>
  <si>
    <t>Variable Interest Entity [Line Items]</t>
  </si>
  <si>
    <t>Net assets of VIEs</t>
  </si>
  <si>
    <t>Assets related to variable interests</t>
  </si>
  <si>
    <t>Other Assets, Net  - Components of Other Assets (Detail) - USD ($) $ in Thousands</t>
  </si>
  <si>
    <t>Fixed Assets:</t>
  </si>
  <si>
    <t>Corporate aircraft</t>
  </si>
  <si>
    <t>Leasehold improvements</t>
  </si>
  <si>
    <t>Computer hardware and software</t>
  </si>
  <si>
    <t>Furniture, fixtures and equipment</t>
  </si>
  <si>
    <t>Accumulated depreciation and amortization</t>
  </si>
  <si>
    <t>Fixed assets, net</t>
  </si>
  <si>
    <t>Prepaid expenses</t>
  </si>
  <si>
    <t>Receivables</t>
  </si>
  <si>
    <t>Deposit on new corporate aircraft</t>
  </si>
  <si>
    <t>[1]</t>
  </si>
  <si>
    <t>Total Other Assets, Net</t>
  </si>
  <si>
    <t>Investments in Och-Ziff funds included within other [Abstract]</t>
  </si>
  <si>
    <t>Investments in Och-Ziff funds</t>
  </si>
  <si>
    <t>Includes investments of $6.0 million and $3.6 million as of December 31, 2015 and December 31, 2014, respectively, in Och-Ziff funds not consolidated by the Company.</t>
  </si>
  <si>
    <t>Other Liabilities  - Components of Other Liabilities (Detail) - USD ($) $ in Thousands</t>
  </si>
  <si>
    <t>Accrued expenses</t>
  </si>
  <si>
    <t>Deferred rent credit</t>
  </si>
  <si>
    <t>Total Other Liabilities</t>
  </si>
  <si>
    <t>Debt Obligations  - Schedule of Debt Principal Payments (Details) $ in Thousands</t>
  </si>
  <si>
    <t>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Obligations  - Schedule of Notes and Loans Payable of Consolidated CLOs (Detail) - CLOs - USD ($) $ in Thousands</t>
  </si>
  <si>
    <t>Debt Instrument [Line Items]</t>
  </si>
  <si>
    <t>Borrowings Outstanding</t>
  </si>
  <si>
    <t>Weighted-Average Interest Rate</t>
  </si>
  <si>
    <t>2.45%</t>
  </si>
  <si>
    <t>2.34%</t>
  </si>
  <si>
    <t>Weighted-Average Maturity in Years</t>
  </si>
  <si>
    <t>10 years 6 months 18 days</t>
  </si>
  <si>
    <t>10 years 8 months 12 days</t>
  </si>
  <si>
    <t>10 years 5 months 23 days</t>
  </si>
  <si>
    <t>10 years 7 months 13 days</t>
  </si>
  <si>
    <t>Debt Obligations  - Additional Information (Detail) $ in Thousands</t>
  </si>
  <si>
    <t>Dec. 31, 2014USD ($)</t>
  </si>
  <si>
    <t>Fair Value of CLO Notes and Loans Payable of Consolidated Funds Collateral</t>
  </si>
  <si>
    <t>Fair Value, Option, Changes in Fair Value, Gain (Loss)</t>
  </si>
  <si>
    <t>CLOs | Maximum</t>
  </si>
  <si>
    <t>CLO Notes and Loans Payable of Consolidated Funds Stated Maturity Year</t>
  </si>
  <si>
    <t>CLOs | Minimum</t>
  </si>
  <si>
    <t>Senior Notes</t>
  </si>
  <si>
    <t>Debt Instrument, Face Amount</t>
  </si>
  <si>
    <t>Debt Instrument, Interest Rate, Stated Percentage</t>
  </si>
  <si>
    <t>4.50%</t>
  </si>
  <si>
    <t>Debt Instrument, Redemption Price, Percentage</t>
  </si>
  <si>
    <t>100.00%</t>
  </si>
  <si>
    <t>Debt Instrument, Redemption Price, Change in Control, Percentage</t>
  </si>
  <si>
    <t>101.00%</t>
  </si>
  <si>
    <t>Debt Instrument, Maturity Date</t>
  </si>
  <si>
    <t>Nov. 20,
		2019</t>
  </si>
  <si>
    <t>Notes Issuance Price</t>
  </si>
  <si>
    <t>99.417%</t>
  </si>
  <si>
    <t>Revolving Credit Facility</t>
  </si>
  <si>
    <t>Line of Credit Facility, Current Borrowing Capacity</t>
  </si>
  <si>
    <t>5 years</t>
  </si>
  <si>
    <t>Line of Credit Facility, Maximum Borrowing Capacity</t>
  </si>
  <si>
    <t>Fee-Paying Assets Under Management Covenant Amount</t>
  </si>
  <si>
    <t>Economic Income leverage ratio</t>
  </si>
  <si>
    <t>Additional Indebtedness Permitted Under Credit Facility Agreement</t>
  </si>
  <si>
    <t>Additional Indebtedness Permitted Under Credit Facility Agreement for CLO Risk Retention Investments</t>
  </si>
  <si>
    <t>Other Liens Permitted Under Credit Facility Agreement</t>
  </si>
  <si>
    <t>Revolving Credit Facility | Maximum</t>
  </si>
  <si>
    <t>Line of Credit Facility, Commitment Fee Percentage</t>
  </si>
  <si>
    <t>0.25%</t>
  </si>
  <si>
    <t>Debt Instrument, Basis Spread over LIBOR, Percentage</t>
  </si>
  <si>
    <t>2.00%</t>
  </si>
  <si>
    <t>Debt Instrument, Basis Spread over Base Rate, Percentage</t>
  </si>
  <si>
    <t>Revolving Credit Facility | Minimum</t>
  </si>
  <si>
    <t>0.10%</t>
  </si>
  <si>
    <t>Aircraft Credit Facility</t>
  </si>
  <si>
    <t>3.22%</t>
  </si>
  <si>
    <t>Debt Instrument, Periodic Payment Terms, Balloon Payment to be Paid</t>
  </si>
  <si>
    <t>Feb. 4,
		2022</t>
  </si>
  <si>
    <t>Consolidated Real Estate Funds [Member]</t>
  </si>
  <si>
    <t>Equity-Based Compensation Expenses and Reorganization Expenses - Equity-Based Compensation Expense Summary (Detail) - USD ($) $ in Thousands</t>
  </si>
  <si>
    <t>Share-based Compensation Arrangement by Share-based Payment Award, Compensation Cost [Line Items]</t>
  </si>
  <si>
    <t>Expense recorded within compensation and benefits</t>
  </si>
  <si>
    <t>Corresponding tax benefit</t>
  </si>
  <si>
    <t>Equity-Based Compensation Expenses and Reorganization Expenses - Settlement of RSUs (Details) - USD ($) $ in Thousands</t>
  </si>
  <si>
    <t>Fair value of RSUs withheld to satisfy tax withholding obligations</t>
  </si>
  <si>
    <t>Fair value of RSUs settled in Class A Shares</t>
  </si>
  <si>
    <t>Fair value of RSUs settled in cash</t>
  </si>
  <si>
    <t>Number of RSUs withheld to satisfy tax withholding obligations</t>
  </si>
  <si>
    <t>Equity-Based Compensation Expenses and Reorganization Expenses - Activity Related to Unvested RSUs (Details) - $ / shares</t>
  </si>
  <si>
    <t>Equity-Classified RSUs</t>
  </si>
  <si>
    <t>Unvested Units</t>
  </si>
  <si>
    <t>Unvested Units, Beginning of Year</t>
  </si>
  <si>
    <t>Unvested Units, Granted</t>
  </si>
  <si>
    <t>Unvested Units, Vested</t>
  </si>
  <si>
    <t>Unvested Units, Canceled or Forfeited</t>
  </si>
  <si>
    <t>Unvested Units, Modified Awards</t>
  </si>
  <si>
    <t>Unvested Units, End of Year</t>
  </si>
  <si>
    <t>Share-based Compensation Arrangement by Share-based Payment Award, Equity Instruments Other than Options, Nonvested, Weighted Average Grant Date Fair Value [Abstract]</t>
  </si>
  <si>
    <t>Weighted-Average Grant-Date Fair Value, Beginning of Year</t>
  </si>
  <si>
    <t>Weighted-Average Grant-Date Fair Value, Granted</t>
  </si>
  <si>
    <t>Weighted-Average Grant-Date Fair Value, Vested</t>
  </si>
  <si>
    <t>Weighted-Average Grant-Date Fair Value, Canceled or Forfeited</t>
  </si>
  <si>
    <t>Weighted-Average Grant-Date Fair Value, Modified</t>
  </si>
  <si>
    <t>Weighted-Average Grant-Date Fair Value, End of Year</t>
  </si>
  <si>
    <t>Liability-Classified RSUs</t>
  </si>
  <si>
    <t>Equity-Based Compensation Expenses and Reorganization Expenses - Additional Information (Details) - USD ($) $ / shares in Units, $ in Millions</t>
  </si>
  <si>
    <t>Employee Service Share-based Compensation, Nonvested Awards, Compensation Cost Not yet Recognized</t>
  </si>
  <si>
    <t>Employee Service Share-based Compensation, Nonvested Awards, Compensation Cost Not yet Recognized, Period for Recognition</t>
  </si>
  <si>
    <t>2 years 10 months 24 days</t>
  </si>
  <si>
    <t>RSUs Modified from Equity to Liability</t>
  </si>
  <si>
    <t>1 year 8 months 12 days</t>
  </si>
  <si>
    <t>5 years 10 months 24 days</t>
  </si>
  <si>
    <t>Share-based Compensation Arrangement by Share-based Payment Award, Fair Value Assumptions, Discount for Postvesting Restrictions</t>
  </si>
  <si>
    <t>Reorganization Group A Units</t>
  </si>
  <si>
    <t>General, Administrative and Other  - Components of General, Administrative and Other Expenses (Detail) - USD ($) $ in Thousands</t>
  </si>
  <si>
    <t>Professional services</t>
  </si>
  <si>
    <t>Recurring placement and related service fees</t>
  </si>
  <si>
    <t>Occupancy and equipment</t>
  </si>
  <si>
    <t>Information processing and communications</t>
  </si>
  <si>
    <t>Insurance</t>
  </si>
  <si>
    <t>Business development</t>
  </si>
  <si>
    <t>Other expenses</t>
  </si>
  <si>
    <t>Total expenses before changes in tax receivable agreement liability</t>
  </si>
  <si>
    <t>Changes in tax receivable agreement liability</t>
  </si>
  <si>
    <t>Total General, Administrative and Other</t>
  </si>
  <si>
    <t>Income Taxes - Schedule of Provision for Income Taxes (Details) - USD ($) $ in Thousands</t>
  </si>
  <si>
    <t>Current:</t>
  </si>
  <si>
    <t>Federal income taxes, Current</t>
  </si>
  <si>
    <t>State and local income taxes, Current</t>
  </si>
  <si>
    <t>Foreign income taxes, Current</t>
  </si>
  <si>
    <t>Provision for Income Taxes, Current</t>
  </si>
  <si>
    <t>Deferred:</t>
  </si>
  <si>
    <t>Federal income taxes, Deferred</t>
  </si>
  <si>
    <t>State and local income taxes, Deferred</t>
  </si>
  <si>
    <t>Foreign income taxes, Deferred</t>
  </si>
  <si>
    <t>Provision for Income Taxes, Deferred</t>
  </si>
  <si>
    <t>Total Provision for Income Taxes</t>
  </si>
  <si>
    <t>Income Taxes - Schedule of Deferred Income Tax Assets and Liabilities (Details) - USD ($) $ in Thousands</t>
  </si>
  <si>
    <t>Deferred Income Tax Assets:</t>
  </si>
  <si>
    <t>Tax goodwill</t>
  </si>
  <si>
    <t>Net operating loss</t>
  </si>
  <si>
    <t>Tax credit carryforwards</t>
  </si>
  <si>
    <t>Employee compensation</t>
  </si>
  <si>
    <t>Deferred Income Tax Assets</t>
  </si>
  <si>
    <t>Valuation allowance</t>
  </si>
  <si>
    <t>Total Deferred Income Tax Assets</t>
  </si>
  <si>
    <t>Deferred Income Tax Liabilities:</t>
  </si>
  <si>
    <t>Investment in partnerships</t>
  </si>
  <si>
    <t>Total Deferred Income Tax Liabilities</t>
  </si>
  <si>
    <t>Income Taxes - Reconciliation of Statutory U.S. Federal Income Tax Rate (Details)</t>
  </si>
  <si>
    <t>Statutory U.S. federal income tax rate</t>
  </si>
  <si>
    <t>35.00%</t>
  </si>
  <si>
    <t>Income passed through to noncontrolling interests</t>
  </si>
  <si>
    <t>(16.34%)</t>
  </si>
  <si>
    <t>(23.94%)</t>
  </si>
  <si>
    <t>(25.54%)</t>
  </si>
  <si>
    <t>Income not subject to entity level tax</t>
  </si>
  <si>
    <t>2.44%</t>
  </si>
  <si>
    <t>(2.54%)</t>
  </si>
  <si>
    <t>(3.91%)</t>
  </si>
  <si>
    <t>State and local income taxes due to enacted change in tax laws</t>
  </si>
  <si>
    <t>23.14%</t>
  </si>
  <si>
    <t>5.16%</t>
  </si>
  <si>
    <t>0.29%</t>
  </si>
  <si>
    <t>Other state and local income taxes</t>
  </si>
  <si>
    <t>4.66%</t>
  </si>
  <si>
    <t>2.96%</t>
  </si>
  <si>
    <t>1.64%</t>
  </si>
  <si>
    <t>(6.94%)</t>
  </si>
  <si>
    <t>(1.77%)</t>
  </si>
  <si>
    <t>(0.23%)</t>
  </si>
  <si>
    <t>Foreign income taxes</t>
  </si>
  <si>
    <t>1.24%</t>
  </si>
  <si>
    <t>1.12%</t>
  </si>
  <si>
    <t>0.30%</t>
  </si>
  <si>
    <t>0.94%</t>
  </si>
  <si>
    <t>0.36%</t>
  </si>
  <si>
    <t>(0.47%)</t>
  </si>
  <si>
    <t>Effective Income Tax Rate</t>
  </si>
  <si>
    <t>44.14%</t>
  </si>
  <si>
    <t>16.35%</t>
  </si>
  <si>
    <t>7.08%</t>
  </si>
  <si>
    <t>Income Taxes  - Additional Information (Details) - USD ($) $ in Thousands</t>
  </si>
  <si>
    <t>Operating Loss Carryforwards</t>
  </si>
  <si>
    <t>Valuation allowance pertaining to state and local tax credit carryforwards</t>
  </si>
  <si>
    <t>Open Tax Year</t>
  </si>
  <si>
    <t>Unrecognized tax benefits</t>
  </si>
  <si>
    <t>Unrecognized tax benefits that would impact effective tax rate</t>
  </si>
  <si>
    <t>Foreign Country</t>
  </si>
  <si>
    <t>State and Local Jurisdiction</t>
  </si>
  <si>
    <t>Internal Revenue Service (IRS)</t>
  </si>
  <si>
    <t>Operating loss carryforwards</t>
  </si>
  <si>
    <t>State Income Tax</t>
  </si>
  <si>
    <t>Local Income Tax</t>
  </si>
  <si>
    <t>Minimum | State and Local Jurisdiction</t>
  </si>
  <si>
    <t>Tax credit carryforwards expiration date</t>
  </si>
  <si>
    <t>Dec. 31,
		2016</t>
  </si>
  <si>
    <t>Operating Loss Carryforwards, Expiration Date</t>
  </si>
  <si>
    <t>Dec. 31,
		2028</t>
  </si>
  <si>
    <t>Minimum | Internal Revenue Service (IRS)</t>
  </si>
  <si>
    <t>Dec. 31,
		2017</t>
  </si>
  <si>
    <t>Dec. 31,
		2029</t>
  </si>
  <si>
    <t>Maximum | State and Local Jurisdiction</t>
  </si>
  <si>
    <t>Dec. 31,
		2023</t>
  </si>
  <si>
    <t>Dec. 31,
		2032</t>
  </si>
  <si>
    <t>Maximum | Internal Revenue Service (IRS)</t>
  </si>
  <si>
    <t>Dec. 31,
		2025</t>
  </si>
  <si>
    <t>Earnings Per Class A Share  - Computation of Basic and Diluted Earnings Per Class A Share (Detail) - USD ($) $ / shares in Units, $ in Thousands</t>
  </si>
  <si>
    <t>Earnings Per Share [Line Items]</t>
  </si>
  <si>
    <t>Net Income Allocated to Class A Shareholders, Basic</t>
  </si>
  <si>
    <t>Net Income Allocated to Class A Shareholders, Diluted</t>
  </si>
  <si>
    <t>Net Income Allocated to Class A Shareholders, Effect of dilutive securities</t>
  </si>
  <si>
    <t>Weighted-Average Class A Shares Outstanding, Effect of dilutive securities (in shares)</t>
  </si>
  <si>
    <t>Number of Antidilutive Units Excluded from Diluted Calculation (in shares)</t>
  </si>
  <si>
    <t>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Fees charged on investments held by related parties:</t>
  </si>
  <si>
    <t>Fees waived on investments held by related parties:</t>
  </si>
  <si>
    <t>Related Party Transactions  - Additional Information (Detail) - USD ($) $ in Thousands</t>
  </si>
  <si>
    <t>Payments under tax receivable agreement</t>
  </si>
  <si>
    <t>Notes payable of consolidated CLOs held by certain funds managed by Company</t>
  </si>
  <si>
    <t>Personal use of the corporate aircraft, recorded in revenues</t>
  </si>
  <si>
    <t>Commitments and Contingencies  - Additional Information (Detail) - USD ($) $ in Thousands</t>
  </si>
  <si>
    <t>Nov. 19, 2007</t>
  </si>
  <si>
    <t>Loss Contingencies [Line Items]</t>
  </si>
  <si>
    <t>Operating Leases, Rent Expense</t>
  </si>
  <si>
    <t>Percentage of tax savings to be paid under TRA</t>
  </si>
  <si>
    <t>78.00%</t>
  </si>
  <si>
    <t>85.00%</t>
  </si>
  <si>
    <t>Total Potential Payments Under Tax Receivable Agreement</t>
  </si>
  <si>
    <t>Capital commitments by executive managing directors guaranteed by the company</t>
  </si>
  <si>
    <t>New York</t>
  </si>
  <si>
    <t>Non cancelable lease expiration year</t>
  </si>
  <si>
    <t>Other Locations</t>
  </si>
  <si>
    <t>Commitments and Contingencies - Estimated Potential Payments Under Tax Receivable Agreement (Details) $ in Thousands</t>
  </si>
  <si>
    <t>Tax Receivable Agreement [Abstract]</t>
  </si>
  <si>
    <t>Potential Payments Under Tax Receivable Agreement, 2016</t>
  </si>
  <si>
    <t>Potential Payments Under Tax Receivable Agreement, 2017</t>
  </si>
  <si>
    <t>Potential Payments Under Tax Receivable Agreement, 2018</t>
  </si>
  <si>
    <t>Potential Payments Under Tax Receivable Agreement, 2019</t>
  </si>
  <si>
    <t>Potential Payments Under Tax Receivable Agreement, 2020</t>
  </si>
  <si>
    <t>Potential Payments Under Tax Receivable Agreement, Thereafter</t>
  </si>
  <si>
    <t>Commitments and Contingencies - Schedule of Operating Lease Commitments (Details) $ in Thousands</t>
  </si>
  <si>
    <t>Leases [Abstract]</t>
  </si>
  <si>
    <t>Minimum Lease Payments, Operating Leases, 2016</t>
  </si>
  <si>
    <t>Minimum Lease Payments, Operating Leases, 2017</t>
  </si>
  <si>
    <t>Minimum Lease Payments, Operating Leases, 2018</t>
  </si>
  <si>
    <t>Minimum Lease Payments, Operating Leases, 2019</t>
  </si>
  <si>
    <t>Minimum Lease Payments, Operating Leases, 2020</t>
  </si>
  <si>
    <t>Minimum Lease Payments, Operating Leases, Thereafter</t>
  </si>
  <si>
    <t>Total Future Minimum Lease Payments, Operating Leases</t>
  </si>
  <si>
    <t>Segment Information  - Och-Ziff Funds Segment Results (Detail) - USD ($) $ in Thousands</t>
  </si>
  <si>
    <t>Och-Ziff Funds Segment:</t>
  </si>
  <si>
    <t>Economic Income Revenues</t>
  </si>
  <si>
    <t>Operating Segments | Och-Ziff Funds Segment</t>
  </si>
  <si>
    <t>Economic Income</t>
  </si>
  <si>
    <t>Segment Information  - Reconciliation of Och-Ziff Funds Segment Revenues to Consolidated Revenues (Detail) - USD ($) $ in Thousands</t>
  </si>
  <si>
    <t>Segment Reporting Information [Line Items]</t>
  </si>
  <si>
    <t>Material Reconciling Items</t>
  </si>
  <si>
    <t>Adjustment to management fees</t>
  </si>
  <si>
    <t>Adjustment to incentive income</t>
  </si>
  <si>
    <t>[2]</t>
  </si>
  <si>
    <t>Other Operations revenues</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Segment Information  - Reconciliation of Och-Ziff Funds Economic Income to Net Income Allocated to Class A Shareholders (Detail) - USD ($) $ in Thousands</t>
  </si>
  <si>
    <t>Net income allocated to Class A Shareholders—GAAP</t>
  </si>
  <si>
    <t>Net income allocated to the Och-Ziff Operating Group A Units</t>
  </si>
  <si>
    <t>Equity-based compensation, net of RSUs settled in cash</t>
  </si>
  <si>
    <t>Adjustment for incentive income allocations from consolidated funds subject to clawback</t>
  </si>
  <si>
    <t>Allocations to Och-Ziff Operating Group D Units</t>
  </si>
  <si>
    <t>Adjustment for expenses related to compensation and profit-sharing arrangements based on fund investment performance</t>
  </si>
  <si>
    <t>Other adjustments</t>
  </si>
  <si>
    <t>Other Operations</t>
  </si>
  <si>
    <t>Economic Income - Och-Ziff Funds Segm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5</v>
      </c>
    </row>
    <row r="9" spans="1:4">
      <c s="4" r="A9" t="s">
        <v>15</v>
      </c>
      <c s="4" r="B9" t="s">
        <v>16</v>
      </c>
    </row>
    <row r="10" spans="1:4">
      <c s="4" r="A10" t="s">
        <v>17</v>
      </c>
      <c s="4" r="B10" t="s">
        <v>18</v>
      </c>
    </row>
    <row r="11" spans="1:4">
      <c s="4" r="A11" t="s">
        <v>19</v>
      </c>
      <c s="4" r="B11" t="s">
        <v>20</v>
      </c>
    </row>
    <row r="12" spans="1:4">
      <c s="4" r="A12" t="s">
        <v>21</v>
      </c>
      <c s="6" r="B12" t="n">
        <v>1403256</v>
      </c>
    </row>
    <row r="13" spans="1:4">
      <c s="4" r="A13" t="s">
        <v>22</v>
      </c>
      <c s="4" r="B13" t="s">
        <v>23</v>
      </c>
    </row>
    <row r="14" spans="1:4">
      <c s="4" r="A14" t="s">
        <v>24</v>
      </c>
      <c s="4" r="B14" t="s">
        <v>25</v>
      </c>
    </row>
    <row r="15" spans="1:4">
      <c s="4" r="A15" t="s">
        <v>26</v>
      </c>
      <c s="4" r="B15" t="s">
        <v>27</v>
      </c>
    </row>
    <row r="16" spans="1:4">
      <c s="4" r="A16" t="s">
        <v>28</v>
      </c>
      <c s="4" r="B16" t="s">
        <v>25</v>
      </c>
    </row>
    <row r="17" spans="1:4">
      <c s="4" r="A17" t="s">
        <v>29</v>
      </c>
      <c s="7" r="D17" t="n">
        <v>2100000000</v>
      </c>
    </row>
    <row r="18" spans="1:4">
      <c s="4" r="A18" t="s">
        <v>30</v>
      </c>
    </row>
    <row r="19" spans="1:4">
      <c s="3" r="A19" t="s">
        <v>5</v>
      </c>
    </row>
    <row r="20" spans="1:4">
      <c s="4" r="A20" t="s">
        <v>31</v>
      </c>
      <c s="6" r="C20" t="n">
        <v>181189090</v>
      </c>
    </row>
    <row r="21" spans="1:4">
      <c s="4" r="A21" t="s">
        <v>32</v>
      </c>
    </row>
    <row r="22" spans="1:4">
      <c s="3" r="A22" t="s">
        <v>5</v>
      </c>
    </row>
    <row r="23" spans="1:4">
      <c s="4" r="A23" t="s">
        <v>31</v>
      </c>
      <c s="6" r="C23" t="n">
        <v>297317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83</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0</v>
      </c>
      <c s="2" r="B1" t="s">
        <v>1</v>
      </c>
    </row>
    <row r="2" spans="1:2">
      <c s="2" r="B2" t="s">
        <v>2</v>
      </c>
    </row>
    <row r="3" spans="1:2">
      <c s="3" r="A3" t="s">
        <v>218</v>
      </c>
    </row>
    <row r="4" spans="1:2">
      <c s="4" r="A4" t="s">
        <v>100</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254070</v>
      </c>
      <c s="7" r="C3" t="n">
        <v>250603</v>
      </c>
    </row>
    <row r="4" spans="1:3">
      <c s="4" r="A4" t="s">
        <v>37</v>
      </c>
      <c s="6" r="B4" t="n">
        <v>93846</v>
      </c>
      <c s="6" r="C4" t="n">
        <v>440327</v>
      </c>
    </row>
    <row r="5" spans="1:3">
      <c s="4" r="A5" t="s">
        <v>38</v>
      </c>
      <c s="6" r="B5" t="n">
        <v>8096</v>
      </c>
      <c s="6" r="C5" t="n">
        <v>4963</v>
      </c>
    </row>
    <row r="6" spans="1:3">
      <c s="4" r="A6" t="s">
        <v>39</v>
      </c>
      <c s="6" r="B6" t="n">
        <v>719954</v>
      </c>
      <c s="6" r="C6" t="n">
        <v>835385</v>
      </c>
    </row>
    <row r="7" spans="1:3">
      <c s="4" r="A7" t="s">
        <v>40</v>
      </c>
      <c s="6" r="B7" t="n">
        <v>198788</v>
      </c>
      <c s="6" r="C7" t="n">
        <v>212428</v>
      </c>
    </row>
    <row r="8" spans="1:3">
      <c s="3" r="A8" t="s">
        <v>41</v>
      </c>
    </row>
    <row r="9" spans="1:3">
      <c s="4" r="A9" t="s">
        <v>42</v>
      </c>
      <c s="6" r="B9" t="n">
        <v>9071933</v>
      </c>
      <c s="6" r="C9" t="n">
        <v>7456134</v>
      </c>
    </row>
    <row r="10" spans="1:3">
      <c s="4" r="A10" t="s">
        <v>43</v>
      </c>
      <c s="6" r="B10" t="n">
        <v>344769</v>
      </c>
      <c s="6" r="C10" t="n">
        <v>103046</v>
      </c>
    </row>
    <row r="11" spans="1:3">
      <c s="4" r="A11" t="s">
        <v>44</v>
      </c>
      <c s="6" r="B11" t="n">
        <v>10691456</v>
      </c>
      <c s="6" r="C11" t="n">
        <v>9302886</v>
      </c>
    </row>
    <row r="12" spans="1:3">
      <c s="3" r="A12" t="s">
        <v>45</v>
      </c>
    </row>
    <row r="13" spans="1:3">
      <c s="4" r="A13" t="s">
        <v>46</v>
      </c>
      <c s="6" r="B13" t="n">
        <v>593390</v>
      </c>
      <c s="6" r="C13" t="n">
        <v>702905</v>
      </c>
    </row>
    <row r="14" spans="1:3">
      <c s="4" r="A14" t="s">
        <v>47</v>
      </c>
      <c s="6" r="B14" t="n">
        <v>448882</v>
      </c>
      <c s="6" r="C14" t="n">
        <v>447887</v>
      </c>
    </row>
    <row r="15" spans="1:3">
      <c s="4" r="A15" t="s">
        <v>48</v>
      </c>
      <c s="6" r="B15" t="n">
        <v>176602</v>
      </c>
      <c s="6" r="C15" t="n">
        <v>238489</v>
      </c>
    </row>
    <row r="16" spans="1:3">
      <c s="4" r="A16" t="s">
        <v>49</v>
      </c>
      <c s="6" r="B16" t="n">
        <v>83813</v>
      </c>
      <c s="6" r="C16" t="n">
        <v>95747</v>
      </c>
    </row>
    <row r="17" spans="1:3">
      <c s="3" r="A17" t="s">
        <v>50</v>
      </c>
    </row>
    <row r="18" spans="1:3">
      <c s="4" r="A18" t="s">
        <v>51</v>
      </c>
      <c s="6" r="B18" t="n">
        <v>7077679</v>
      </c>
      <c s="6" r="C18" t="n">
        <v>5227411</v>
      </c>
    </row>
    <row r="19" spans="1:3">
      <c s="4" r="A19" t="s">
        <v>52</v>
      </c>
      <c s="6" r="B19" t="n">
        <v>190751</v>
      </c>
      <c s="6" r="C19" t="n">
        <v>302266</v>
      </c>
    </row>
    <row r="20" spans="1:3">
      <c s="4" r="A20" t="s">
        <v>53</v>
      </c>
      <c s="6" r="B20" t="n">
        <v>47487</v>
      </c>
      <c s="6" r="C20" t="n">
        <v>50333</v>
      </c>
    </row>
    <row r="21" spans="1:3">
      <c s="4" r="A21" t="s">
        <v>54</v>
      </c>
      <c s="7" r="B21" t="n">
        <v>8618604</v>
      </c>
      <c s="7" r="C21" t="n">
        <v>7065038</v>
      </c>
    </row>
    <row r="22" spans="1:3">
      <c s="4" r="A22" t="s">
        <v>55</v>
      </c>
      <c s="4" r="B22" t="s">
        <v>56</v>
      </c>
      <c s="4" r="C22" t="s">
        <v>56</v>
      </c>
    </row>
    <row r="23" spans="1:3">
      <c s="4" r="A23" t="s">
        <v>57</v>
      </c>
      <c s="7" r="B23" t="n">
        <v>832284</v>
      </c>
      <c s="7" r="C23" t="n">
        <v>545771</v>
      </c>
    </row>
    <row r="24" spans="1:3">
      <c s="3" r="A24" t="s">
        <v>58</v>
      </c>
    </row>
    <row r="25" spans="1:3">
      <c s="4" r="A25" t="s">
        <v>59</v>
      </c>
      <c s="6" r="B25" t="n">
        <v>3040655</v>
      </c>
      <c s="6" r="C25" t="n">
        <v>3004881</v>
      </c>
    </row>
    <row r="26" spans="1:3">
      <c s="4" r="A26" t="s">
        <v>60</v>
      </c>
      <c s="6" r="B26" t="n">
        <v>-59663</v>
      </c>
      <c s="6" r="C26" t="n">
        <v>-31336</v>
      </c>
    </row>
    <row r="27" spans="1:3">
      <c s="4" r="A27" t="s">
        <v>61</v>
      </c>
      <c s="6" r="B27" t="n">
        <v>-3396822</v>
      </c>
      <c s="6" r="C27" t="n">
        <v>-3264304</v>
      </c>
    </row>
    <row r="28" spans="1:3">
      <c s="4" r="A28" t="s">
        <v>62</v>
      </c>
      <c s="6" r="B28" t="n">
        <v>-415830</v>
      </c>
      <c s="6" r="C28" t="n">
        <v>-290759</v>
      </c>
    </row>
    <row r="29" spans="1:3">
      <c s="4" r="A29" t="s">
        <v>63</v>
      </c>
      <c s="6" r="B29" t="n">
        <v>1656398</v>
      </c>
      <c s="6" r="C29" t="n">
        <v>1982836</v>
      </c>
    </row>
    <row r="30" spans="1:3">
      <c s="4" r="A30" t="s">
        <v>64</v>
      </c>
      <c s="6" r="B30" t="n">
        <v>1240568</v>
      </c>
      <c s="6" r="C30" t="n">
        <v>1692077</v>
      </c>
    </row>
    <row r="31" spans="1:3">
      <c s="4" r="A31" t="s">
        <v>65</v>
      </c>
      <c s="6" r="B31" t="n">
        <v>10691456</v>
      </c>
      <c s="6" r="C31" t="n">
        <v>9302886</v>
      </c>
    </row>
    <row r="32" spans="1:3">
      <c s="4" r="A32" t="s">
        <v>30</v>
      </c>
    </row>
    <row r="33" spans="1:3">
      <c s="3" r="A33" t="s">
        <v>58</v>
      </c>
    </row>
    <row r="34" spans="1:3">
      <c s="4" r="A34" t="s">
        <v>66</v>
      </c>
      <c s="6" r="B34" t="n">
        <v>0</v>
      </c>
      <c s="6" r="C34" t="n">
        <v>0</v>
      </c>
    </row>
    <row r="35" spans="1:3">
      <c s="4" r="A35" t="s">
        <v>67</v>
      </c>
      <c s="6" r="B35" t="n">
        <v>0</v>
      </c>
      <c s="6" r="C35" t="n">
        <v>0</v>
      </c>
    </row>
    <row r="36" spans="1:3">
      <c s="4" r="A36" t="s">
        <v>32</v>
      </c>
    </row>
    <row r="37" spans="1:3">
      <c s="3" r="A37" t="s">
        <v>58</v>
      </c>
    </row>
    <row r="38" spans="1:3">
      <c s="4" r="A38" t="s">
        <v>66</v>
      </c>
      <c s="6" r="B38" t="n">
        <v>0</v>
      </c>
      <c s="6" r="C38" t="n">
        <v>0</v>
      </c>
    </row>
    <row r="39" spans="1:3">
      <c s="4" r="A39" t="s">
        <v>67</v>
      </c>
      <c s="7" r="B39" t="n">
        <v>0</v>
      </c>
      <c s="7" r="C3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5</v>
      </c>
      <c s="2" r="B1" t="s">
        <v>1</v>
      </c>
    </row>
    <row r="2" spans="1:2">
      <c s="2" r="B2" t="s">
        <v>2</v>
      </c>
    </row>
    <row r="3" spans="1:2">
      <c s="3" r="A3" t="s">
        <v>223</v>
      </c>
    </row>
    <row r="4" spans="1:2">
      <c s="4" r="A4" t="s">
        <v>55</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3</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15</v>
      </c>
      <c s="4" r="B13" t="s">
        <v>250</v>
      </c>
    </row>
    <row r="14" spans="1:2">
      <c s="4" r="A14" t="s">
        <v>251</v>
      </c>
      <c s="4" r="B14" t="s">
        <v>252</v>
      </c>
    </row>
    <row r="15" spans="1:2">
      <c s="4" r="A15" t="s">
        <v>253</v>
      </c>
      <c s="4" r="B15" t="s">
        <v>254</v>
      </c>
    </row>
    <row r="16" spans="1:2">
      <c s="4" r="A16" t="s">
        <v>255</v>
      </c>
      <c s="4" r="B16" t="s">
        <v>256</v>
      </c>
    </row>
    <row r="17" spans="1:2">
      <c s="4" r="A17" t="s">
        <v>257</v>
      </c>
      <c s="4" r="B17" t="s">
        <v>258</v>
      </c>
    </row>
    <row r="18" spans="1:2">
      <c s="4" r="A18" t="s">
        <v>259</v>
      </c>
      <c s="4" r="B18" t="s">
        <v>260</v>
      </c>
    </row>
    <row r="19" spans="1:2">
      <c s="4" r="A19" t="s">
        <v>261</v>
      </c>
      <c s="4" r="B19" t="s">
        <v>262</v>
      </c>
    </row>
    <row r="20" spans="1:2">
      <c s="4" r="A20" t="s">
        <v>263</v>
      </c>
      <c s="4" r="B20" t="s">
        <v>264</v>
      </c>
    </row>
    <row r="21" spans="1:2">
      <c s="4" r="A21" t="s">
        <v>265</v>
      </c>
      <c s="4" r="B21" t="s">
        <v>266</v>
      </c>
    </row>
    <row r="22" spans="1:2">
      <c s="4" r="A22" t="s">
        <v>267</v>
      </c>
      <c s="4" r="B22" t="s">
        <v>268</v>
      </c>
    </row>
    <row r="23" spans="1:2">
      <c s="4" r="A23" t="s">
        <v>269</v>
      </c>
      <c s="4" r="B23" t="s">
        <v>270</v>
      </c>
    </row>
    <row r="24" spans="1:2">
      <c s="4" r="A24" t="s">
        <v>271</v>
      </c>
      <c s="4" r="B24" t="s">
        <v>272</v>
      </c>
    </row>
    <row r="25" spans="1:2">
      <c s="4" r="A25" t="s">
        <v>273</v>
      </c>
      <c s="4" r="B25" t="s">
        <v>274</v>
      </c>
    </row>
    <row r="26" spans="1:2">
      <c s="4" r="A26" t="s">
        <v>275</v>
      </c>
      <c s="4" r="B26"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3" r="A3" t="s">
        <v>189</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s="1" r="A1" t="s">
        <v>284</v>
      </c>
      <c s="2" r="B1" t="s">
        <v>1</v>
      </c>
    </row>
    <row r="2" spans="1:2">
      <c s="2" r="B2" t="s">
        <v>2</v>
      </c>
    </row>
    <row r="3" spans="1:2">
      <c s="3" r="A3" t="s">
        <v>285</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row>
    <row r="10" spans="1:2">
      <c s="3" r="A10" t="s">
        <v>285</v>
      </c>
    </row>
    <row r="11" spans="1:2">
      <c s="4" r="A11" t="s">
        <v>286</v>
      </c>
      <c s="4" r="B11"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98</v>
      </c>
      <c s="2" r="B1" t="s">
        <v>1</v>
      </c>
    </row>
    <row r="2" spans="1:2">
      <c s="2" r="B2" t="s">
        <v>2</v>
      </c>
    </row>
    <row r="3" spans="1:2">
      <c s="3" r="A3" t="s">
        <v>195</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83</v>
      </c>
    </row>
    <row r="4" spans="1:2">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201</v>
      </c>
    </row>
    <row r="4" spans="1:2">
      <c s="4" r="A4" t="s">
        <v>307</v>
      </c>
      <c s="4" r="B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4</v>
      </c>
    </row>
    <row r="2" spans="1:3">
      <c s="4" r="A2" t="s">
        <v>69</v>
      </c>
      <c s="7" r="B2" t="n">
        <v>18501</v>
      </c>
      <c s="7" r="C2" t="n">
        <v>36969</v>
      </c>
    </row>
    <row r="3" spans="1:3">
      <c s="4" r="A3" t="s">
        <v>30</v>
      </c>
    </row>
    <row r="4" spans="1:3">
      <c s="4" r="A4" t="s">
        <v>70</v>
      </c>
      <c s="7" r="B4" t="n">
        <v>0</v>
      </c>
      <c s="7" r="C4" t="n">
        <v>0</v>
      </c>
    </row>
    <row r="5" spans="1:3">
      <c s="4" r="A5" t="s">
        <v>71</v>
      </c>
      <c s="6" r="B5" t="n">
        <v>1000000000</v>
      </c>
      <c s="6" r="C5" t="n">
        <v>1000000000</v>
      </c>
    </row>
    <row r="6" spans="1:3">
      <c s="4" r="A6" t="s">
        <v>72</v>
      </c>
      <c s="6" r="B6" t="n">
        <v>181026455</v>
      </c>
      <c s="6" r="C6" t="n">
        <v>175946555</v>
      </c>
    </row>
    <row r="7" spans="1:3">
      <c s="4" r="A7" t="s">
        <v>73</v>
      </c>
      <c s="6" r="B7" t="n">
        <v>181026455</v>
      </c>
      <c s="6" r="C7" t="n">
        <v>175946555</v>
      </c>
    </row>
    <row r="8" spans="1:3">
      <c s="4" r="A8" t="s">
        <v>32</v>
      </c>
    </row>
    <row r="9" spans="1:3">
      <c s="4" r="A9" t="s">
        <v>70</v>
      </c>
      <c s="7" r="B9" t="n">
        <v>0</v>
      </c>
      <c s="7" r="C9" t="n">
        <v>0</v>
      </c>
    </row>
    <row r="10" spans="1:3">
      <c s="4" r="A10" t="s">
        <v>71</v>
      </c>
      <c s="6" r="B10" t="n">
        <v>750000000</v>
      </c>
      <c s="6" r="C10" t="n">
        <v>750000000</v>
      </c>
    </row>
    <row r="11" spans="1:3">
      <c s="4" r="A11" t="s">
        <v>72</v>
      </c>
      <c s="6" r="B11" t="n">
        <v>297317400</v>
      </c>
      <c s="6" r="C11" t="n">
        <v>301884116</v>
      </c>
    </row>
    <row r="12" spans="1:3">
      <c s="4" r="A12" t="s">
        <v>73</v>
      </c>
      <c s="6" r="B12" t="n">
        <v>297317400</v>
      </c>
      <c s="6" r="C12" t="n">
        <v>30188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9</v>
      </c>
      <c s="2" r="B1" t="s">
        <v>1</v>
      </c>
    </row>
    <row r="2" spans="1:2">
      <c s="2" r="B2" t="s">
        <v>2</v>
      </c>
    </row>
    <row r="3" spans="1:2">
      <c s="3" r="A3" t="s">
        <v>204</v>
      </c>
    </row>
    <row r="4" spans="1:2">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12</v>
      </c>
      <c s="2" r="B1" t="s">
        <v>1</v>
      </c>
    </row>
    <row r="2" spans="1:2">
      <c s="2" r="B2" t="s">
        <v>2</v>
      </c>
    </row>
    <row r="3" spans="1:2">
      <c s="3" r="A3" t="s">
        <v>207</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18</v>
      </c>
    </row>
    <row r="4" spans="1:2">
      <c s="4" r="A4" t="s">
        <v>319</v>
      </c>
      <c s="4" r="B4" t="s">
        <v>320</v>
      </c>
    </row>
    <row r="5" spans="1:2">
      <c s="4" r="A5" t="s">
        <v>321</v>
      </c>
    </row>
    <row r="6" spans="1:2">
      <c s="3" r="A6" t="s">
        <v>318</v>
      </c>
    </row>
    <row r="7" spans="1:2">
      <c s="4" r="A7" t="s">
        <v>322</v>
      </c>
      <c s="4" r="B7" t="s">
        <v>323</v>
      </c>
    </row>
    <row r="8" spans="1:2">
      <c s="4" r="A8" t="s">
        <v>324</v>
      </c>
      <c s="4" r="B8" t="s">
        <v>325</v>
      </c>
    </row>
    <row r="9" spans="1:2">
      <c s="4" r="A9" t="s">
        <v>326</v>
      </c>
    </row>
    <row r="10" spans="1:2">
      <c s="3" r="A10" t="s">
        <v>318</v>
      </c>
    </row>
    <row r="11" spans="1:2">
      <c s="4" r="A11" t="s">
        <v>324</v>
      </c>
      <c s="4" r="B11"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28</v>
      </c>
      <c s="2" r="B1" t="s">
        <v>1</v>
      </c>
    </row>
    <row r="2" spans="1:2">
      <c s="2" r="B2" t="s">
        <v>2</v>
      </c>
    </row>
    <row r="3" spans="1:2">
      <c s="3" r="A3" t="s">
        <v>213</v>
      </c>
    </row>
    <row r="4" spans="1:2">
      <c s="4" r="A4" t="s">
        <v>329</v>
      </c>
      <c s="4" r="B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31</v>
      </c>
      <c s="2" r="B1" t="s">
        <v>1</v>
      </c>
    </row>
    <row r="2" spans="1:2">
      <c s="2" r="B2" t="s">
        <v>2</v>
      </c>
    </row>
    <row r="3" spans="1:2">
      <c s="3" r="A3" t="s">
        <v>216</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8</v>
      </c>
      <c s="2" r="B1" t="s">
        <v>1</v>
      </c>
    </row>
    <row r="2" spans="1:2">
      <c s="2" r="B2" t="s">
        <v>2</v>
      </c>
    </row>
    <row r="3" spans="1:2">
      <c s="3" r="A3" t="s">
        <v>218</v>
      </c>
    </row>
    <row r="4" spans="1:2">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1</v>
      </c>
    </row>
    <row r="4" spans="1:2">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44</v>
      </c>
      <c s="2" r="B1" t="s">
        <v>1</v>
      </c>
    </row>
    <row r="2" spans="1:2">
      <c s="2" r="B2" t="s">
        <v>2</v>
      </c>
    </row>
    <row r="3" spans="1:2">
      <c s="3" r="A3" t="s">
        <v>223</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26</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56</v>
      </c>
      <c s="2" r="B1" t="s">
        <v>357</v>
      </c>
    </row>
    <row r="2" spans="1:4">
      <c s="2" r="B2" t="s">
        <v>358</v>
      </c>
      <c s="2" r="C2" t="s">
        <v>359</v>
      </c>
      <c s="2" r="D2" t="s">
        <v>2</v>
      </c>
    </row>
    <row r="3" spans="1:4">
      <c s="4" r="A3" t="s">
        <v>360</v>
      </c>
    </row>
    <row r="4" spans="1:4">
      <c s="3" r="A4" t="s">
        <v>361</v>
      </c>
    </row>
    <row r="5" spans="1:4">
      <c s="4" r="A5" t="s">
        <v>362</v>
      </c>
      <c s="6" r="C5" t="n">
        <v>36</v>
      </c>
    </row>
    <row r="6" spans="1:4">
      <c s="4" r="A6" t="s">
        <v>363</v>
      </c>
    </row>
    <row r="7" spans="1:4">
      <c s="3" r="A7" t="s">
        <v>361</v>
      </c>
    </row>
    <row r="8" spans="1:4">
      <c s="4" r="A8" t="s">
        <v>362</v>
      </c>
      <c s="9" r="C8" t="n">
        <v>38.1</v>
      </c>
    </row>
    <row r="9" spans="1:4">
      <c s="4" r="A9" t="s">
        <v>364</v>
      </c>
    </row>
    <row r="10" spans="1:4">
      <c s="3" r="A10" t="s">
        <v>361</v>
      </c>
    </row>
    <row r="11" spans="1:4">
      <c s="4" r="A11" t="s">
        <v>362</v>
      </c>
      <c s="9" r="B11" t="n">
        <v>33.3</v>
      </c>
    </row>
    <row r="12" spans="1:4">
      <c s="4" r="A12" t="s">
        <v>365</v>
      </c>
    </row>
    <row r="13" spans="1:4">
      <c s="3" r="A13" t="s">
        <v>361</v>
      </c>
    </row>
    <row r="14" spans="1:4">
      <c s="4" r="A14" t="s">
        <v>366</v>
      </c>
      <c s="4" r="D14" t="s">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4</v>
      </c>
      <c s="2" r="B1" t="s">
        <v>1</v>
      </c>
    </row>
    <row r="2" spans="1:4">
      <c s="2" r="B2" t="s">
        <v>2</v>
      </c>
      <c s="2" r="C2" t="s">
        <v>34</v>
      </c>
      <c s="2" r="D2" t="s">
        <v>75</v>
      </c>
    </row>
    <row r="3" spans="1:4">
      <c s="3" r="A3" t="s">
        <v>76</v>
      </c>
    </row>
    <row r="4" spans="1:4">
      <c s="4" r="A4" t="s">
        <v>77</v>
      </c>
      <c s="7" r="B4" t="n">
        <v>643991</v>
      </c>
      <c s="7" r="C4" t="n">
        <v>664221</v>
      </c>
      <c s="7" r="D4" t="n">
        <v>556427</v>
      </c>
    </row>
    <row r="5" spans="1:4">
      <c s="4" r="A5" t="s">
        <v>78</v>
      </c>
      <c s="6" r="B5" t="n">
        <v>187563</v>
      </c>
      <c s="6" r="C5" t="n">
        <v>507261</v>
      </c>
      <c s="6" r="D5" t="n">
        <v>1076547</v>
      </c>
    </row>
    <row r="6" spans="1:4">
      <c s="4" r="A6" t="s">
        <v>79</v>
      </c>
      <c s="6" r="B6" t="n">
        <v>2077</v>
      </c>
      <c s="6" r="C6" t="n">
        <v>1303</v>
      </c>
      <c s="6" r="D6" t="n">
        <v>2150</v>
      </c>
    </row>
    <row r="7" spans="1:4">
      <c s="4" r="A7" t="s">
        <v>80</v>
      </c>
      <c s="6" r="B7" t="n">
        <v>489350</v>
      </c>
      <c s="6" r="C7" t="n">
        <v>369499</v>
      </c>
      <c s="6" r="D7" t="n">
        <v>260799</v>
      </c>
    </row>
    <row r="8" spans="1:4">
      <c s="4" r="A8" t="s">
        <v>81</v>
      </c>
      <c s="6" r="B8" t="n">
        <v>1322981</v>
      </c>
      <c s="6" r="C8" t="n">
        <v>1542284</v>
      </c>
      <c s="6" r="D8" t="n">
        <v>1895923</v>
      </c>
    </row>
    <row r="9" spans="1:4">
      <c s="3" r="A9" t="s">
        <v>82</v>
      </c>
    </row>
    <row r="10" spans="1:4">
      <c s="4" r="A10" t="s">
        <v>83</v>
      </c>
      <c s="6" r="B10" t="n">
        <v>430526</v>
      </c>
      <c s="6" r="C10" t="n">
        <v>492712</v>
      </c>
      <c s="6" r="D10" t="n">
        <v>554069</v>
      </c>
    </row>
    <row r="11" spans="1:4">
      <c s="4" r="A11" t="s">
        <v>84</v>
      </c>
      <c s="6" r="B11" t="n">
        <v>14064</v>
      </c>
      <c s="6" r="C11" t="n">
        <v>16083</v>
      </c>
      <c s="6" r="D11" t="n">
        <v>16087</v>
      </c>
    </row>
    <row r="12" spans="1:4">
      <c s="4" r="A12" t="s">
        <v>85</v>
      </c>
      <c s="6" r="B12" t="n">
        <v>21441</v>
      </c>
      <c s="6" r="C12" t="n">
        <v>8166</v>
      </c>
      <c s="6" r="D12" t="n">
        <v>7011</v>
      </c>
    </row>
    <row r="13" spans="1:4">
      <c s="4" r="A13" t="s">
        <v>86</v>
      </c>
      <c s="6" r="B13" t="n">
        <v>184139</v>
      </c>
      <c s="6" r="C13" t="n">
        <v>132800</v>
      </c>
      <c s="6" r="D13" t="n">
        <v>149874</v>
      </c>
    </row>
    <row r="14" spans="1:4">
      <c s="4" r="A14" t="s">
        <v>87</v>
      </c>
      <c s="6" r="B14" t="n">
        <v>303770</v>
      </c>
      <c s="6" r="C14" t="n">
        <v>185888</v>
      </c>
      <c s="6" r="D14" t="n">
        <v>99838</v>
      </c>
    </row>
    <row r="15" spans="1:4">
      <c s="4" r="A15" t="s">
        <v>88</v>
      </c>
      <c s="6" r="B15" t="n">
        <v>953940</v>
      </c>
      <c s="6" r="C15" t="n">
        <v>835649</v>
      </c>
      <c s="6" r="D15" t="n">
        <v>826879</v>
      </c>
    </row>
    <row r="16" spans="1:4">
      <c s="3" r="A16" t="s">
        <v>89</v>
      </c>
    </row>
    <row r="17" spans="1:4">
      <c s="4" r="A17" t="s">
        <v>90</v>
      </c>
      <c s="6" r="B17" t="n">
        <v>68</v>
      </c>
      <c s="6" r="C17" t="n">
        <v>5999</v>
      </c>
      <c s="6" r="D17" t="n">
        <v>1966</v>
      </c>
    </row>
    <row r="18" spans="1:4">
      <c s="4" r="A18" t="s">
        <v>91</v>
      </c>
      <c s="6" r="B18" t="n">
        <v>-69572</v>
      </c>
      <c s="6" r="C18" t="n">
        <v>137726</v>
      </c>
      <c s="6" r="D18" t="n">
        <v>280502</v>
      </c>
    </row>
    <row r="19" spans="1:4">
      <c s="4" r="A19" t="s">
        <v>92</v>
      </c>
      <c s="6" r="B19" t="n">
        <v>-69504</v>
      </c>
      <c s="6" r="C19" t="n">
        <v>143725</v>
      </c>
      <c s="6" r="D19" t="n">
        <v>282468</v>
      </c>
    </row>
    <row r="20" spans="1:4">
      <c s="4" r="A20" t="s">
        <v>93</v>
      </c>
      <c s="6" r="B20" t="n">
        <v>299537</v>
      </c>
      <c s="6" r="C20" t="n">
        <v>850360</v>
      </c>
      <c s="6" r="D20" t="n">
        <v>1351512</v>
      </c>
    </row>
    <row r="21" spans="1:4">
      <c s="4" r="A21" t="s">
        <v>94</v>
      </c>
      <c s="6" r="B21" t="n">
        <v>132224</v>
      </c>
      <c s="6" r="C21" t="n">
        <v>139048</v>
      </c>
      <c s="6" r="D21" t="n">
        <v>95687</v>
      </c>
    </row>
    <row r="22" spans="1:4">
      <c s="4" r="A22" t="s">
        <v>95</v>
      </c>
      <c s="6" r="B22" t="n">
        <v>167313</v>
      </c>
      <c s="6" r="C22" t="n">
        <v>711312</v>
      </c>
      <c s="6" r="D22" t="n">
        <v>1255825</v>
      </c>
    </row>
    <row r="23" spans="1:4">
      <c s="3" r="A23" t="s">
        <v>96</v>
      </c>
    </row>
    <row r="24" spans="1:4">
      <c s="4" r="A24" t="s">
        <v>97</v>
      </c>
      <c s="6" r="B24" t="n">
        <v>25740</v>
      </c>
      <c s="6" r="C24" t="n">
        <v>142445</v>
      </c>
      <c s="6" r="D24" t="n">
        <v>261767</v>
      </c>
    </row>
    <row r="25" spans="1:4">
      <c s="4" r="A25" t="s">
        <v>98</v>
      </c>
      <c s="6" r="B25" t="n">
        <v>191177</v>
      </c>
      <c s="6" r="C25" t="n">
        <v>535288</v>
      </c>
      <c s="6" r="D25" t="n">
        <v>985823</v>
      </c>
    </row>
    <row r="26" spans="1:4">
      <c s="4" r="A26" t="s">
        <v>99</v>
      </c>
      <c s="6" r="B26" t="n">
        <v>-49604</v>
      </c>
      <c s="6" r="C26" t="n">
        <v>33579</v>
      </c>
      <c s="6" r="D26" t="n">
        <v>8235</v>
      </c>
    </row>
    <row r="27" spans="1:4">
      <c s="4" r="A27" t="s">
        <v>95</v>
      </c>
      <c s="7" r="B27" t="n">
        <v>167313</v>
      </c>
      <c s="7" r="C27" t="n">
        <v>711312</v>
      </c>
      <c s="7" r="D27" t="n">
        <v>1255825</v>
      </c>
    </row>
    <row r="28" spans="1:4">
      <c s="3" r="A28" t="s">
        <v>100</v>
      </c>
    </row>
    <row r="29" spans="1:4">
      <c s="4" r="A29" t="s">
        <v>101</v>
      </c>
      <c s="8" r="B29" t="n">
        <v>0.14</v>
      </c>
      <c s="8" r="C29" t="n">
        <v>0.82</v>
      </c>
      <c s="8" r="D29" t="n">
        <v>1.68</v>
      </c>
    </row>
    <row r="30" spans="1:4">
      <c s="4" r="A30" t="s">
        <v>102</v>
      </c>
      <c s="8" r="B30" t="n">
        <v>0.14</v>
      </c>
      <c s="8" r="C30" t="n">
        <v>0.8</v>
      </c>
      <c s="8" r="D30" t="n">
        <v>1.62</v>
      </c>
    </row>
    <row r="31" spans="1:4">
      <c s="3" r="A31" t="s">
        <v>103</v>
      </c>
    </row>
    <row r="32" spans="1:4">
      <c s="4" r="A32" t="s">
        <v>104</v>
      </c>
      <c s="6" r="B32" t="n">
        <v>177935977</v>
      </c>
      <c s="6" r="C32" t="n">
        <v>172843926</v>
      </c>
      <c s="6" r="D32" t="n">
        <v>155994389</v>
      </c>
    </row>
    <row r="33" spans="1:4">
      <c s="4" r="A33" t="s">
        <v>105</v>
      </c>
      <c s="6" r="B33" t="n">
        <v>180893947</v>
      </c>
      <c s="6" r="C33" t="n">
        <v>178179112</v>
      </c>
      <c s="6" r="D33" t="n">
        <v>468442690</v>
      </c>
    </row>
    <row r="34" spans="1:4">
      <c s="3" r="A34" t="s">
        <v>106</v>
      </c>
    </row>
    <row r="35" spans="1:4">
      <c s="4" r="A35" t="s">
        <v>107</v>
      </c>
      <c s="8" r="B35" t="n">
        <v>0.87</v>
      </c>
      <c s="8" r="C35" t="n">
        <v>1.72</v>
      </c>
      <c s="8" r="D35" t="n">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68</v>
      </c>
      <c s="2" r="B1" t="s">
        <v>1</v>
      </c>
    </row>
    <row r="2" spans="1:5">
      <c s="2" r="B2" t="s">
        <v>2</v>
      </c>
      <c s="2" r="C2" t="s">
        <v>34</v>
      </c>
      <c s="2" r="D2" t="s">
        <v>75</v>
      </c>
      <c s="2" r="E2" t="s">
        <v>369</v>
      </c>
    </row>
    <row r="3" spans="1:5">
      <c s="3" r="A3" t="s">
        <v>370</v>
      </c>
    </row>
    <row r="4" spans="1:5">
      <c s="4" r="A4" t="s">
        <v>371</v>
      </c>
      <c s="7" r="B4" t="n">
        <v>16800</v>
      </c>
    </row>
    <row r="5" spans="1:5">
      <c s="4" r="A5" t="s">
        <v>372</v>
      </c>
      <c s="4" r="B5" t="s">
        <v>373</v>
      </c>
    </row>
    <row r="6" spans="1:5">
      <c s="4" r="A6" t="s">
        <v>374</v>
      </c>
      <c s="6" r="B6" t="n">
        <v>2770749</v>
      </c>
    </row>
    <row r="7" spans="1:5">
      <c s="4" r="A7" t="s">
        <v>375</v>
      </c>
      <c s="4" r="B7" t="s">
        <v>376</v>
      </c>
    </row>
    <row r="8" spans="1:5">
      <c s="4" r="A8" t="s">
        <v>377</v>
      </c>
      <c s="10" r="B8" t="n">
        <v>39.6</v>
      </c>
    </row>
    <row r="9" spans="1:5">
      <c s="4" r="A9" t="s">
        <v>378</v>
      </c>
      <c s="6" r="B9" t="n">
        <v>1256084</v>
      </c>
      <c s="6" r="C9" t="n">
        <v>800000</v>
      </c>
      <c s="6" r="D9" t="n">
        <v>2770749</v>
      </c>
    </row>
    <row r="10" spans="1:5">
      <c s="4" r="A10" t="s">
        <v>379</v>
      </c>
      <c s="10" r="B10" t="n">
        <v>3.6</v>
      </c>
      <c s="7" r="C10" t="n">
        <v>12</v>
      </c>
      <c s="10" r="D10" t="n">
        <v>39.6</v>
      </c>
    </row>
    <row r="11" spans="1:5">
      <c s="4" r="A11" t="s">
        <v>380</v>
      </c>
      <c s="9" r="B11" t="n">
        <v>297.7</v>
      </c>
      <c s="10" r="C11" t="n">
        <v>478.6</v>
      </c>
    </row>
    <row r="12" spans="1:5">
      <c s="4" r="A12" t="s">
        <v>381</v>
      </c>
      <c s="10" r="B12" t="n">
        <v>4.6</v>
      </c>
    </row>
    <row r="13" spans="1:5">
      <c s="4" r="A13" t="s">
        <v>382</v>
      </c>
    </row>
    <row r="14" spans="1:5">
      <c s="3" r="A14" t="s">
        <v>370</v>
      </c>
    </row>
    <row r="15" spans="1:5">
      <c s="4" r="A15" t="s">
        <v>383</v>
      </c>
      <c s="4" r="B15" t="s">
        <v>384</v>
      </c>
    </row>
    <row r="16" spans="1:5">
      <c s="4" r="A16" t="s">
        <v>385</v>
      </c>
    </row>
    <row r="17" spans="1:5">
      <c s="3" r="A17" t="s">
        <v>370</v>
      </c>
    </row>
    <row r="18" spans="1:5">
      <c s="4" r="A18" t="s">
        <v>386</v>
      </c>
      <c s="4" r="B18" t="s">
        <v>387</v>
      </c>
    </row>
    <row r="19" spans="1:5">
      <c s="4" r="A19" t="s">
        <v>383</v>
      </c>
      <c s="4" r="B19" t="s">
        <v>384</v>
      </c>
    </row>
    <row r="20" spans="1:5">
      <c s="4" r="A20" t="s">
        <v>388</v>
      </c>
    </row>
    <row r="21" spans="1:5">
      <c s="3" r="A21" t="s">
        <v>370</v>
      </c>
    </row>
    <row r="22" spans="1:5">
      <c s="4" r="A22" t="s">
        <v>383</v>
      </c>
      <c s="4" r="B22" t="s">
        <v>384</v>
      </c>
    </row>
    <row r="23" spans="1:5">
      <c s="4" r="A23" t="s">
        <v>389</v>
      </c>
    </row>
    <row r="24" spans="1:5">
      <c s="3" r="A24" t="s">
        <v>370</v>
      </c>
    </row>
    <row r="25" spans="1:5">
      <c s="4" r="A25" t="s">
        <v>386</v>
      </c>
      <c s="4" r="B25" t="s">
        <v>390</v>
      </c>
    </row>
    <row r="26" spans="1:5">
      <c s="4" r="A26" t="s">
        <v>391</v>
      </c>
    </row>
    <row r="27" spans="1:5">
      <c s="3" r="A27" t="s">
        <v>370</v>
      </c>
    </row>
    <row r="28" spans="1:5">
      <c s="4" r="A28" t="s">
        <v>386</v>
      </c>
      <c s="4" r="B28" t="s">
        <v>392</v>
      </c>
    </row>
    <row r="29" spans="1:5">
      <c s="4" r="A29" t="s">
        <v>393</v>
      </c>
    </row>
    <row r="30" spans="1:5">
      <c s="3" r="A30" t="s">
        <v>370</v>
      </c>
    </row>
    <row r="31" spans="1:5">
      <c s="4" r="A31" t="s">
        <v>386</v>
      </c>
      <c s="4" r="B31" t="s">
        <v>392</v>
      </c>
    </row>
    <row r="32" spans="1:5">
      <c s="4" r="A32" t="s">
        <v>394</v>
      </c>
    </row>
    <row r="33" spans="1:5">
      <c s="3" r="A33" t="s">
        <v>370</v>
      </c>
    </row>
    <row r="34" spans="1:5">
      <c s="4" r="A34" t="s">
        <v>386</v>
      </c>
      <c s="4" r="B34" t="s">
        <v>395</v>
      </c>
    </row>
    <row r="35" spans="1:5">
      <c s="4" r="A35" t="s">
        <v>396</v>
      </c>
    </row>
    <row r="36" spans="1:5">
      <c s="3" r="A36" t="s">
        <v>370</v>
      </c>
    </row>
    <row r="37" spans="1:5">
      <c s="4" r="A37" t="s">
        <v>386</v>
      </c>
      <c s="4" r="B37" t="s">
        <v>397</v>
      </c>
    </row>
    <row r="38" spans="1:5">
      <c s="4" r="A38" t="s">
        <v>398</v>
      </c>
    </row>
    <row r="39" spans="1:5">
      <c s="3" r="A39" t="s">
        <v>370</v>
      </c>
    </row>
    <row r="40" spans="1:5">
      <c s="4" r="A40" t="s">
        <v>386</v>
      </c>
      <c s="4" r="B40" t="s">
        <v>399</v>
      </c>
    </row>
    <row r="41" spans="1:5">
      <c s="4" r="A41" t="s">
        <v>400</v>
      </c>
    </row>
    <row r="42" spans="1:5">
      <c s="3" r="A42" t="s">
        <v>370</v>
      </c>
    </row>
    <row r="43" spans="1:5">
      <c s="4" r="A43" t="s">
        <v>401</v>
      </c>
      <c s="4" r="B43" t="s">
        <v>402</v>
      </c>
    </row>
    <row r="44" spans="1:5">
      <c s="4" r="A44" t="s">
        <v>403</v>
      </c>
    </row>
    <row r="45" spans="1:5">
      <c s="3" r="A45" t="s">
        <v>370</v>
      </c>
    </row>
    <row r="46" spans="1:5">
      <c s="4" r="A46" t="s">
        <v>401</v>
      </c>
      <c s="4" r="B46" t="s">
        <v>404</v>
      </c>
    </row>
    <row r="47" spans="1:5">
      <c s="4" r="A47" t="s">
        <v>405</v>
      </c>
    </row>
    <row r="48" spans="1:5">
      <c s="3" r="A48" t="s">
        <v>370</v>
      </c>
    </row>
    <row r="49" spans="1:5">
      <c s="4" r="A49" t="s">
        <v>401</v>
      </c>
      <c s="4" r="B49" t="s">
        <v>406</v>
      </c>
    </row>
    <row r="50" spans="1:5">
      <c s="4" r="A50" t="s">
        <v>407</v>
      </c>
    </row>
    <row r="51" spans="1:5">
      <c s="3" r="A51" t="s">
        <v>370</v>
      </c>
    </row>
    <row r="52" spans="1:5">
      <c s="4" r="A52" t="s">
        <v>408</v>
      </c>
      <c s="4" r="E52"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4</v>
      </c>
      <c s="2" r="D2" t="s">
        <v>75</v>
      </c>
    </row>
    <row r="3" spans="1:4">
      <c s="3" r="A3" t="s">
        <v>411</v>
      </c>
    </row>
    <row r="4" spans="1:4">
      <c s="4" r="A4" t="s">
        <v>412</v>
      </c>
      <c s="7" r="B4" t="n">
        <v>191177</v>
      </c>
      <c s="7" r="C4" t="n">
        <v>535288</v>
      </c>
      <c s="7" r="D4" t="n">
        <v>985823</v>
      </c>
    </row>
    <row r="5" spans="1:4">
      <c s="4" r="A5" t="s">
        <v>326</v>
      </c>
    </row>
    <row r="6" spans="1:4">
      <c s="3" r="A6" t="s">
        <v>411</v>
      </c>
    </row>
    <row r="7" spans="1:4">
      <c s="4" r="A7" t="s">
        <v>412</v>
      </c>
      <c s="6" r="B7" t="n">
        <v>136449</v>
      </c>
      <c s="6" r="C7" t="n">
        <v>365793</v>
      </c>
      <c s="6" r="D7" t="n">
        <v>616843</v>
      </c>
    </row>
    <row r="8" spans="1:4">
      <c s="4" r="A8" t="s">
        <v>413</v>
      </c>
    </row>
    <row r="9" spans="1:4">
      <c s="3" r="A9" t="s">
        <v>411</v>
      </c>
    </row>
    <row r="10" spans="1:4">
      <c s="4" r="A10" t="s">
        <v>412</v>
      </c>
      <c s="6" r="B10" t="n">
        <v>54357</v>
      </c>
      <c s="6" r="C10" t="n">
        <v>169142</v>
      </c>
      <c s="6" r="D10" t="n">
        <v>364859</v>
      </c>
    </row>
    <row r="11" spans="1:4">
      <c s="4" r="A11" t="s">
        <v>414</v>
      </c>
    </row>
    <row r="12" spans="1:4">
      <c s="3" r="A12" t="s">
        <v>411</v>
      </c>
    </row>
    <row r="13" spans="1:4">
      <c s="4" r="A13" t="s">
        <v>412</v>
      </c>
      <c s="7" r="B13" t="n">
        <v>371</v>
      </c>
      <c s="7" r="C13" t="n">
        <v>353</v>
      </c>
      <c s="7" r="D13" t="n">
        <v>41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34</v>
      </c>
    </row>
    <row r="2" spans="1:3">
      <c s="3" r="A2" t="s">
        <v>411</v>
      </c>
    </row>
    <row r="3" spans="1:3">
      <c s="4" r="A3" t="s">
        <v>63</v>
      </c>
      <c s="7" r="B3" t="n">
        <v>1656398</v>
      </c>
      <c s="7" r="C3" t="n">
        <v>1982836</v>
      </c>
    </row>
    <row r="4" spans="1:3">
      <c s="4" r="A4" t="s">
        <v>326</v>
      </c>
    </row>
    <row r="5" spans="1:3">
      <c s="3" r="A5" t="s">
        <v>411</v>
      </c>
    </row>
    <row r="6" spans="1:3">
      <c s="4" r="A6" t="s">
        <v>63</v>
      </c>
      <c s="6" r="B6" t="n">
        <v>429312</v>
      </c>
      <c s="6" r="C6" t="n">
        <v>579417</v>
      </c>
    </row>
    <row r="7" spans="1:3">
      <c s="4" r="A7" t="s">
        <v>413</v>
      </c>
    </row>
    <row r="8" spans="1:3">
      <c s="3" r="A8" t="s">
        <v>411</v>
      </c>
    </row>
    <row r="9" spans="1:3">
      <c s="4" r="A9" t="s">
        <v>63</v>
      </c>
      <c s="6" r="B9" t="n">
        <v>1224996</v>
      </c>
      <c s="6" r="C9" t="n">
        <v>1401495</v>
      </c>
    </row>
    <row r="10" spans="1:3">
      <c s="4" r="A10" t="s">
        <v>414</v>
      </c>
    </row>
    <row r="11" spans="1:3">
      <c s="3" r="A11" t="s">
        <v>411</v>
      </c>
    </row>
    <row r="12" spans="1:3">
      <c s="4" r="A12" t="s">
        <v>63</v>
      </c>
      <c s="7" r="B12" t="n">
        <v>2090</v>
      </c>
      <c s="7" r="C12" t="n">
        <v>19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4</v>
      </c>
      <c s="2" r="D2" t="s">
        <v>75</v>
      </c>
    </row>
    <row r="3" spans="1:4">
      <c s="3" r="A3" t="s">
        <v>417</v>
      </c>
    </row>
    <row r="4" spans="1:4">
      <c s="4" r="A4" t="s">
        <v>418</v>
      </c>
      <c s="7" r="B4" t="n">
        <v>545771</v>
      </c>
      <c s="7" r="C4" t="n">
        <v>76583</v>
      </c>
      <c s="7" r="D4" t="n">
        <v>8692</v>
      </c>
    </row>
    <row r="5" spans="1:4">
      <c s="4" r="A5" t="s">
        <v>118</v>
      </c>
      <c s="6" r="B5" t="n">
        <v>338437</v>
      </c>
      <c s="6" r="C5" t="n">
        <v>435609</v>
      </c>
      <c s="6" r="D5" t="n">
        <v>59656</v>
      </c>
    </row>
    <row r="6" spans="1:4">
      <c s="4" r="A6" t="s">
        <v>119</v>
      </c>
      <c s="6" r="B6" t="n">
        <v>-2320</v>
      </c>
      <c s="6" r="C6" t="n">
        <v>0</v>
      </c>
      <c s="6" r="D6" t="n">
        <v>0</v>
      </c>
    </row>
    <row r="7" spans="1:4">
      <c s="4" r="A7" t="s">
        <v>419</v>
      </c>
      <c s="6" r="B7" t="n">
        <v>-49604</v>
      </c>
      <c s="6" r="C7" t="n">
        <v>33579</v>
      </c>
      <c s="6" r="D7" t="n">
        <v>8235</v>
      </c>
    </row>
    <row r="8" spans="1:4">
      <c s="4" r="A8" t="s">
        <v>420</v>
      </c>
      <c s="7" r="B8" t="n">
        <v>832284</v>
      </c>
      <c s="7" r="C8" t="n">
        <v>545771</v>
      </c>
      <c s="7" r="D8" t="n">
        <v>765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1</v>
      </c>
      <c s="2" r="B1" t="s">
        <v>422</v>
      </c>
      <c s="2" r="C1" t="s">
        <v>2</v>
      </c>
      <c s="2" r="D1" t="s">
        <v>34</v>
      </c>
      <c s="2" r="E1" t="s">
        <v>75</v>
      </c>
    </row>
    <row r="2" spans="1:5">
      <c s="3" r="A2" t="s">
        <v>411</v>
      </c>
    </row>
    <row r="3" spans="1:5">
      <c s="4" r="A3" t="s">
        <v>136</v>
      </c>
      <c s="7" r="C3" t="n">
        <v>20476</v>
      </c>
    </row>
    <row r="4" spans="1:5">
      <c s="4" r="A4" t="s">
        <v>127</v>
      </c>
      <c s="7" r="D4" t="n">
        <v>392</v>
      </c>
      <c s="7" r="E4" t="n">
        <v>0</v>
      </c>
    </row>
    <row r="5" spans="1:5">
      <c s="4" r="A5" t="s">
        <v>365</v>
      </c>
    </row>
    <row r="6" spans="1:5">
      <c s="3" r="A6" t="s">
        <v>411</v>
      </c>
    </row>
    <row r="7" spans="1:5">
      <c s="4" r="A7" t="s">
        <v>423</v>
      </c>
      <c s="4" r="C7" t="s">
        <v>424</v>
      </c>
      <c s="4" r="D7" t="s">
        <v>425</v>
      </c>
    </row>
    <row r="8" spans="1:5">
      <c s="4" r="A8" t="s">
        <v>426</v>
      </c>
    </row>
    <row r="9" spans="1:5">
      <c s="3" r="A9" t="s">
        <v>411</v>
      </c>
    </row>
    <row r="10" spans="1:5">
      <c s="4" r="A10" t="s">
        <v>423</v>
      </c>
      <c s="4" r="E10" t="s">
        <v>427</v>
      </c>
    </row>
    <row r="11" spans="1:5">
      <c s="4" r="A11" t="s">
        <v>127</v>
      </c>
      <c s="7" r="E11" t="n">
        <v>2600</v>
      </c>
    </row>
    <row r="12" spans="1:5">
      <c s="4" r="A12" t="s">
        <v>326</v>
      </c>
    </row>
    <row r="13" spans="1:5">
      <c s="3" r="A13" t="s">
        <v>411</v>
      </c>
    </row>
    <row r="14" spans="1:5">
      <c s="4" r="A14" t="s">
        <v>137</v>
      </c>
      <c s="9" r="B14" t="n">
        <v>4.6</v>
      </c>
    </row>
    <row r="15" spans="1:5">
      <c s="4" r="A15" t="s">
        <v>428</v>
      </c>
      <c s="7" r="B15" t="n">
        <v>5</v>
      </c>
    </row>
    <row r="16" spans="1:5">
      <c s="4" r="A16" t="s">
        <v>136</v>
      </c>
      <c s="7" r="B16" t="n">
        <v>22800</v>
      </c>
    </row>
    <row r="17" spans="1:5">
      <c s="4" r="A17" t="s">
        <v>429</v>
      </c>
      <c s="7" r="B17" t="n">
        <v>2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4</v>
      </c>
    </row>
    <row r="2" spans="1:3">
      <c s="3" r="A2" t="s">
        <v>431</v>
      </c>
    </row>
    <row r="3" spans="1:3">
      <c s="4" r="A3" t="s">
        <v>51</v>
      </c>
      <c s="7" r="B3" t="n">
        <v>7077679</v>
      </c>
      <c s="7" r="C3" t="n">
        <v>5227411</v>
      </c>
    </row>
    <row r="4" spans="1:3">
      <c s="3" r="A4" t="s">
        <v>432</v>
      </c>
    </row>
    <row r="5" spans="1:3">
      <c s="4" r="A5" t="s">
        <v>433</v>
      </c>
      <c s="6" r="B5" t="n">
        <v>18501</v>
      </c>
      <c s="6" r="C5" t="n">
        <v>36969</v>
      </c>
    </row>
    <row r="6" spans="1:3">
      <c s="4" r="A6" t="s">
        <v>434</v>
      </c>
    </row>
    <row r="7" spans="1:3">
      <c s="3" r="A7" t="s">
        <v>435</v>
      </c>
    </row>
    <row r="8" spans="1:3">
      <c s="4" r="A8" t="s">
        <v>436</v>
      </c>
      <c s="6" r="B8" t="n">
        <v>6807790</v>
      </c>
      <c s="6" r="C8" t="n">
        <v>5246473</v>
      </c>
    </row>
    <row r="9" spans="1:3">
      <c s="4" r="A9" t="s">
        <v>437</v>
      </c>
      <c s="6" r="B9" t="n">
        <v>719957</v>
      </c>
      <c s="6" r="C9" t="n">
        <v>645916</v>
      </c>
    </row>
    <row r="10" spans="1:3">
      <c s="4" r="A10" t="s">
        <v>438</v>
      </c>
      <c s="6" r="B10" t="n">
        <v>847749</v>
      </c>
      <c s="6" r="C10" t="n">
        <v>628913</v>
      </c>
    </row>
    <row r="11" spans="1:3">
      <c s="4" r="A11" t="s">
        <v>439</v>
      </c>
      <c s="6" r="B11" t="n">
        <v>323571</v>
      </c>
      <c s="6" r="C11" t="n">
        <v>462927</v>
      </c>
    </row>
    <row r="12" spans="1:3">
      <c s="4" r="A12" t="s">
        <v>440</v>
      </c>
      <c s="6" r="B12" t="n">
        <v>83759</v>
      </c>
      <c s="6" r="C12" t="n">
        <v>173746</v>
      </c>
    </row>
    <row r="13" spans="1:3">
      <c s="4" r="A13" t="s">
        <v>441</v>
      </c>
      <c s="6" r="B13" t="n">
        <v>115186</v>
      </c>
      <c s="6" r="C13" t="n">
        <v>154782</v>
      </c>
    </row>
    <row r="14" spans="1:3">
      <c s="4" r="A14" t="s">
        <v>442</v>
      </c>
      <c s="6" r="B14" t="n">
        <v>18295</v>
      </c>
      <c s="6" r="C14" t="n">
        <v>29815</v>
      </c>
    </row>
    <row r="15" spans="1:3">
      <c s="4" r="A15" t="s">
        <v>443</v>
      </c>
      <c s="6" r="B15" t="n">
        <v>75149</v>
      </c>
      <c s="6" r="C15" t="n">
        <v>71054</v>
      </c>
    </row>
    <row r="16" spans="1:3">
      <c s="4" r="A16" t="s">
        <v>444</v>
      </c>
      <c s="6" r="B16" t="n">
        <v>40672</v>
      </c>
      <c s="6" r="C16" t="n">
        <v>15000</v>
      </c>
    </row>
    <row r="17" spans="1:3">
      <c s="4" r="A17" t="s">
        <v>445</v>
      </c>
      <c s="6" r="B17" t="n">
        <v>23739</v>
      </c>
      <c s="6" r="C17" t="n">
        <v>21368</v>
      </c>
    </row>
    <row r="18" spans="1:3">
      <c s="4" r="A18" t="s">
        <v>446</v>
      </c>
      <c s="6" r="B18" t="n">
        <v>13803</v>
      </c>
      <c s="6" r="C18" t="n">
        <v>3287</v>
      </c>
    </row>
    <row r="19" spans="1:3">
      <c s="4" r="A19" t="s">
        <v>447</v>
      </c>
      <c s="6" r="B19" t="n">
        <v>2263</v>
      </c>
      <c s="6" r="C19" t="n">
        <v>2853</v>
      </c>
    </row>
    <row r="20" spans="1:3">
      <c s="4" r="A20" t="s">
        <v>448</v>
      </c>
      <c s="6" r="B20" t="n">
        <v>9071933</v>
      </c>
      <c s="6" r="C20" t="n">
        <v>7456134</v>
      </c>
    </row>
    <row r="21" spans="1:3">
      <c s="3" r="A21" t="s">
        <v>431</v>
      </c>
    </row>
    <row r="22" spans="1:3">
      <c s="4" r="A22" t="s">
        <v>449</v>
      </c>
      <c s="6" r="B22" t="n">
        <v>2825</v>
      </c>
      <c s="6" r="C22" t="n">
        <v>5718</v>
      </c>
    </row>
    <row r="23" spans="1:3">
      <c s="4" r="A23" t="s">
        <v>450</v>
      </c>
      <c s="6" r="B23" t="n">
        <v>7080504</v>
      </c>
      <c s="6" r="C23" t="n">
        <v>5233129</v>
      </c>
    </row>
    <row r="24" spans="1:3">
      <c s="4" r="A24" t="s">
        <v>451</v>
      </c>
    </row>
    <row r="25" spans="1:3">
      <c s="3" r="A25" t="s">
        <v>435</v>
      </c>
    </row>
    <row r="26" spans="1:3">
      <c s="4" r="A26" t="s">
        <v>436</v>
      </c>
      <c s="6" r="B26" t="n">
        <v>0</v>
      </c>
      <c s="6" r="C26" t="n">
        <v>0</v>
      </c>
    </row>
    <row r="27" spans="1:3">
      <c s="4" r="A27" t="s">
        <v>437</v>
      </c>
      <c s="6" r="B27" t="n">
        <v>0</v>
      </c>
      <c s="6" r="C27" t="n">
        <v>0</v>
      </c>
    </row>
    <row r="28" spans="1:3">
      <c s="4" r="A28" t="s">
        <v>438</v>
      </c>
      <c s="6" r="B28" t="n">
        <v>0</v>
      </c>
      <c s="6" r="C28" t="n">
        <v>0</v>
      </c>
    </row>
    <row r="29" spans="1:3">
      <c s="4" r="A29" t="s">
        <v>439</v>
      </c>
      <c s="6" r="B29" t="n">
        <v>0</v>
      </c>
      <c s="6" r="C29" t="n">
        <v>0</v>
      </c>
    </row>
    <row r="30" spans="1:3">
      <c s="4" r="A30" t="s">
        <v>440</v>
      </c>
      <c s="6" r="B30" t="n">
        <v>0</v>
      </c>
      <c s="6" r="C30" t="n">
        <v>0</v>
      </c>
    </row>
    <row r="31" spans="1:3">
      <c s="4" r="A31" t="s">
        <v>441</v>
      </c>
      <c s="6" r="B31" t="n">
        <v>2100</v>
      </c>
      <c s="6" r="C31" t="n">
        <v>0</v>
      </c>
    </row>
    <row r="32" spans="1:3">
      <c s="4" r="A32" t="s">
        <v>442</v>
      </c>
      <c s="6" r="B32" t="n">
        <v>0</v>
      </c>
      <c s="6" r="C32" t="n">
        <v>0</v>
      </c>
    </row>
    <row r="33" spans="1:3">
      <c s="4" r="A33" t="s">
        <v>443</v>
      </c>
      <c s="6" r="B33" t="n">
        <v>0</v>
      </c>
      <c s="6" r="C33" t="n">
        <v>0</v>
      </c>
    </row>
    <row r="34" spans="1:3">
      <c s="4" r="A34" t="s">
        <v>444</v>
      </c>
      <c s="6" r="B34" t="n">
        <v>40672</v>
      </c>
      <c s="6" r="C34" t="n">
        <v>15000</v>
      </c>
    </row>
    <row r="35" spans="1:3">
      <c s="4" r="A35" t="s">
        <v>445</v>
      </c>
      <c s="6" r="B35" t="n">
        <v>0</v>
      </c>
      <c s="6" r="C35" t="n">
        <v>0</v>
      </c>
    </row>
    <row r="36" spans="1:3">
      <c s="4" r="A36" t="s">
        <v>446</v>
      </c>
      <c s="6" r="B36" t="n">
        <v>0</v>
      </c>
      <c s="6" r="C36" t="n">
        <v>0</v>
      </c>
    </row>
    <row r="37" spans="1:3">
      <c s="4" r="A37" t="s">
        <v>447</v>
      </c>
      <c s="6" r="B37" t="n">
        <v>316</v>
      </c>
      <c s="6" r="C37" t="n">
        <v>2</v>
      </c>
    </row>
    <row r="38" spans="1:3">
      <c s="4" r="A38" t="s">
        <v>448</v>
      </c>
      <c s="6" r="B38" t="n">
        <v>43088</v>
      </c>
      <c s="6" r="C38" t="n">
        <v>15002</v>
      </c>
    </row>
    <row r="39" spans="1:3">
      <c s="3" r="A39" t="s">
        <v>431</v>
      </c>
    </row>
    <row r="40" spans="1:3">
      <c s="4" r="A40" t="s">
        <v>449</v>
      </c>
      <c s="6" r="B40" t="n">
        <v>2527</v>
      </c>
      <c s="6" r="C40" t="n">
        <v>5716</v>
      </c>
    </row>
    <row r="41" spans="1:3">
      <c s="4" r="A41" t="s">
        <v>450</v>
      </c>
      <c s="6" r="B41" t="n">
        <v>2527</v>
      </c>
      <c s="6" r="C41" t="n">
        <v>5716</v>
      </c>
    </row>
    <row r="42" spans="1:3">
      <c s="4" r="A42" t="s">
        <v>452</v>
      </c>
    </row>
    <row r="43" spans="1:3">
      <c s="3" r="A43" t="s">
        <v>435</v>
      </c>
    </row>
    <row r="44" spans="1:3">
      <c s="4" r="A44" t="s">
        <v>436</v>
      </c>
      <c s="6" r="B44" t="n">
        <v>4809367</v>
      </c>
      <c s="6" r="C44" t="n">
        <v>3022441</v>
      </c>
    </row>
    <row r="45" spans="1:3">
      <c s="4" r="A45" t="s">
        <v>437</v>
      </c>
      <c s="6" r="B45" t="n">
        <v>0</v>
      </c>
      <c s="6" r="C45" t="n">
        <v>0</v>
      </c>
    </row>
    <row r="46" spans="1:3">
      <c s="4" r="A46" t="s">
        <v>438</v>
      </c>
      <c s="6" r="B46" t="n">
        <v>0</v>
      </c>
      <c s="6" r="C46" t="n">
        <v>0</v>
      </c>
    </row>
    <row r="47" spans="1:3">
      <c s="4" r="A47" t="s">
        <v>439</v>
      </c>
      <c s="6" r="B47" t="n">
        <v>0</v>
      </c>
      <c s="6" r="C47" t="n">
        <v>0</v>
      </c>
    </row>
    <row r="48" spans="1:3">
      <c s="4" r="A48" t="s">
        <v>440</v>
      </c>
      <c s="6" r="B48" t="n">
        <v>0</v>
      </c>
      <c s="6" r="C48" t="n">
        <v>0</v>
      </c>
    </row>
    <row r="49" spans="1:3">
      <c s="4" r="A49" t="s">
        <v>441</v>
      </c>
      <c s="6" r="B49" t="n">
        <v>0</v>
      </c>
      <c s="6" r="C49" t="n">
        <v>0</v>
      </c>
    </row>
    <row r="50" spans="1:3">
      <c s="4" r="A50" t="s">
        <v>442</v>
      </c>
      <c s="6" r="B50" t="n">
        <v>0</v>
      </c>
      <c s="6" r="C50" t="n">
        <v>0</v>
      </c>
    </row>
    <row r="51" spans="1:3">
      <c s="4" r="A51" t="s">
        <v>443</v>
      </c>
      <c s="6" r="B51" t="n">
        <v>75149</v>
      </c>
      <c s="6" r="C51" t="n">
        <v>70398</v>
      </c>
    </row>
    <row r="52" spans="1:3">
      <c s="4" r="A52" t="s">
        <v>444</v>
      </c>
      <c s="6" r="B52" t="n">
        <v>0</v>
      </c>
      <c s="6" r="C52" t="n">
        <v>0</v>
      </c>
    </row>
    <row r="53" spans="1:3">
      <c s="4" r="A53" t="s">
        <v>445</v>
      </c>
      <c s="6" r="B53" t="n">
        <v>0</v>
      </c>
      <c s="6" r="C53" t="n">
        <v>0</v>
      </c>
    </row>
    <row r="54" spans="1:3">
      <c s="4" r="A54" t="s">
        <v>446</v>
      </c>
      <c s="6" r="B54" t="n">
        <v>0</v>
      </c>
      <c s="6" r="C54" t="n">
        <v>0</v>
      </c>
    </row>
    <row r="55" spans="1:3">
      <c s="4" r="A55" t="s">
        <v>447</v>
      </c>
      <c s="6" r="B55" t="n">
        <v>9</v>
      </c>
      <c s="6" r="C55" t="n">
        <v>705</v>
      </c>
    </row>
    <row r="56" spans="1:3">
      <c s="4" r="A56" t="s">
        <v>448</v>
      </c>
      <c s="6" r="B56" t="n">
        <v>4884525</v>
      </c>
      <c s="6" r="C56" t="n">
        <v>3093544</v>
      </c>
    </row>
    <row r="57" spans="1:3">
      <c s="3" r="A57" t="s">
        <v>431</v>
      </c>
    </row>
    <row r="58" spans="1:3">
      <c s="4" r="A58" t="s">
        <v>449</v>
      </c>
      <c s="6" r="B58" t="n">
        <v>298</v>
      </c>
      <c s="6" r="C58" t="n">
        <v>0</v>
      </c>
    </row>
    <row r="59" spans="1:3">
      <c s="4" r="A59" t="s">
        <v>450</v>
      </c>
      <c s="6" r="B59" t="n">
        <v>298</v>
      </c>
      <c s="6" r="C59" t="n">
        <v>0</v>
      </c>
    </row>
    <row r="60" spans="1:3">
      <c s="4" r="A60" t="s">
        <v>453</v>
      </c>
    </row>
    <row r="61" spans="1:3">
      <c s="3" r="A61" t="s">
        <v>435</v>
      </c>
    </row>
    <row r="62" spans="1:3">
      <c s="4" r="A62" t="s">
        <v>436</v>
      </c>
      <c s="6" r="B62" t="n">
        <v>1998423</v>
      </c>
      <c s="6" r="C62" t="n">
        <v>2224032</v>
      </c>
    </row>
    <row r="63" spans="1:3">
      <c s="4" r="A63" t="s">
        <v>437</v>
      </c>
      <c s="6" r="B63" t="n">
        <v>719957</v>
      </c>
      <c s="6" r="C63" t="n">
        <v>645916</v>
      </c>
    </row>
    <row r="64" spans="1:3">
      <c s="4" r="A64" t="s">
        <v>438</v>
      </c>
      <c s="6" r="B64" t="n">
        <v>847749</v>
      </c>
      <c s="6" r="C64" t="n">
        <v>628913</v>
      </c>
    </row>
    <row r="65" spans="1:3">
      <c s="4" r="A65" t="s">
        <v>439</v>
      </c>
      <c s="6" r="B65" t="n">
        <v>323571</v>
      </c>
      <c s="6" r="C65" t="n">
        <v>462927</v>
      </c>
    </row>
    <row r="66" spans="1:3">
      <c s="4" r="A66" t="s">
        <v>440</v>
      </c>
      <c s="6" r="B66" t="n">
        <v>83759</v>
      </c>
      <c s="6" r="C66" t="n">
        <v>173746</v>
      </c>
    </row>
    <row r="67" spans="1:3">
      <c s="4" r="A67" t="s">
        <v>441</v>
      </c>
      <c s="6" r="B67" t="n">
        <v>113086</v>
      </c>
      <c s="6" r="C67" t="n">
        <v>154782</v>
      </c>
    </row>
    <row r="68" spans="1:3">
      <c s="4" r="A68" t="s">
        <v>442</v>
      </c>
      <c s="6" r="B68" t="n">
        <v>18295</v>
      </c>
      <c s="6" r="C68" t="n">
        <v>29815</v>
      </c>
    </row>
    <row r="69" spans="1:3">
      <c s="4" r="A69" t="s">
        <v>443</v>
      </c>
      <c s="6" r="B69" t="n">
        <v>0</v>
      </c>
      <c s="6" r="C69" t="n">
        <v>656</v>
      </c>
    </row>
    <row r="70" spans="1:3">
      <c s="4" r="A70" t="s">
        <v>444</v>
      </c>
      <c s="6" r="B70" t="n">
        <v>0</v>
      </c>
      <c s="6" r="C70" t="n">
        <v>0</v>
      </c>
    </row>
    <row r="71" spans="1:3">
      <c s="4" r="A71" t="s">
        <v>445</v>
      </c>
      <c s="6" r="B71" t="n">
        <v>23739</v>
      </c>
      <c s="6" r="C71" t="n">
        <v>21368</v>
      </c>
    </row>
    <row r="72" spans="1:3">
      <c s="4" r="A72" t="s">
        <v>446</v>
      </c>
      <c s="6" r="B72" t="n">
        <v>13803</v>
      </c>
      <c s="6" r="C72" t="n">
        <v>3287</v>
      </c>
    </row>
    <row r="73" spans="1:3">
      <c s="4" r="A73" t="s">
        <v>447</v>
      </c>
      <c s="6" r="B73" t="n">
        <v>1938</v>
      </c>
      <c s="6" r="C73" t="n">
        <v>2151</v>
      </c>
    </row>
    <row r="74" spans="1:3">
      <c s="4" r="A74" t="s">
        <v>448</v>
      </c>
      <c s="6" r="B74" t="n">
        <v>4144320</v>
      </c>
      <c s="6" r="C74" t="n">
        <v>4347593</v>
      </c>
    </row>
    <row r="75" spans="1:3">
      <c s="3" r="A75" t="s">
        <v>431</v>
      </c>
    </row>
    <row r="76" spans="1:3">
      <c s="4" r="A76" t="s">
        <v>449</v>
      </c>
      <c s="6" r="B76" t="n">
        <v>0</v>
      </c>
      <c s="6" r="C76" t="n">
        <v>7</v>
      </c>
    </row>
    <row r="77" spans="1:3">
      <c s="4" r="A77" t="s">
        <v>450</v>
      </c>
      <c s="6" r="B77" t="n">
        <v>7077679</v>
      </c>
      <c s="6" r="C77" t="n">
        <v>5227418</v>
      </c>
    </row>
    <row r="78" spans="1:3">
      <c s="4" r="A78" t="s">
        <v>454</v>
      </c>
    </row>
    <row r="79" spans="1:3">
      <c s="3" r="A79" t="s">
        <v>435</v>
      </c>
    </row>
    <row r="80" spans="1:3">
      <c s="4" r="A80" t="s">
        <v>436</v>
      </c>
      <c s="6" r="B80" t="n">
        <v>0</v>
      </c>
      <c s="6" r="C80" t="n">
        <v>0</v>
      </c>
    </row>
    <row r="81" spans="1:3">
      <c s="4" r="A81" t="s">
        <v>437</v>
      </c>
      <c s="6" r="B81" t="n">
        <v>0</v>
      </c>
      <c s="6" r="C81" t="n">
        <v>0</v>
      </c>
    </row>
    <row r="82" spans="1:3">
      <c s="4" r="A82" t="s">
        <v>438</v>
      </c>
      <c s="6" r="B82" t="n">
        <v>0</v>
      </c>
      <c s="6" r="C82" t="n">
        <v>0</v>
      </c>
    </row>
    <row r="83" spans="1:3">
      <c s="4" r="A83" t="s">
        <v>439</v>
      </c>
      <c s="6" r="B83" t="n">
        <v>0</v>
      </c>
      <c s="6" r="C83" t="n">
        <v>0</v>
      </c>
    </row>
    <row r="84" spans="1:3">
      <c s="4" r="A84" t="s">
        <v>440</v>
      </c>
      <c s="6" r="B84" t="n">
        <v>0</v>
      </c>
      <c s="6" r="C84" t="n">
        <v>0</v>
      </c>
    </row>
    <row r="85" spans="1:3">
      <c s="4" r="A85" t="s">
        <v>441</v>
      </c>
      <c s="6" r="B85" t="n">
        <v>0</v>
      </c>
      <c s="6" r="C85" t="n">
        <v>0</v>
      </c>
    </row>
    <row r="86" spans="1:3">
      <c s="4" r="A86" t="s">
        <v>442</v>
      </c>
      <c s="6" r="B86" t="n">
        <v>0</v>
      </c>
      <c s="6" r="C86" t="n">
        <v>0</v>
      </c>
    </row>
    <row r="87" spans="1:3">
      <c s="4" r="A87" t="s">
        <v>443</v>
      </c>
      <c s="6" r="B87" t="n">
        <v>0</v>
      </c>
      <c s="6" r="C87" t="n">
        <v>0</v>
      </c>
    </row>
    <row r="88" spans="1:3">
      <c s="4" r="A88" t="s">
        <v>444</v>
      </c>
      <c s="6" r="B88" t="n">
        <v>0</v>
      </c>
      <c s="6" r="C88" t="n">
        <v>0</v>
      </c>
    </row>
    <row r="89" spans="1:3">
      <c s="4" r="A89" t="s">
        <v>445</v>
      </c>
      <c s="6" r="B89" t="n">
        <v>0</v>
      </c>
      <c s="6" r="C89" t="n">
        <v>0</v>
      </c>
    </row>
    <row r="90" spans="1:3">
      <c s="4" r="A90" t="s">
        <v>446</v>
      </c>
      <c s="6" r="B90" t="n">
        <v>0</v>
      </c>
      <c s="6" r="C90" t="n">
        <v>0</v>
      </c>
    </row>
    <row r="91" spans="1:3">
      <c s="4" r="A91" t="s">
        <v>447</v>
      </c>
      <c s="6" r="B91" t="n">
        <v>0</v>
      </c>
      <c s="6" r="C91" t="n">
        <v>-5</v>
      </c>
    </row>
    <row r="92" spans="1:3">
      <c s="4" r="A92" t="s">
        <v>448</v>
      </c>
      <c s="6" r="B92" t="n">
        <v>0</v>
      </c>
      <c s="6" r="C92" t="n">
        <v>-5</v>
      </c>
    </row>
    <row r="93" spans="1:3">
      <c s="3" r="A93" t="s">
        <v>431</v>
      </c>
    </row>
    <row r="94" spans="1:3">
      <c s="4" r="A94" t="s">
        <v>449</v>
      </c>
      <c s="6" r="B94" t="n">
        <v>0</v>
      </c>
      <c s="6" r="C94" t="n">
        <v>-5</v>
      </c>
    </row>
    <row r="95" spans="1:3">
      <c s="4" r="A95" t="s">
        <v>450</v>
      </c>
      <c s="6" r="B95" t="n">
        <v>0</v>
      </c>
      <c s="6" r="C95" t="n">
        <v>-5</v>
      </c>
    </row>
    <row r="96" spans="1:3">
      <c s="4" r="A96" t="s">
        <v>455</v>
      </c>
    </row>
    <row r="97" spans="1:3">
      <c s="3" r="A97" t="s">
        <v>431</v>
      </c>
    </row>
    <row r="98" spans="1:3">
      <c s="4" r="A98" t="s">
        <v>51</v>
      </c>
      <c s="6" r="B98" t="n">
        <v>7077679</v>
      </c>
      <c s="6" r="C98" t="n">
        <v>5227411</v>
      </c>
    </row>
    <row r="99" spans="1:3">
      <c s="4" r="A99" t="s">
        <v>456</v>
      </c>
    </row>
    <row r="100" spans="1:3">
      <c s="3" r="A100" t="s">
        <v>431</v>
      </c>
    </row>
    <row r="101" spans="1:3">
      <c s="4" r="A101" t="s">
        <v>51</v>
      </c>
      <c s="6" r="B101" t="n">
        <v>0</v>
      </c>
      <c s="6" r="C101" t="n">
        <v>0</v>
      </c>
    </row>
    <row r="102" spans="1:3">
      <c s="4" r="A102" t="s">
        <v>457</v>
      </c>
    </row>
    <row r="103" spans="1:3">
      <c s="3" r="A103" t="s">
        <v>431</v>
      </c>
    </row>
    <row r="104" spans="1:3">
      <c s="4" r="A104" t="s">
        <v>51</v>
      </c>
      <c s="6" r="B104" t="n">
        <v>0</v>
      </c>
      <c s="6" r="C104" t="n">
        <v>0</v>
      </c>
    </row>
    <row r="105" spans="1:3">
      <c s="4" r="A105" t="s">
        <v>458</v>
      </c>
    </row>
    <row r="106" spans="1:3">
      <c s="3" r="A106" t="s">
        <v>431</v>
      </c>
    </row>
    <row r="107" spans="1:3">
      <c s="4" r="A107" t="s">
        <v>51</v>
      </c>
      <c s="6" r="B107" t="n">
        <v>7077679</v>
      </c>
      <c s="6" r="C107" t="n">
        <v>5227411</v>
      </c>
    </row>
    <row r="108" spans="1:3">
      <c s="4" r="A108" t="s">
        <v>459</v>
      </c>
    </row>
    <row r="109" spans="1:3">
      <c s="3" r="A109" t="s">
        <v>431</v>
      </c>
    </row>
    <row r="110" spans="1:3">
      <c s="4" r="A110" t="s">
        <v>51</v>
      </c>
      <c s="6" r="B110" t="n">
        <v>0</v>
      </c>
      <c s="6" r="C110" t="n">
        <v>0</v>
      </c>
    </row>
    <row r="111" spans="1:3">
      <c s="4" r="A111" t="s">
        <v>460</v>
      </c>
    </row>
    <row r="112" spans="1:3">
      <c s="3" r="A112" t="s">
        <v>431</v>
      </c>
    </row>
    <row r="113" spans="1:3">
      <c s="4" r="A113" t="s">
        <v>51</v>
      </c>
      <c s="6" r="B113" t="n">
        <v>6636838</v>
      </c>
      <c s="6" r="C113" t="n">
        <v>4784134</v>
      </c>
    </row>
    <row r="114" spans="1:3">
      <c s="4" r="A114" t="s">
        <v>461</v>
      </c>
    </row>
    <row r="115" spans="1:3">
      <c s="3" r="A115" t="s">
        <v>431</v>
      </c>
    </row>
    <row r="116" spans="1:3">
      <c s="4" r="A116" t="s">
        <v>51</v>
      </c>
      <c s="6" r="B116" t="n">
        <v>0</v>
      </c>
      <c s="6" r="C116" t="n">
        <v>0</v>
      </c>
    </row>
    <row r="117" spans="1:3">
      <c s="4" r="A117" t="s">
        <v>462</v>
      </c>
    </row>
    <row r="118" spans="1:3">
      <c s="3" r="A118" t="s">
        <v>431</v>
      </c>
    </row>
    <row r="119" spans="1:3">
      <c s="4" r="A119" t="s">
        <v>51</v>
      </c>
      <c s="6" r="B119" t="n">
        <v>0</v>
      </c>
      <c s="6" r="C119" t="n">
        <v>0</v>
      </c>
    </row>
    <row r="120" spans="1:3">
      <c s="4" r="A120" t="s">
        <v>463</v>
      </c>
    </row>
    <row r="121" spans="1:3">
      <c s="3" r="A121" t="s">
        <v>431</v>
      </c>
    </row>
    <row r="122" spans="1:3">
      <c s="4" r="A122" t="s">
        <v>51</v>
      </c>
      <c s="6" r="B122" t="n">
        <v>6636838</v>
      </c>
      <c s="6" r="C122" t="n">
        <v>4784134</v>
      </c>
    </row>
    <row r="123" spans="1:3">
      <c s="4" r="A123" t="s">
        <v>464</v>
      </c>
    </row>
    <row r="124" spans="1:3">
      <c s="3" r="A124" t="s">
        <v>431</v>
      </c>
    </row>
    <row r="125" spans="1:3">
      <c s="4" r="A125" t="s">
        <v>51</v>
      </c>
      <c s="6" r="B125" t="n">
        <v>0</v>
      </c>
      <c s="6" r="C125" t="n">
        <v>0</v>
      </c>
    </row>
    <row r="126" spans="1:3">
      <c s="4" r="A126" t="s">
        <v>465</v>
      </c>
    </row>
    <row r="127" spans="1:3">
      <c s="3" r="A127" t="s">
        <v>431</v>
      </c>
    </row>
    <row r="128" spans="1:3">
      <c s="4" r="A128" t="s">
        <v>51</v>
      </c>
      <c s="6" r="B128" t="n">
        <v>440841</v>
      </c>
      <c s="6" r="C128" t="n">
        <v>443277</v>
      </c>
    </row>
    <row r="129" spans="1:3">
      <c s="4" r="A129" t="s">
        <v>466</v>
      </c>
    </row>
    <row r="130" spans="1:3">
      <c s="3" r="A130" t="s">
        <v>431</v>
      </c>
    </row>
    <row r="131" spans="1:3">
      <c s="4" r="A131" t="s">
        <v>51</v>
      </c>
      <c s="6" r="B131" t="n">
        <v>0</v>
      </c>
      <c s="6" r="C131" t="n">
        <v>0</v>
      </c>
    </row>
    <row r="132" spans="1:3">
      <c s="4" r="A132" t="s">
        <v>467</v>
      </c>
    </row>
    <row r="133" spans="1:3">
      <c s="3" r="A133" t="s">
        <v>431</v>
      </c>
    </row>
    <row r="134" spans="1:3">
      <c s="4" r="A134" t="s">
        <v>51</v>
      </c>
      <c s="6" r="B134" t="n">
        <v>0</v>
      </c>
      <c s="6" r="C134" t="n">
        <v>0</v>
      </c>
    </row>
    <row r="135" spans="1:3">
      <c s="4" r="A135" t="s">
        <v>468</v>
      </c>
    </row>
    <row r="136" spans="1:3">
      <c s="3" r="A136" t="s">
        <v>431</v>
      </c>
    </row>
    <row r="137" spans="1:3">
      <c s="4" r="A137" t="s">
        <v>51</v>
      </c>
      <c s="6" r="B137" t="n">
        <v>440841</v>
      </c>
      <c s="6" r="C137" t="n">
        <v>443277</v>
      </c>
    </row>
    <row r="138" spans="1:3">
      <c s="4" r="A138" t="s">
        <v>469</v>
      </c>
    </row>
    <row r="139" spans="1:3">
      <c s="3" r="A139" t="s">
        <v>431</v>
      </c>
    </row>
    <row r="140" spans="1:3">
      <c s="4" r="A140" t="s">
        <v>51</v>
      </c>
      <c s="6" r="B140" t="n">
        <v>0</v>
      </c>
      <c s="6" r="C140" t="n">
        <v>0</v>
      </c>
    </row>
    <row r="141" spans="1:3">
      <c s="4" r="A141" t="s">
        <v>470</v>
      </c>
    </row>
    <row r="142" spans="1:3">
      <c s="3" r="A142" t="s">
        <v>435</v>
      </c>
    </row>
    <row r="143" spans="1:3">
      <c s="4" r="A143" t="s">
        <v>448</v>
      </c>
      <c s="6" r="B143" t="n">
        <v>18501</v>
      </c>
      <c s="6" r="C143" t="n">
        <v>36969</v>
      </c>
    </row>
    <row r="144" spans="1:3">
      <c s="3" r="A144" t="s">
        <v>432</v>
      </c>
    </row>
    <row r="145" spans="1:3">
      <c s="4" r="A145" t="s">
        <v>433</v>
      </c>
      <c s="7" r="B145" t="n">
        <v>18501</v>
      </c>
      <c s="7" r="C145" t="n">
        <v>369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1</v>
      </c>
      <c s="2" r="B1" t="s">
        <v>1</v>
      </c>
    </row>
    <row r="2" spans="1:3">
      <c s="2" r="B2" t="s">
        <v>2</v>
      </c>
      <c s="2" r="C2" t="s">
        <v>34</v>
      </c>
    </row>
    <row r="3" spans="1:3">
      <c s="3" r="A3" t="s">
        <v>472</v>
      </c>
    </row>
    <row r="4" spans="1:3">
      <c s="4" r="A4" t="s">
        <v>473</v>
      </c>
      <c s="7" r="B4" t="n">
        <v>4347586</v>
      </c>
      <c s="7" r="C4" t="n">
        <v>2918802</v>
      </c>
    </row>
    <row r="5" spans="1:3">
      <c s="4" r="A5" t="s">
        <v>474</v>
      </c>
      <c s="6" r="B5" t="n">
        <v>306942</v>
      </c>
      <c s="6" r="C5" t="n">
        <v>60231</v>
      </c>
    </row>
    <row r="6" spans="1:3">
      <c s="4" r="A6" t="s">
        <v>475</v>
      </c>
      <c s="6" r="B6" t="n">
        <v>-573246</v>
      </c>
      <c s="6" r="C6" t="n">
        <v>-207496</v>
      </c>
    </row>
    <row r="7" spans="1:3">
      <c s="4" r="A7" t="s">
        <v>476</v>
      </c>
      <c s="6" r="B7" t="n">
        <v>2083352</v>
      </c>
      <c s="6" r="C7" t="n">
        <v>3514041</v>
      </c>
    </row>
    <row r="8" spans="1:3">
      <c s="4" r="A8" t="s">
        <v>477</v>
      </c>
      <c s="6" r="B8" t="n">
        <v>-1944993</v>
      </c>
      <c s="6" r="C8" t="n">
        <v>-2093493</v>
      </c>
    </row>
    <row r="9" spans="1:3">
      <c s="4" r="A9" t="s">
        <v>478</v>
      </c>
      <c s="6" r="B9" t="n">
        <v>-958</v>
      </c>
      <c s="6" r="C9" t="n">
        <v>429</v>
      </c>
    </row>
    <row r="10" spans="1:3">
      <c s="4" r="A10" t="s">
        <v>479</v>
      </c>
      <c s="6" r="B10" t="n">
        <v>-74363</v>
      </c>
      <c s="6" r="C10" t="n">
        <v>155072</v>
      </c>
    </row>
    <row r="11" spans="1:3">
      <c s="4" r="A11" t="s">
        <v>420</v>
      </c>
      <c s="6" r="B11" t="n">
        <v>4144320</v>
      </c>
      <c s="6" r="C11" t="n">
        <v>4347586</v>
      </c>
    </row>
    <row r="12" spans="1:3">
      <c s="4" r="A12" t="s">
        <v>436</v>
      </c>
    </row>
    <row r="13" spans="1:3">
      <c s="3" r="A13" t="s">
        <v>472</v>
      </c>
    </row>
    <row r="14" spans="1:3">
      <c s="4" r="A14" t="s">
        <v>473</v>
      </c>
      <c s="6" r="B14" t="n">
        <v>2224032</v>
      </c>
      <c s="6" r="C14" t="n">
        <v>1180831</v>
      </c>
    </row>
    <row r="15" spans="1:3">
      <c s="4" r="A15" t="s">
        <v>474</v>
      </c>
      <c s="6" r="B15" t="n">
        <v>306942</v>
      </c>
      <c s="6" r="C15" t="n">
        <v>60162</v>
      </c>
    </row>
    <row r="16" spans="1:3">
      <c s="4" r="A16" t="s">
        <v>475</v>
      </c>
      <c s="6" r="B16" t="n">
        <v>-573217</v>
      </c>
      <c s="6" r="C16" t="n">
        <v>-207496</v>
      </c>
    </row>
    <row r="17" spans="1:3">
      <c s="4" r="A17" t="s">
        <v>476</v>
      </c>
      <c s="6" r="B17" t="n">
        <v>1326259</v>
      </c>
      <c s="6" r="C17" t="n">
        <v>2410837</v>
      </c>
    </row>
    <row r="18" spans="1:3">
      <c s="4" r="A18" t="s">
        <v>477</v>
      </c>
      <c s="6" r="B18" t="n">
        <v>-1212902</v>
      </c>
      <c s="6" r="C18" t="n">
        <v>-1181865</v>
      </c>
    </row>
    <row r="19" spans="1:3">
      <c s="4" r="A19" t="s">
        <v>478</v>
      </c>
      <c s="6" r="B19" t="n">
        <v>0</v>
      </c>
      <c s="6" r="C19" t="n">
        <v>0</v>
      </c>
    </row>
    <row r="20" spans="1:3">
      <c s="4" r="A20" t="s">
        <v>479</v>
      </c>
      <c s="6" r="B20" t="n">
        <v>-72691</v>
      </c>
      <c s="6" r="C20" t="n">
        <v>-38437</v>
      </c>
    </row>
    <row r="21" spans="1:3">
      <c s="4" r="A21" t="s">
        <v>420</v>
      </c>
      <c s="6" r="B21" t="n">
        <v>1998423</v>
      </c>
      <c s="6" r="C21" t="n">
        <v>2224032</v>
      </c>
    </row>
    <row r="22" spans="1:3">
      <c s="4" r="A22" t="s">
        <v>437</v>
      </c>
    </row>
    <row r="23" spans="1:3">
      <c s="3" r="A23" t="s">
        <v>472</v>
      </c>
    </row>
    <row r="24" spans="1:3">
      <c s="4" r="A24" t="s">
        <v>473</v>
      </c>
      <c s="6" r="B24" t="n">
        <v>645916</v>
      </c>
      <c s="6" r="C24" t="n">
        <v>633311</v>
      </c>
    </row>
    <row r="25" spans="1:3">
      <c s="4" r="A25" t="s">
        <v>474</v>
      </c>
      <c s="6" r="B25" t="n">
        <v>0</v>
      </c>
      <c s="6" r="C25" t="n">
        <v>0</v>
      </c>
    </row>
    <row r="26" spans="1:3">
      <c s="4" r="A26" t="s">
        <v>475</v>
      </c>
      <c s="6" r="B26" t="n">
        <v>0</v>
      </c>
      <c s="6" r="C26" t="n">
        <v>0</v>
      </c>
    </row>
    <row r="27" spans="1:3">
      <c s="4" r="A27" t="s">
        <v>476</v>
      </c>
      <c s="6" r="B27" t="n">
        <v>200972</v>
      </c>
      <c s="6" r="C27" t="n">
        <v>120928</v>
      </c>
    </row>
    <row r="28" spans="1:3">
      <c s="4" r="A28" t="s">
        <v>477</v>
      </c>
      <c s="6" r="B28" t="n">
        <v>-221282</v>
      </c>
      <c s="6" r="C28" t="n">
        <v>-173847</v>
      </c>
    </row>
    <row r="29" spans="1:3">
      <c s="4" r="A29" t="s">
        <v>478</v>
      </c>
      <c s="6" r="B29" t="n">
        <v>0</v>
      </c>
      <c s="6" r="C29" t="n">
        <v>0</v>
      </c>
    </row>
    <row r="30" spans="1:3">
      <c s="4" r="A30" t="s">
        <v>479</v>
      </c>
      <c s="6" r="B30" t="n">
        <v>94351</v>
      </c>
      <c s="6" r="C30" t="n">
        <v>65524</v>
      </c>
    </row>
    <row r="31" spans="1:3">
      <c s="4" r="A31" t="s">
        <v>420</v>
      </c>
      <c s="6" r="B31" t="n">
        <v>719957</v>
      </c>
      <c s="6" r="C31" t="n">
        <v>645916</v>
      </c>
    </row>
    <row r="32" spans="1:3">
      <c s="4" r="A32" t="s">
        <v>438</v>
      </c>
    </row>
    <row r="33" spans="1:3">
      <c s="3" r="A33" t="s">
        <v>472</v>
      </c>
    </row>
    <row r="34" spans="1:3">
      <c s="4" r="A34" t="s">
        <v>473</v>
      </c>
      <c s="6" r="B34" t="n">
        <v>628913</v>
      </c>
      <c s="6" r="C34" t="n">
        <v>188454</v>
      </c>
    </row>
    <row r="35" spans="1:3">
      <c s="4" r="A35" t="s">
        <v>474</v>
      </c>
      <c s="6" r="B35" t="n">
        <v>0</v>
      </c>
      <c s="6" r="C35" t="n">
        <v>0</v>
      </c>
    </row>
    <row r="36" spans="1:3">
      <c s="4" r="A36" t="s">
        <v>475</v>
      </c>
      <c s="6" r="B36" t="n">
        <v>0</v>
      </c>
      <c s="6" r="C36" t="n">
        <v>0</v>
      </c>
    </row>
    <row r="37" spans="1:3">
      <c s="4" r="A37" t="s">
        <v>476</v>
      </c>
      <c s="6" r="B37" t="n">
        <v>402267</v>
      </c>
      <c s="6" r="C37" t="n">
        <v>477022</v>
      </c>
    </row>
    <row r="38" spans="1:3">
      <c s="4" r="A38" t="s">
        <v>477</v>
      </c>
      <c s="6" r="B38" t="n">
        <v>-161562</v>
      </c>
      <c s="6" r="C38" t="n">
        <v>-94557</v>
      </c>
    </row>
    <row r="39" spans="1:3">
      <c s="4" r="A39" t="s">
        <v>478</v>
      </c>
      <c s="6" r="B39" t="n">
        <v>0</v>
      </c>
      <c s="6" r="C39" t="n">
        <v>0</v>
      </c>
    </row>
    <row r="40" spans="1:3">
      <c s="4" r="A40" t="s">
        <v>479</v>
      </c>
      <c s="6" r="B40" t="n">
        <v>-21869</v>
      </c>
      <c s="6" r="C40" t="n">
        <v>57994</v>
      </c>
    </row>
    <row r="41" spans="1:3">
      <c s="4" r="A41" t="s">
        <v>420</v>
      </c>
      <c s="6" r="B41" t="n">
        <v>847749</v>
      </c>
      <c s="6" r="C41" t="n">
        <v>628913</v>
      </c>
    </row>
    <row r="42" spans="1:3">
      <c s="4" r="A42" t="s">
        <v>439</v>
      </c>
    </row>
    <row r="43" spans="1:3">
      <c s="3" r="A43" t="s">
        <v>472</v>
      </c>
    </row>
    <row r="44" spans="1:3">
      <c s="4" r="A44" t="s">
        <v>473</v>
      </c>
      <c s="6" r="B44" t="n">
        <v>462927</v>
      </c>
      <c s="6" r="C44" t="n">
        <v>400510</v>
      </c>
    </row>
    <row r="45" spans="1:3">
      <c s="4" r="A45" t="s">
        <v>474</v>
      </c>
      <c s="6" r="B45" t="n">
        <v>0</v>
      </c>
      <c s="6" r="C45" t="n">
        <v>0</v>
      </c>
    </row>
    <row r="46" spans="1:3">
      <c s="4" r="A46" t="s">
        <v>475</v>
      </c>
      <c s="6" r="B46" t="n">
        <v>0</v>
      </c>
      <c s="6" r="C46" t="n">
        <v>0</v>
      </c>
    </row>
    <row r="47" spans="1:3">
      <c s="4" r="A47" t="s">
        <v>476</v>
      </c>
      <c s="6" r="B47" t="n">
        <v>47855</v>
      </c>
      <c s="6" r="C47" t="n">
        <v>283745</v>
      </c>
    </row>
    <row r="48" spans="1:3">
      <c s="4" r="A48" t="s">
        <v>477</v>
      </c>
      <c s="6" r="B48" t="n">
        <v>-153240</v>
      </c>
      <c s="6" r="C48" t="n">
        <v>-274031</v>
      </c>
    </row>
    <row r="49" spans="1:3">
      <c s="4" r="A49" t="s">
        <v>478</v>
      </c>
      <c s="6" r="B49" t="n">
        <v>0</v>
      </c>
      <c s="6" r="C49" t="n">
        <v>0</v>
      </c>
    </row>
    <row r="50" spans="1:3">
      <c s="4" r="A50" t="s">
        <v>479</v>
      </c>
      <c s="6" r="B50" t="n">
        <v>-33971</v>
      </c>
      <c s="6" r="C50" t="n">
        <v>52703</v>
      </c>
    </row>
    <row r="51" spans="1:3">
      <c s="4" r="A51" t="s">
        <v>420</v>
      </c>
      <c s="6" r="B51" t="n">
        <v>323571</v>
      </c>
      <c s="6" r="C51" t="n">
        <v>462927</v>
      </c>
    </row>
    <row r="52" spans="1:3">
      <c s="4" r="A52" t="s">
        <v>440</v>
      </c>
    </row>
    <row r="53" spans="1:3">
      <c s="3" r="A53" t="s">
        <v>472</v>
      </c>
    </row>
    <row r="54" spans="1:3">
      <c s="4" r="A54" t="s">
        <v>473</v>
      </c>
      <c s="6" r="B54" t="n">
        <v>173746</v>
      </c>
      <c s="6" r="C54" t="n">
        <v>205026</v>
      </c>
    </row>
    <row r="55" spans="1:3">
      <c s="4" r="A55" t="s">
        <v>474</v>
      </c>
      <c s="6" r="B55" t="n">
        <v>0</v>
      </c>
      <c s="6" r="C55" t="n">
        <v>0</v>
      </c>
    </row>
    <row r="56" spans="1:3">
      <c s="4" r="A56" t="s">
        <v>475</v>
      </c>
      <c s="6" r="B56" t="n">
        <v>0</v>
      </c>
      <c s="6" r="C56" t="n">
        <v>0</v>
      </c>
    </row>
    <row r="57" spans="1:3">
      <c s="4" r="A57" t="s">
        <v>476</v>
      </c>
      <c s="6" r="B57" t="n">
        <v>9796</v>
      </c>
      <c s="6" r="C57" t="n">
        <v>84301</v>
      </c>
    </row>
    <row r="58" spans="1:3">
      <c s="4" r="A58" t="s">
        <v>477</v>
      </c>
      <c s="6" r="B58" t="n">
        <v>-119352</v>
      </c>
      <c s="6" r="C58" t="n">
        <v>-138680</v>
      </c>
    </row>
    <row r="59" spans="1:3">
      <c s="4" r="A59" t="s">
        <v>478</v>
      </c>
      <c s="6" r="B59" t="n">
        <v>0</v>
      </c>
      <c s="6" r="C59" t="n">
        <v>0</v>
      </c>
    </row>
    <row r="60" spans="1:3">
      <c s="4" r="A60" t="s">
        <v>479</v>
      </c>
      <c s="6" r="B60" t="n">
        <v>19569</v>
      </c>
      <c s="6" r="C60" t="n">
        <v>23099</v>
      </c>
    </row>
    <row r="61" spans="1:3">
      <c s="4" r="A61" t="s">
        <v>420</v>
      </c>
      <c s="6" r="B61" t="n">
        <v>83759</v>
      </c>
      <c s="6" r="C61" t="n">
        <v>173746</v>
      </c>
    </row>
    <row r="62" spans="1:3">
      <c s="4" r="A62" t="s">
        <v>441</v>
      </c>
    </row>
    <row r="63" spans="1:3">
      <c s="3" r="A63" t="s">
        <v>472</v>
      </c>
    </row>
    <row r="64" spans="1:3">
      <c s="4" r="A64" t="s">
        <v>473</v>
      </c>
      <c s="6" r="B64" t="n">
        <v>154782</v>
      </c>
      <c s="6" r="C64" t="n">
        <v>158759</v>
      </c>
    </row>
    <row r="65" spans="1:3">
      <c s="4" r="A65" t="s">
        <v>474</v>
      </c>
      <c s="6" r="B65" t="n">
        <v>0</v>
      </c>
      <c s="6" r="C65" t="n">
        <v>0</v>
      </c>
    </row>
    <row r="66" spans="1:3">
      <c s="4" r="A66" t="s">
        <v>475</v>
      </c>
      <c s="6" r="B66" t="n">
        <v>0</v>
      </c>
      <c s="6" r="C66" t="n">
        <v>0</v>
      </c>
    </row>
    <row r="67" spans="1:3">
      <c s="4" r="A67" t="s">
        <v>476</v>
      </c>
      <c s="6" r="B67" t="n">
        <v>21668</v>
      </c>
      <c s="6" r="C67" t="n">
        <v>29169</v>
      </c>
    </row>
    <row r="68" spans="1:3">
      <c s="4" r="A68" t="s">
        <v>477</v>
      </c>
      <c s="6" r="B68" t="n">
        <v>-4234</v>
      </c>
      <c s="6" r="C68" t="n">
        <v>-18878</v>
      </c>
    </row>
    <row r="69" spans="1:3">
      <c s="4" r="A69" t="s">
        <v>478</v>
      </c>
      <c s="6" r="B69" t="n">
        <v>0</v>
      </c>
      <c s="6" r="C69" t="n">
        <v>0</v>
      </c>
    </row>
    <row r="70" spans="1:3">
      <c s="4" r="A70" t="s">
        <v>479</v>
      </c>
      <c s="6" r="B70" t="n">
        <v>-59130</v>
      </c>
      <c s="6" r="C70" t="n">
        <v>-14268</v>
      </c>
    </row>
    <row r="71" spans="1:3">
      <c s="4" r="A71" t="s">
        <v>420</v>
      </c>
      <c s="6" r="B71" t="n">
        <v>113086</v>
      </c>
      <c s="6" r="C71" t="n">
        <v>154782</v>
      </c>
    </row>
    <row r="72" spans="1:3">
      <c s="4" r="A72" t="s">
        <v>442</v>
      </c>
    </row>
    <row r="73" spans="1:3">
      <c s="3" r="A73" t="s">
        <v>472</v>
      </c>
    </row>
    <row r="74" spans="1:3">
      <c s="4" r="A74" t="s">
        <v>473</v>
      </c>
      <c s="6" r="B74" t="n">
        <v>29815</v>
      </c>
      <c s="6" r="C74" t="n">
        <v>93445</v>
      </c>
    </row>
    <row r="75" spans="1:3">
      <c s="4" r="A75" t="s">
        <v>474</v>
      </c>
      <c s="6" r="B75" t="n">
        <v>0</v>
      </c>
      <c s="6" r="C75" t="n">
        <v>0</v>
      </c>
    </row>
    <row r="76" spans="1:3">
      <c s="4" r="A76" t="s">
        <v>475</v>
      </c>
      <c s="6" r="B76" t="n">
        <v>0</v>
      </c>
      <c s="6" r="C76" t="n">
        <v>0</v>
      </c>
    </row>
    <row r="77" spans="1:3">
      <c s="4" r="A77" t="s">
        <v>476</v>
      </c>
      <c s="6" r="B77" t="n">
        <v>33891</v>
      </c>
      <c s="6" r="C77" t="n">
        <v>105514</v>
      </c>
    </row>
    <row r="78" spans="1:3">
      <c s="4" r="A78" t="s">
        <v>477</v>
      </c>
      <c s="6" r="B78" t="n">
        <v>-48849</v>
      </c>
      <c s="6" r="C78" t="n">
        <v>-174604</v>
      </c>
    </row>
    <row r="79" spans="1:3">
      <c s="4" r="A79" t="s">
        <v>478</v>
      </c>
      <c s="6" r="B79" t="n">
        <v>0</v>
      </c>
      <c s="6" r="C79" t="n">
        <v>0</v>
      </c>
    </row>
    <row r="80" spans="1:3">
      <c s="4" r="A80" t="s">
        <v>479</v>
      </c>
      <c s="6" r="B80" t="n">
        <v>3438</v>
      </c>
      <c s="6" r="C80" t="n">
        <v>5460</v>
      </c>
    </row>
    <row r="81" spans="1:3">
      <c s="4" r="A81" t="s">
        <v>420</v>
      </c>
      <c s="6" r="B81" t="n">
        <v>18295</v>
      </c>
      <c s="6" r="C81" t="n">
        <v>29815</v>
      </c>
    </row>
    <row r="82" spans="1:3">
      <c s="4" r="A82" t="s">
        <v>443</v>
      </c>
    </row>
    <row r="83" spans="1:3">
      <c s="3" r="A83" t="s">
        <v>472</v>
      </c>
    </row>
    <row r="84" spans="1:3">
      <c s="4" r="A84" t="s">
        <v>473</v>
      </c>
      <c s="6" r="B84" t="n">
        <v>656</v>
      </c>
      <c s="6" r="C84" t="n">
        <v>817</v>
      </c>
    </row>
    <row r="85" spans="1:3">
      <c s="4" r="A85" t="s">
        <v>474</v>
      </c>
      <c s="6" r="B85" t="n">
        <v>0</v>
      </c>
      <c s="6" r="C85" t="n">
        <v>0</v>
      </c>
    </row>
    <row r="86" spans="1:3">
      <c s="4" r="A86" t="s">
        <v>475</v>
      </c>
      <c s="6" r="B86" t="n">
        <v>0</v>
      </c>
      <c s="6" r="C86" t="n">
        <v>0</v>
      </c>
    </row>
    <row r="87" spans="1:3">
      <c s="4" r="A87" t="s">
        <v>476</v>
      </c>
      <c s="6" r="B87" t="n">
        <v>16006</v>
      </c>
      <c s="6" r="C87" t="n">
        <v>37</v>
      </c>
    </row>
    <row r="88" spans="1:3">
      <c s="4" r="A88" t="s">
        <v>477</v>
      </c>
      <c s="6" r="B88" t="n">
        <v>-13223</v>
      </c>
      <c s="6" r="C88" t="n">
        <v>0</v>
      </c>
    </row>
    <row r="89" spans="1:3">
      <c s="4" r="A89" t="s">
        <v>478</v>
      </c>
      <c s="6" r="B89" t="n">
        <v>0</v>
      </c>
      <c s="6" r="C89" t="n">
        <v>0</v>
      </c>
    </row>
    <row r="90" spans="1:3">
      <c s="4" r="A90" t="s">
        <v>479</v>
      </c>
      <c s="6" r="B90" t="n">
        <v>-3439</v>
      </c>
      <c s="6" r="C90" t="n">
        <v>-198</v>
      </c>
    </row>
    <row r="91" spans="1:3">
      <c s="4" r="A91" t="s">
        <v>420</v>
      </c>
      <c s="6" r="B91" t="n">
        <v>0</v>
      </c>
      <c s="6" r="C91" t="n">
        <v>656</v>
      </c>
    </row>
    <row r="92" spans="1:3">
      <c s="4" r="A92" t="s">
        <v>445</v>
      </c>
    </row>
    <row r="93" spans="1:3">
      <c s="3" r="A93" t="s">
        <v>472</v>
      </c>
    </row>
    <row r="94" spans="1:3">
      <c s="4" r="A94" t="s">
        <v>473</v>
      </c>
      <c s="6" r="B94" t="n">
        <v>21368</v>
      </c>
      <c s="6" r="C94" t="n">
        <v>34627</v>
      </c>
    </row>
    <row r="95" spans="1:3">
      <c s="4" r="A95" t="s">
        <v>474</v>
      </c>
      <c s="6" r="B95" t="n">
        <v>0</v>
      </c>
      <c s="6" r="C95" t="n">
        <v>0</v>
      </c>
    </row>
    <row r="96" spans="1:3">
      <c s="4" r="A96" t="s">
        <v>475</v>
      </c>
      <c s="6" r="B96" t="n">
        <v>0</v>
      </c>
      <c s="6" r="C96" t="n">
        <v>0</v>
      </c>
    </row>
    <row r="97" spans="1:3">
      <c s="4" r="A97" t="s">
        <v>476</v>
      </c>
      <c s="6" r="B97" t="n">
        <v>9046</v>
      </c>
      <c s="6" r="C97" t="n">
        <v>596</v>
      </c>
    </row>
    <row r="98" spans="1:3">
      <c s="4" r="A98" t="s">
        <v>477</v>
      </c>
      <c s="6" r="B98" t="n">
        <v>-5594</v>
      </c>
      <c s="6" r="C98" t="n">
        <v>-12329</v>
      </c>
    </row>
    <row r="99" spans="1:3">
      <c s="4" r="A99" t="s">
        <v>478</v>
      </c>
      <c s="6" r="B99" t="n">
        <v>0</v>
      </c>
      <c s="6" r="C99" t="n">
        <v>0</v>
      </c>
    </row>
    <row r="100" spans="1:3">
      <c s="4" r="A100" t="s">
        <v>479</v>
      </c>
      <c s="6" r="B100" t="n">
        <v>-1081</v>
      </c>
      <c s="6" r="C100" t="n">
        <v>-1526</v>
      </c>
    </row>
    <row r="101" spans="1:3">
      <c s="4" r="A101" t="s">
        <v>420</v>
      </c>
      <c s="6" r="B101" t="n">
        <v>23739</v>
      </c>
      <c s="6" r="C101" t="n">
        <v>21368</v>
      </c>
    </row>
    <row r="102" spans="1:3">
      <c s="4" r="A102" t="s">
        <v>446</v>
      </c>
    </row>
    <row r="103" spans="1:3">
      <c s="3" r="A103" t="s">
        <v>472</v>
      </c>
    </row>
    <row r="104" spans="1:3">
      <c s="4" r="A104" t="s">
        <v>473</v>
      </c>
      <c s="6" r="B104" t="n">
        <v>3287</v>
      </c>
      <c s="6" r="C104" t="n">
        <v>20530</v>
      </c>
    </row>
    <row r="105" spans="1:3">
      <c s="4" r="A105" t="s">
        <v>474</v>
      </c>
      <c s="6" r="B105" t="n">
        <v>0</v>
      </c>
      <c s="6" r="C105" t="n">
        <v>0</v>
      </c>
    </row>
    <row r="106" spans="1:3">
      <c s="4" r="A106" t="s">
        <v>475</v>
      </c>
      <c s="6" r="B106" t="n">
        <v>0</v>
      </c>
      <c s="6" r="C106" t="n">
        <v>0</v>
      </c>
    </row>
    <row r="107" spans="1:3">
      <c s="4" r="A107" t="s">
        <v>476</v>
      </c>
      <c s="6" r="B107" t="n">
        <v>15537</v>
      </c>
      <c s="6" r="C107" t="n">
        <v>138</v>
      </c>
    </row>
    <row r="108" spans="1:3">
      <c s="4" r="A108" t="s">
        <v>477</v>
      </c>
      <c s="6" r="B108" t="n">
        <v>-4522</v>
      </c>
      <c s="6" r="C108" t="n">
        <v>-21053</v>
      </c>
    </row>
    <row r="109" spans="1:3">
      <c s="4" r="A109" t="s">
        <v>478</v>
      </c>
      <c s="6" r="B109" t="n">
        <v>0</v>
      </c>
      <c s="6" r="C109" t="n">
        <v>0</v>
      </c>
    </row>
    <row r="110" spans="1:3">
      <c s="4" r="A110" t="s">
        <v>479</v>
      </c>
      <c s="6" r="B110" t="n">
        <v>-499</v>
      </c>
      <c s="6" r="C110" t="n">
        <v>3672</v>
      </c>
    </row>
    <row r="111" spans="1:3">
      <c s="4" r="A111" t="s">
        <v>420</v>
      </c>
      <c s="6" r="B111" t="n">
        <v>13803</v>
      </c>
      <c s="6" r="C111" t="n">
        <v>3287</v>
      </c>
    </row>
    <row r="112" spans="1:3">
      <c s="4" r="A112" t="s">
        <v>480</v>
      </c>
    </row>
    <row r="113" spans="1:3">
      <c s="3" r="A113" t="s">
        <v>472</v>
      </c>
    </row>
    <row r="114" spans="1:3">
      <c s="4" r="A114" t="s">
        <v>473</v>
      </c>
      <c s="6" r="B114" t="n">
        <v>2144</v>
      </c>
      <c s="6" r="C114" t="n">
        <v>2492</v>
      </c>
    </row>
    <row r="115" spans="1:3">
      <c s="4" r="A115" t="s">
        <v>474</v>
      </c>
      <c s="6" r="B115" t="n">
        <v>0</v>
      </c>
      <c s="6" r="C115" t="n">
        <v>69</v>
      </c>
    </row>
    <row r="116" spans="1:3">
      <c s="4" r="A116" t="s">
        <v>475</v>
      </c>
      <c s="6" r="B116" t="n">
        <v>-29</v>
      </c>
      <c s="6" r="C116" t="n">
        <v>0</v>
      </c>
    </row>
    <row r="117" spans="1:3">
      <c s="4" r="A117" t="s">
        <v>476</v>
      </c>
      <c s="6" r="B117" t="n">
        <v>55</v>
      </c>
      <c s="6" r="C117" t="n">
        <v>1754</v>
      </c>
    </row>
    <row r="118" spans="1:3">
      <c s="4" r="A118" t="s">
        <v>477</v>
      </c>
      <c s="6" r="B118" t="n">
        <v>-233</v>
      </c>
      <c s="6" r="C118" t="n">
        <v>-3649</v>
      </c>
    </row>
    <row r="119" spans="1:3">
      <c s="4" r="A119" t="s">
        <v>478</v>
      </c>
      <c s="6" r="B119" t="n">
        <v>-958</v>
      </c>
      <c s="6" r="C119" t="n">
        <v>429</v>
      </c>
    </row>
    <row r="120" spans="1:3">
      <c s="4" r="A120" t="s">
        <v>479</v>
      </c>
      <c s="6" r="B120" t="n">
        <v>959</v>
      </c>
      <c s="6" r="C120" t="n">
        <v>1049</v>
      </c>
    </row>
    <row r="121" spans="1:3">
      <c s="4" r="A121" t="s">
        <v>420</v>
      </c>
      <c s="7" r="B121" t="n">
        <v>1938</v>
      </c>
      <c s="7" r="C121" t="n">
        <v>2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1</v>
      </c>
      <c s="2" r="B1" t="s">
        <v>1</v>
      </c>
    </row>
    <row r="2" spans="1:3">
      <c s="2" r="B2" t="s">
        <v>2</v>
      </c>
      <c s="2" r="C2" t="s">
        <v>34</v>
      </c>
    </row>
    <row r="3" spans="1:3">
      <c s="3" r="A3" t="s">
        <v>482</v>
      </c>
    </row>
    <row r="4" spans="1:3">
      <c s="4" r="A4" t="s">
        <v>483</v>
      </c>
      <c s="7" r="B4" t="n">
        <v>-226211</v>
      </c>
      <c s="7" r="C4" t="n">
        <v>-34677</v>
      </c>
    </row>
    <row r="5" spans="1:3">
      <c s="4" r="A5" t="s">
        <v>436</v>
      </c>
    </row>
    <row r="6" spans="1:3">
      <c s="3" r="A6" t="s">
        <v>482</v>
      </c>
    </row>
    <row r="7" spans="1:3">
      <c s="4" r="A7" t="s">
        <v>483</v>
      </c>
      <c s="6" r="B7" t="n">
        <v>-74321</v>
      </c>
      <c s="6" r="C7" t="n">
        <v>-37608</v>
      </c>
    </row>
    <row r="8" spans="1:3">
      <c s="4" r="A8" t="s">
        <v>437</v>
      </c>
    </row>
    <row r="9" spans="1:3">
      <c s="3" r="A9" t="s">
        <v>482</v>
      </c>
    </row>
    <row r="10" spans="1:3">
      <c s="4" r="A10" t="s">
        <v>483</v>
      </c>
      <c s="6" r="B10" t="n">
        <v>42743</v>
      </c>
      <c s="6" r="C10" t="n">
        <v>26316</v>
      </c>
    </row>
    <row r="11" spans="1:3">
      <c s="4" r="A11" t="s">
        <v>438</v>
      </c>
    </row>
    <row r="12" spans="1:3">
      <c s="3" r="A12" t="s">
        <v>482</v>
      </c>
    </row>
    <row r="13" spans="1:3">
      <c s="4" r="A13" t="s">
        <v>483</v>
      </c>
      <c s="6" r="B13" t="n">
        <v>-90530</v>
      </c>
      <c s="6" r="C13" t="n">
        <v>-28961</v>
      </c>
    </row>
    <row r="14" spans="1:3">
      <c s="4" r="A14" t="s">
        <v>439</v>
      </c>
    </row>
    <row r="15" spans="1:3">
      <c s="3" r="A15" t="s">
        <v>482</v>
      </c>
    </row>
    <row r="16" spans="1:3">
      <c s="4" r="A16" t="s">
        <v>483</v>
      </c>
      <c s="6" r="B16" t="n">
        <v>-38186</v>
      </c>
      <c s="6" r="C16" t="n">
        <v>14290</v>
      </c>
    </row>
    <row r="17" spans="1:3">
      <c s="4" r="A17" t="s">
        <v>440</v>
      </c>
    </row>
    <row r="18" spans="1:3">
      <c s="3" r="A18" t="s">
        <v>482</v>
      </c>
    </row>
    <row r="19" spans="1:3">
      <c s="4" r="A19" t="s">
        <v>483</v>
      </c>
      <c s="6" r="B19" t="n">
        <v>-5785</v>
      </c>
      <c s="6" r="C19" t="n">
        <v>6581</v>
      </c>
    </row>
    <row r="20" spans="1:3">
      <c s="4" r="A20" t="s">
        <v>441</v>
      </c>
    </row>
    <row r="21" spans="1:3">
      <c s="3" r="A21" t="s">
        <v>482</v>
      </c>
    </row>
    <row r="22" spans="1:3">
      <c s="4" r="A22" t="s">
        <v>483</v>
      </c>
      <c s="6" r="B22" t="n">
        <v>-59130</v>
      </c>
      <c s="6" r="C22" t="n">
        <v>-13719</v>
      </c>
    </row>
    <row r="23" spans="1:3">
      <c s="4" r="A23" t="s">
        <v>442</v>
      </c>
    </row>
    <row r="24" spans="1:3">
      <c s="3" r="A24" t="s">
        <v>482</v>
      </c>
    </row>
    <row r="25" spans="1:3">
      <c s="4" r="A25" t="s">
        <v>483</v>
      </c>
      <c s="6" r="B25" t="n">
        <v>935</v>
      </c>
      <c s="6" r="C25" t="n">
        <v>-216</v>
      </c>
    </row>
    <row r="26" spans="1:3">
      <c s="4" r="A26" t="s">
        <v>443</v>
      </c>
    </row>
    <row r="27" spans="1:3">
      <c s="3" r="A27" t="s">
        <v>482</v>
      </c>
    </row>
    <row r="28" spans="1:3">
      <c s="4" r="A28" t="s">
        <v>483</v>
      </c>
      <c s="6" r="B28" t="n">
        <v>-253</v>
      </c>
      <c s="6" r="C28" t="n">
        <v>-217</v>
      </c>
    </row>
    <row r="29" spans="1:3">
      <c s="4" r="A29" t="s">
        <v>445</v>
      </c>
    </row>
    <row r="30" spans="1:3">
      <c s="3" r="A30" t="s">
        <v>482</v>
      </c>
    </row>
    <row r="31" spans="1:3">
      <c s="4" r="A31" t="s">
        <v>483</v>
      </c>
      <c s="6" r="B31" t="n">
        <v>-829</v>
      </c>
      <c s="6" r="C31" t="n">
        <v>-1781</v>
      </c>
    </row>
    <row r="32" spans="1:3">
      <c s="4" r="A32" t="s">
        <v>446</v>
      </c>
    </row>
    <row r="33" spans="1:3">
      <c s="3" r="A33" t="s">
        <v>482</v>
      </c>
    </row>
    <row r="34" spans="1:3">
      <c s="4" r="A34" t="s">
        <v>483</v>
      </c>
      <c s="6" r="B34" t="n">
        <v>-871</v>
      </c>
      <c s="6" r="C34" t="n">
        <v>485</v>
      </c>
    </row>
    <row r="35" spans="1:3">
      <c s="4" r="A35" t="s">
        <v>480</v>
      </c>
    </row>
    <row r="36" spans="1:3">
      <c s="3" r="A36" t="s">
        <v>482</v>
      </c>
    </row>
    <row r="37" spans="1:3">
      <c s="4" r="A37" t="s">
        <v>483</v>
      </c>
      <c s="6" r="B37" t="n">
        <v>16</v>
      </c>
      <c s="6" r="C37" t="n">
        <v>153</v>
      </c>
    </row>
    <row r="38" spans="1:3">
      <c s="4" r="A38" t="s">
        <v>385</v>
      </c>
    </row>
    <row r="39" spans="1:3">
      <c s="3" r="A39" t="s">
        <v>482</v>
      </c>
    </row>
    <row r="40" spans="1:3">
      <c s="4" r="A40" t="s">
        <v>483</v>
      </c>
      <c s="7" r="B40" t="n">
        <v>222900</v>
      </c>
      <c s="7" r="C40" t="n">
        <v>79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4</v>
      </c>
    </row>
    <row r="3" spans="1:3">
      <c s="3" r="A3" t="s">
        <v>485</v>
      </c>
    </row>
    <row r="4" spans="1:3">
      <c s="4" r="A4" t="s">
        <v>473</v>
      </c>
      <c s="7" r="B4" t="n">
        <v>5227411</v>
      </c>
      <c s="7" r="C4" t="n">
        <v>2763977</v>
      </c>
    </row>
    <row r="5" spans="1:3">
      <c s="4" r="A5" t="s">
        <v>486</v>
      </c>
      <c s="6" r="B5" t="n">
        <v>2530217</v>
      </c>
      <c s="6" r="C5" t="n">
        <v>2542942</v>
      </c>
    </row>
    <row r="6" spans="1:3">
      <c s="4" r="A6" t="s">
        <v>487</v>
      </c>
      <c s="6" r="B6" t="n">
        <v>-459000</v>
      </c>
      <c s="6" r="C6" t="n">
        <v>0</v>
      </c>
    </row>
    <row r="7" spans="1:3">
      <c s="4" r="A7" t="s">
        <v>488</v>
      </c>
      <c s="6" r="B7" t="n">
        <v>-220949</v>
      </c>
      <c s="6" r="C7" t="n">
        <v>-79508</v>
      </c>
    </row>
    <row r="8" spans="1:3">
      <c s="4" r="A8" t="s">
        <v>420</v>
      </c>
      <c s="6" r="B8" t="n">
        <v>7077679</v>
      </c>
      <c s="6" r="C8" t="n">
        <v>5227411</v>
      </c>
    </row>
    <row r="9" spans="1:3">
      <c s="4" r="A9" t="s">
        <v>489</v>
      </c>
    </row>
    <row r="10" spans="1:3">
      <c s="3" r="A10" t="s">
        <v>485</v>
      </c>
    </row>
    <row r="11" spans="1:3">
      <c s="4" r="A11" t="s">
        <v>473</v>
      </c>
      <c s="6" r="B11" t="n">
        <v>4784134</v>
      </c>
      <c s="6" r="C11" t="n">
        <v>2508338</v>
      </c>
    </row>
    <row r="12" spans="1:3">
      <c s="4" r="A12" t="s">
        <v>486</v>
      </c>
      <c s="6" r="B12" t="n">
        <v>2356349</v>
      </c>
      <c s="6" r="C12" t="n">
        <v>2317182</v>
      </c>
    </row>
    <row r="13" spans="1:3">
      <c s="4" r="A13" t="s">
        <v>487</v>
      </c>
      <c s="6" r="B13" t="n">
        <v>-459000</v>
      </c>
      <c s="6" r="C13" t="n">
        <v>0</v>
      </c>
    </row>
    <row r="14" spans="1:3">
      <c s="4" r="A14" t="s">
        <v>488</v>
      </c>
      <c s="6" r="B14" t="n">
        <v>-44645</v>
      </c>
      <c s="6" r="C14" t="n">
        <v>-41386</v>
      </c>
    </row>
    <row r="15" spans="1:3">
      <c s="4" r="A15" t="s">
        <v>420</v>
      </c>
      <c s="6" r="B15" t="n">
        <v>6636838</v>
      </c>
      <c s="6" r="C15" t="n">
        <v>4784134</v>
      </c>
    </row>
    <row r="16" spans="1:3">
      <c s="4" r="A16" t="s">
        <v>490</v>
      </c>
    </row>
    <row r="17" spans="1:3">
      <c s="3" r="A17" t="s">
        <v>485</v>
      </c>
    </row>
    <row r="18" spans="1:3">
      <c s="4" r="A18" t="s">
        <v>473</v>
      </c>
      <c s="6" r="B18" t="n">
        <v>443277</v>
      </c>
      <c s="6" r="C18" t="n">
        <v>255639</v>
      </c>
    </row>
    <row r="19" spans="1:3">
      <c s="4" r="A19" t="s">
        <v>486</v>
      </c>
      <c s="6" r="B19" t="n">
        <v>173868</v>
      </c>
      <c s="6" r="C19" t="n">
        <v>225760</v>
      </c>
    </row>
    <row r="20" spans="1:3">
      <c s="4" r="A20" t="s">
        <v>487</v>
      </c>
      <c s="6" r="B20" t="n">
        <v>0</v>
      </c>
      <c s="6" r="C20" t="n">
        <v>0</v>
      </c>
    </row>
    <row r="21" spans="1:3">
      <c s="4" r="A21" t="s">
        <v>488</v>
      </c>
      <c s="6" r="B21" t="n">
        <v>-176304</v>
      </c>
      <c s="6" r="C21" t="n">
        <v>-38122</v>
      </c>
    </row>
    <row r="22" spans="1:3">
      <c s="4" r="A22" t="s">
        <v>420</v>
      </c>
      <c s="7" r="B22" t="n">
        <v>440841</v>
      </c>
      <c s="7" r="C22" t="n">
        <v>443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s="1" r="A1" t="s">
        <v>491</v>
      </c>
      <c s="2" r="B1" t="s">
        <v>1</v>
      </c>
    </row>
    <row r="2" spans="1:3">
      <c s="2" r="B2" t="s">
        <v>492</v>
      </c>
      <c s="2" r="C2" t="s">
        <v>493</v>
      </c>
    </row>
    <row r="3" spans="1:3">
      <c s="3" r="A3" t="s">
        <v>494</v>
      </c>
    </row>
    <row r="4" spans="1:3">
      <c s="4" r="A4" t="s">
        <v>51</v>
      </c>
      <c s="7" r="B4" t="n">
        <v>7077679</v>
      </c>
      <c s="7" r="C4" t="n">
        <v>5227411</v>
      </c>
    </row>
    <row r="5" spans="1:3">
      <c s="4" r="A5" t="s">
        <v>495</v>
      </c>
    </row>
    <row r="6" spans="1:3">
      <c s="3" r="A6" t="s">
        <v>494</v>
      </c>
    </row>
    <row r="7" spans="1:3">
      <c s="4" r="A7" t="s">
        <v>496</v>
      </c>
      <c s="4" r="B7" t="s">
        <v>497</v>
      </c>
      <c s="4" r="C7" t="s">
        <v>498</v>
      </c>
    </row>
    <row r="8" spans="1:3">
      <c s="4" r="A8" t="s">
        <v>499</v>
      </c>
    </row>
    <row r="9" spans="1:3">
      <c s="3" r="A9" t="s">
        <v>494</v>
      </c>
    </row>
    <row r="10" spans="1:3">
      <c s="4" r="A10" t="s">
        <v>496</v>
      </c>
      <c s="4" r="B10" t="s">
        <v>500</v>
      </c>
      <c s="4" r="C10" t="s">
        <v>501</v>
      </c>
    </row>
    <row r="11" spans="1:3">
      <c s="4" r="A11" t="s">
        <v>502</v>
      </c>
    </row>
    <row r="12" spans="1:3">
      <c s="3" r="A12" t="s">
        <v>494</v>
      </c>
    </row>
    <row r="13" spans="1:3">
      <c s="4" r="A13" t="s">
        <v>496</v>
      </c>
      <c s="4" r="B13" t="s">
        <v>503</v>
      </c>
      <c s="4" r="C13" t="s">
        <v>504</v>
      </c>
    </row>
    <row r="14" spans="1:3">
      <c s="4" r="A14" t="s">
        <v>505</v>
      </c>
    </row>
    <row r="15" spans="1:3">
      <c s="3" r="A15" t="s">
        <v>494</v>
      </c>
    </row>
    <row r="16" spans="1:3">
      <c s="4" r="A16" t="s">
        <v>506</v>
      </c>
      <c s="9" r="C16" t="n">
        <v>6.4</v>
      </c>
    </row>
    <row r="17" spans="1:3">
      <c s="4" r="A17" t="s">
        <v>507</v>
      </c>
    </row>
    <row r="18" spans="1:3">
      <c s="3" r="A18" t="s">
        <v>494</v>
      </c>
    </row>
    <row r="19" spans="1:3">
      <c s="4" r="A19" t="s">
        <v>508</v>
      </c>
      <c s="4" r="B19" t="s">
        <v>376</v>
      </c>
      <c s="4" r="C19" t="s">
        <v>376</v>
      </c>
    </row>
    <row r="20" spans="1:3">
      <c s="4" r="A20" t="s">
        <v>509</v>
      </c>
      <c s="4" r="B20" t="s">
        <v>510</v>
      </c>
      <c s="4" r="C20" t="s">
        <v>511</v>
      </c>
    </row>
    <row r="21" spans="1:3">
      <c s="4" r="A21" t="s">
        <v>512</v>
      </c>
      <c s="4" r="B21" t="s">
        <v>513</v>
      </c>
      <c s="4" r="C21" t="s">
        <v>367</v>
      </c>
    </row>
    <row r="22" spans="1:3">
      <c s="4" r="A22" t="s">
        <v>514</v>
      </c>
      <c s="6" r="B22" t="n">
        <v>50</v>
      </c>
      <c s="6" r="C22" t="n">
        <v>55</v>
      </c>
    </row>
    <row r="23" spans="1:3">
      <c s="4" r="A23" t="s">
        <v>515</v>
      </c>
      <c s="4" r="B23" t="s">
        <v>516</v>
      </c>
      <c s="4" r="C23" t="s">
        <v>390</v>
      </c>
    </row>
    <row r="24" spans="1:3">
      <c s="4" r="A24" t="s">
        <v>506</v>
      </c>
      <c s="9" r="B24" t="n">
        <v>5.9</v>
      </c>
    </row>
    <row r="25" spans="1:3">
      <c s="4" r="A25" t="s">
        <v>517</v>
      </c>
    </row>
    <row r="26" spans="1:3">
      <c s="3" r="A26" t="s">
        <v>494</v>
      </c>
    </row>
    <row r="27" spans="1:3">
      <c s="4" r="A27" t="s">
        <v>508</v>
      </c>
      <c s="4" r="B27" t="s">
        <v>518</v>
      </c>
      <c s="4" r="C27" t="s">
        <v>518</v>
      </c>
    </row>
    <row r="28" spans="1:3">
      <c s="4" r="A28" t="s">
        <v>509</v>
      </c>
      <c s="4" r="B28" t="s">
        <v>519</v>
      </c>
      <c s="4" r="C28" t="s">
        <v>520</v>
      </c>
    </row>
    <row r="29" spans="1:3">
      <c s="4" r="A29" t="s">
        <v>512</v>
      </c>
      <c s="4" r="B29" t="s">
        <v>504</v>
      </c>
      <c s="4" r="C29" t="s">
        <v>521</v>
      </c>
    </row>
    <row r="30" spans="1:3">
      <c s="4" r="A30" t="s">
        <v>514</v>
      </c>
      <c s="6" r="B30" t="n">
        <v>187</v>
      </c>
      <c s="6" r="C30" t="n">
        <v>400</v>
      </c>
    </row>
    <row r="31" spans="1:3">
      <c s="4" r="A31" t="s">
        <v>515</v>
      </c>
      <c s="4" r="B31" t="s">
        <v>522</v>
      </c>
      <c s="4" r="C31" t="s">
        <v>523</v>
      </c>
    </row>
    <row r="32" spans="1:3">
      <c s="4" r="A32" t="s">
        <v>506</v>
      </c>
      <c s="9" r="B32" t="n">
        <v>18.9</v>
      </c>
    </row>
    <row r="33" spans="1:3">
      <c s="4" r="A33" t="s">
        <v>524</v>
      </c>
    </row>
    <row r="34" spans="1:3">
      <c s="3" r="A34" t="s">
        <v>494</v>
      </c>
    </row>
    <row r="35" spans="1:3">
      <c s="4" r="A35" t="s">
        <v>508</v>
      </c>
      <c s="4" r="B35" t="s">
        <v>525</v>
      </c>
      <c s="4" r="C35" t="s">
        <v>384</v>
      </c>
    </row>
    <row r="36" spans="1:3">
      <c s="4" r="A36" t="s">
        <v>509</v>
      </c>
      <c s="4" r="B36" t="s">
        <v>526</v>
      </c>
      <c s="4" r="C36" t="s">
        <v>390</v>
      </c>
    </row>
    <row r="37" spans="1:3">
      <c s="4" r="A37" t="s">
        <v>512</v>
      </c>
      <c s="4" r="B37" t="s">
        <v>527</v>
      </c>
      <c s="4" r="C37" t="s">
        <v>527</v>
      </c>
    </row>
    <row r="38" spans="1:3">
      <c s="4" r="A38" t="s">
        <v>514</v>
      </c>
      <c s="6" r="B38" t="n">
        <v>159</v>
      </c>
      <c s="6" r="C38" t="n">
        <v>151</v>
      </c>
    </row>
    <row r="39" spans="1:3">
      <c s="4" r="A39" t="s">
        <v>515</v>
      </c>
      <c s="4" r="B39" t="s">
        <v>527</v>
      </c>
      <c s="4" r="C39" t="s">
        <v>521</v>
      </c>
    </row>
    <row r="40" spans="1:3">
      <c s="4" r="A40" t="s">
        <v>506</v>
      </c>
      <c s="9" r="B40" t="n">
        <v>10.3</v>
      </c>
    </row>
    <row r="41" spans="1:3">
      <c s="4" r="A41" t="s">
        <v>528</v>
      </c>
    </row>
    <row r="42" spans="1:3">
      <c s="3" r="A42" t="s">
        <v>494</v>
      </c>
    </row>
    <row r="43" spans="1:3">
      <c s="4" r="A43" t="s">
        <v>508</v>
      </c>
      <c s="4" r="C43" t="s">
        <v>384</v>
      </c>
    </row>
    <row r="44" spans="1:3">
      <c s="4" r="A44" t="s">
        <v>529</v>
      </c>
      <c s="4" r="C44" t="s">
        <v>530</v>
      </c>
    </row>
    <row r="45" spans="1:3">
      <c s="4" r="A45" t="s">
        <v>531</v>
      </c>
    </row>
    <row r="46" spans="1:3">
      <c s="3" r="A46" t="s">
        <v>494</v>
      </c>
    </row>
    <row r="47" spans="1:3">
      <c s="4" r="A47" t="s">
        <v>508</v>
      </c>
      <c s="4" r="B47" t="s">
        <v>501</v>
      </c>
      <c s="4" r="C47" t="s">
        <v>501</v>
      </c>
    </row>
    <row r="48" spans="1:3">
      <c s="4" r="A48" t="s">
        <v>532</v>
      </c>
    </row>
    <row r="49" spans="1:3">
      <c s="3" r="A49" t="s">
        <v>494</v>
      </c>
    </row>
    <row r="50" spans="1:3">
      <c s="4" r="A50" t="s">
        <v>533</v>
      </c>
      <c s="6" r="B50" t="n">
        <v>1750</v>
      </c>
      <c s="6" r="C50" t="n">
        <v>1750</v>
      </c>
    </row>
    <row r="51" spans="1:3">
      <c s="4" r="A51" t="s">
        <v>534</v>
      </c>
    </row>
    <row r="52" spans="1:3">
      <c s="3" r="A52" t="s">
        <v>494</v>
      </c>
    </row>
    <row r="53" spans="1:3">
      <c s="4" r="A53" t="s">
        <v>508</v>
      </c>
      <c s="4" r="B53" t="s">
        <v>376</v>
      </c>
      <c s="4" r="C53" t="s">
        <v>376</v>
      </c>
    </row>
    <row r="54" spans="1:3">
      <c s="4" r="A54" t="s">
        <v>535</v>
      </c>
      <c s="9" r="B54" t="n">
        <v>5.5</v>
      </c>
      <c s="6" r="C54" t="n">
        <v>5</v>
      </c>
    </row>
    <row r="55" spans="1:3">
      <c s="4" r="A55" t="s">
        <v>536</v>
      </c>
      <c s="6" r="B55" t="n">
        <v>6750</v>
      </c>
      <c s="6" r="C55" t="n">
        <v>6500</v>
      </c>
    </row>
    <row r="56" spans="1:3">
      <c s="4" r="A56" t="s">
        <v>537</v>
      </c>
    </row>
    <row r="57" spans="1:3">
      <c s="3" r="A57" t="s">
        <v>494</v>
      </c>
    </row>
    <row r="58" spans="1:3">
      <c s="4" r="A58" t="s">
        <v>508</v>
      </c>
      <c s="4" r="B58" t="s">
        <v>409</v>
      </c>
      <c s="4" r="C58" t="s">
        <v>409</v>
      </c>
    </row>
    <row r="59" spans="1:3">
      <c s="4" r="A59" t="s">
        <v>535</v>
      </c>
      <c s="9" r="B59" t="n">
        <v>7.3</v>
      </c>
      <c s="9" r="C59" t="n">
        <v>6.3</v>
      </c>
    </row>
    <row r="60" spans="1:3">
      <c s="4" r="A60" t="s">
        <v>536</v>
      </c>
      <c s="6" r="B60" t="n">
        <v>9167</v>
      </c>
      <c s="6" r="C60" t="n">
        <v>10000</v>
      </c>
    </row>
    <row r="61" spans="1:3">
      <c s="4" r="A61" t="s">
        <v>538</v>
      </c>
    </row>
    <row r="62" spans="1:3">
      <c s="3" r="A62" t="s">
        <v>494</v>
      </c>
    </row>
    <row r="63" spans="1:3">
      <c s="4" r="A63" t="s">
        <v>508</v>
      </c>
      <c s="4" r="B63" t="s">
        <v>525</v>
      </c>
      <c s="4" r="C63" t="s">
        <v>539</v>
      </c>
    </row>
    <row r="64" spans="1:3">
      <c s="4" r="A64" t="s">
        <v>535</v>
      </c>
      <c s="9" r="B64" t="n">
        <v>6.4</v>
      </c>
      <c s="9" r="C64" t="n">
        <v>5.6</v>
      </c>
    </row>
    <row r="65" spans="1:3">
      <c s="4" r="A65" t="s">
        <v>536</v>
      </c>
      <c s="6" r="B65" t="n">
        <v>7662</v>
      </c>
      <c s="6" r="C65" t="n">
        <v>8252</v>
      </c>
    </row>
    <row r="66" spans="1:3">
      <c s="4" r="A66" t="s">
        <v>540</v>
      </c>
    </row>
    <row r="67" spans="1:3">
      <c s="3" r="A67" t="s">
        <v>494</v>
      </c>
    </row>
    <row r="68" spans="1:3">
      <c s="4" r="A68" t="s">
        <v>508</v>
      </c>
      <c s="4" r="B68" t="s">
        <v>501</v>
      </c>
      <c s="4" r="C68" t="s">
        <v>501</v>
      </c>
    </row>
    <row r="69" spans="1:3">
      <c s="4" r="A69" t="s">
        <v>533</v>
      </c>
      <c s="6" r="B69" t="n">
        <v>437</v>
      </c>
      <c s="6" r="C69" t="n">
        <v>425</v>
      </c>
    </row>
    <row r="70" spans="1:3">
      <c s="4" r="A70" t="s">
        <v>541</v>
      </c>
    </row>
    <row r="71" spans="1:3">
      <c s="3" r="A71" t="s">
        <v>494</v>
      </c>
    </row>
    <row r="72" spans="1:3">
      <c s="4" r="A72" t="s">
        <v>496</v>
      </c>
      <c s="4" r="B72" t="s">
        <v>521</v>
      </c>
      <c s="4" r="C72" t="s">
        <v>521</v>
      </c>
    </row>
    <row r="73" spans="1:3">
      <c s="4" r="A73" t="s">
        <v>542</v>
      </c>
    </row>
    <row r="74" spans="1:3">
      <c s="3" r="A74" t="s">
        <v>494</v>
      </c>
    </row>
    <row r="75" spans="1:3">
      <c s="4" r="A75" t="s">
        <v>496</v>
      </c>
      <c s="4" r="B75" t="s">
        <v>539</v>
      </c>
      <c s="4" r="C75" t="s">
        <v>539</v>
      </c>
    </row>
    <row r="76" spans="1:3">
      <c s="4" r="A76" t="s">
        <v>543</v>
      </c>
    </row>
    <row r="77" spans="1:3">
      <c s="3" r="A77" t="s">
        <v>494</v>
      </c>
    </row>
    <row r="78" spans="1:3">
      <c s="4" r="A78" t="s">
        <v>496</v>
      </c>
      <c s="4" r="B78" t="s">
        <v>503</v>
      </c>
      <c s="4" r="C78" t="s">
        <v>497</v>
      </c>
    </row>
    <row r="79" spans="1:3">
      <c s="4" r="A79" t="s">
        <v>544</v>
      </c>
    </row>
    <row r="80" spans="1:3">
      <c s="3" r="A80" t="s">
        <v>494</v>
      </c>
    </row>
    <row r="81" spans="1:3">
      <c s="4" r="A81" t="s">
        <v>508</v>
      </c>
      <c s="4" r="B81" t="s">
        <v>501</v>
      </c>
    </row>
    <row r="82" spans="1:3">
      <c s="4" r="A82" t="s">
        <v>545</v>
      </c>
    </row>
    <row r="83" spans="1:3">
      <c s="3" r="A83" t="s">
        <v>494</v>
      </c>
    </row>
    <row r="84" spans="1:3">
      <c s="4" r="A84" t="s">
        <v>496</v>
      </c>
      <c s="4" r="C84" t="s">
        <v>521</v>
      </c>
    </row>
    <row r="85" spans="1:3">
      <c s="4" r="A85" t="s">
        <v>546</v>
      </c>
    </row>
    <row r="86" spans="1:3">
      <c s="3" r="A86" t="s">
        <v>494</v>
      </c>
    </row>
    <row r="87" spans="1:3">
      <c s="4" r="A87" t="s">
        <v>508</v>
      </c>
      <c s="4" r="B87" t="s">
        <v>497</v>
      </c>
      <c s="4" r="C87" t="s">
        <v>504</v>
      </c>
    </row>
    <row r="88" spans="1:3">
      <c s="4" r="A88" t="s">
        <v>547</v>
      </c>
    </row>
    <row r="89" spans="1:3">
      <c s="3" r="A89" t="s">
        <v>494</v>
      </c>
    </row>
    <row r="90" spans="1:3">
      <c s="4" r="A90" t="s">
        <v>51</v>
      </c>
      <c s="7" r="B90" t="n">
        <v>6636838</v>
      </c>
      <c s="7" r="C90" t="n">
        <v>4784134</v>
      </c>
    </row>
    <row r="91" spans="1:3">
      <c s="4" r="A91" t="s">
        <v>548</v>
      </c>
    </row>
    <row r="92" spans="1:3">
      <c s="3" r="A92" t="s">
        <v>494</v>
      </c>
    </row>
    <row r="93" spans="1:3">
      <c s="4" r="A93" t="s">
        <v>51</v>
      </c>
      <c s="6" r="B93" t="n">
        <v>440841</v>
      </c>
      <c s="6" r="C93" t="n">
        <v>443277</v>
      </c>
    </row>
    <row r="94" spans="1:3">
      <c s="4" r="A94" t="s">
        <v>549</v>
      </c>
    </row>
    <row r="95" spans="1:3">
      <c s="3" r="A95" t="s">
        <v>494</v>
      </c>
    </row>
    <row r="96" spans="1:3">
      <c s="4" r="A96" t="s">
        <v>550</v>
      </c>
      <c s="6" r="B96" t="n">
        <v>1949227</v>
      </c>
      <c s="6" r="C96" t="n">
        <v>2165152</v>
      </c>
    </row>
    <row r="97" spans="1:3">
      <c s="4" r="A97" t="s">
        <v>551</v>
      </c>
    </row>
    <row r="98" spans="1:3">
      <c s="3" r="A98" t="s">
        <v>494</v>
      </c>
    </row>
    <row r="99" spans="1:3">
      <c s="4" r="A99" t="s">
        <v>550</v>
      </c>
      <c s="6" r="B99" t="n">
        <v>49196</v>
      </c>
      <c s="6" r="C99" t="n">
        <v>52107</v>
      </c>
    </row>
    <row r="100" spans="1:3">
      <c s="4" r="A100" t="s">
        <v>552</v>
      </c>
    </row>
    <row r="101" spans="1:3">
      <c s="3" r="A101" t="s">
        <v>494</v>
      </c>
    </row>
    <row r="102" spans="1:3">
      <c s="4" r="A102" t="s">
        <v>550</v>
      </c>
      <c s="6" r="C102" t="n">
        <v>6773</v>
      </c>
    </row>
    <row r="103" spans="1:3">
      <c s="4" r="A103" t="s">
        <v>553</v>
      </c>
    </row>
    <row r="104" spans="1:3">
      <c s="3" r="A104" t="s">
        <v>494</v>
      </c>
    </row>
    <row r="105" spans="1:3">
      <c s="4" r="A105" t="s">
        <v>550</v>
      </c>
      <c s="6" r="B105" t="n">
        <v>719957</v>
      </c>
      <c s="6" r="C105" t="n">
        <v>638896</v>
      </c>
    </row>
    <row r="106" spans="1:3">
      <c s="4" r="A106" t="s">
        <v>554</v>
      </c>
    </row>
    <row r="107" spans="1:3">
      <c s="3" r="A107" t="s">
        <v>494</v>
      </c>
    </row>
    <row r="108" spans="1:3">
      <c s="4" r="A108" t="s">
        <v>550</v>
      </c>
      <c s="6" r="C108" t="n">
        <v>7020</v>
      </c>
    </row>
    <row r="109" spans="1:3">
      <c s="4" r="A109" t="s">
        <v>555</v>
      </c>
    </row>
    <row r="110" spans="1:3">
      <c s="3" r="A110" t="s">
        <v>494</v>
      </c>
    </row>
    <row r="111" spans="1:3">
      <c s="4" r="A111" t="s">
        <v>550</v>
      </c>
      <c s="6" r="B111" t="n">
        <v>847749</v>
      </c>
      <c s="6" r="C111" t="n">
        <v>628913</v>
      </c>
    </row>
    <row r="112" spans="1:3">
      <c s="4" r="A112" t="s">
        <v>556</v>
      </c>
    </row>
    <row r="113" spans="1:3">
      <c s="3" r="A113" t="s">
        <v>494</v>
      </c>
    </row>
    <row r="114" spans="1:3">
      <c s="4" r="A114" t="s">
        <v>550</v>
      </c>
      <c s="6" r="B114" t="n">
        <v>10732</v>
      </c>
    </row>
    <row r="115" spans="1:3">
      <c s="4" r="A115" t="s">
        <v>557</v>
      </c>
    </row>
    <row r="116" spans="1:3">
      <c s="3" r="A116" t="s">
        <v>494</v>
      </c>
    </row>
    <row r="117" spans="1:3">
      <c s="4" r="A117" t="s">
        <v>550</v>
      </c>
      <c s="6" r="C117" t="n">
        <v>6112</v>
      </c>
    </row>
    <row r="118" spans="1:3">
      <c s="4" r="A118" t="s">
        <v>558</v>
      </c>
    </row>
    <row r="119" spans="1:3">
      <c s="3" r="A119" t="s">
        <v>494</v>
      </c>
    </row>
    <row r="120" spans="1:3">
      <c s="4" r="A120" t="s">
        <v>550</v>
      </c>
      <c s="6" r="B120" t="n">
        <v>312839</v>
      </c>
      <c s="6" r="C120" t="n">
        <v>456815</v>
      </c>
    </row>
    <row r="121" spans="1:3">
      <c s="4" r="A121" t="s">
        <v>559</v>
      </c>
    </row>
    <row r="122" spans="1:3">
      <c s="3" r="A122" t="s">
        <v>494</v>
      </c>
    </row>
    <row r="123" spans="1:3">
      <c s="4" r="A123" t="s">
        <v>550</v>
      </c>
      <c s="6" r="B123" t="n">
        <v>83759</v>
      </c>
      <c s="6" r="C123" t="n">
        <v>173746</v>
      </c>
    </row>
    <row r="124" spans="1:3">
      <c s="4" r="A124" t="s">
        <v>560</v>
      </c>
    </row>
    <row r="125" spans="1:3">
      <c s="3" r="A125" t="s">
        <v>494</v>
      </c>
    </row>
    <row r="126" spans="1:3">
      <c s="4" r="A126" t="s">
        <v>550</v>
      </c>
      <c s="6" r="B126" t="n">
        <v>2606</v>
      </c>
      <c s="6" r="C126" t="n">
        <v>4632</v>
      </c>
    </row>
    <row r="127" spans="1:3">
      <c s="4" r="A127" t="s">
        <v>561</v>
      </c>
    </row>
    <row r="128" spans="1:3">
      <c s="3" r="A128" t="s">
        <v>494</v>
      </c>
    </row>
    <row r="129" spans="1:3">
      <c s="4" r="A129" t="s">
        <v>550</v>
      </c>
      <c s="6" r="B129" t="n">
        <v>42482</v>
      </c>
      <c s="6" r="C129" t="n">
        <v>88873</v>
      </c>
    </row>
    <row r="130" spans="1:3">
      <c s="4" r="A130" t="s">
        <v>562</v>
      </c>
    </row>
    <row r="131" spans="1:3">
      <c s="3" r="A131" t="s">
        <v>494</v>
      </c>
    </row>
    <row r="132" spans="1:3">
      <c s="4" r="A132" t="s">
        <v>550</v>
      </c>
      <c s="6" r="C132" t="n">
        <v>2</v>
      </c>
    </row>
    <row r="133" spans="1:3">
      <c s="4" r="A133" t="s">
        <v>563</v>
      </c>
    </row>
    <row r="134" spans="1:3">
      <c s="3" r="A134" t="s">
        <v>494</v>
      </c>
    </row>
    <row r="135" spans="1:3">
      <c s="4" r="A135" t="s">
        <v>550</v>
      </c>
      <c s="6" r="B135" t="n">
        <v>49326</v>
      </c>
      <c s="6" r="C135" t="n">
        <v>40350</v>
      </c>
    </row>
    <row r="136" spans="1:3">
      <c s="4" r="A136" t="s">
        <v>564</v>
      </c>
    </row>
    <row r="137" spans="1:3">
      <c s="3" r="A137" t="s">
        <v>494</v>
      </c>
    </row>
    <row r="138" spans="1:3">
      <c s="4" r="A138" t="s">
        <v>550</v>
      </c>
      <c s="6" r="B138" t="n">
        <v>18672</v>
      </c>
      <c s="6" r="C138" t="n">
        <v>20925</v>
      </c>
    </row>
    <row r="139" spans="1:3">
      <c s="4" r="A139" t="s">
        <v>565</v>
      </c>
    </row>
    <row r="140" spans="1:3">
      <c s="3" r="A140" t="s">
        <v>494</v>
      </c>
    </row>
    <row r="141" spans="1:3">
      <c s="4" r="A141" t="s">
        <v>550</v>
      </c>
      <c s="6" r="B141" t="n">
        <v>7010</v>
      </c>
      <c s="6" r="C141" t="n">
        <v>29815</v>
      </c>
    </row>
    <row r="142" spans="1:3">
      <c s="4" r="A142" t="s">
        <v>566</v>
      </c>
    </row>
    <row r="143" spans="1:3">
      <c s="3" r="A143" t="s">
        <v>494</v>
      </c>
    </row>
    <row r="144" spans="1:3">
      <c s="4" r="A144" t="s">
        <v>550</v>
      </c>
      <c s="6" r="B144" t="n">
        <v>11285</v>
      </c>
    </row>
    <row r="145" spans="1:3">
      <c s="4" r="A145" t="s">
        <v>567</v>
      </c>
    </row>
    <row r="146" spans="1:3">
      <c s="3" r="A146" t="s">
        <v>494</v>
      </c>
    </row>
    <row r="147" spans="1:3">
      <c s="4" r="A147" t="s">
        <v>550</v>
      </c>
      <c s="6" r="C147" t="n">
        <v>403</v>
      </c>
    </row>
    <row r="148" spans="1:3">
      <c s="4" r="A148" t="s">
        <v>568</v>
      </c>
    </row>
    <row r="149" spans="1:3">
      <c s="3" r="A149" t="s">
        <v>494</v>
      </c>
    </row>
    <row r="150" spans="1:3">
      <c s="4" r="A150" t="s">
        <v>550</v>
      </c>
      <c s="6" r="C150" t="n">
        <v>253</v>
      </c>
    </row>
    <row r="151" spans="1:3">
      <c s="4" r="A151" t="s">
        <v>569</v>
      </c>
    </row>
    <row r="152" spans="1:3">
      <c s="3" r="A152" t="s">
        <v>494</v>
      </c>
    </row>
    <row r="153" spans="1:3">
      <c s="4" r="A153" t="s">
        <v>550</v>
      </c>
      <c s="6" r="B153" t="n">
        <v>1311</v>
      </c>
      <c s="6" r="C153" t="n">
        <v>2593</v>
      </c>
    </row>
    <row r="154" spans="1:3">
      <c s="4" r="A154" t="s">
        <v>570</v>
      </c>
    </row>
    <row r="155" spans="1:3">
      <c s="3" r="A155" t="s">
        <v>494</v>
      </c>
    </row>
    <row r="156" spans="1:3">
      <c s="4" r="A156" t="s">
        <v>550</v>
      </c>
      <c s="6" r="B156" t="n">
        <v>22428</v>
      </c>
      <c s="6" r="C156" t="n">
        <v>18775</v>
      </c>
    </row>
    <row r="157" spans="1:3">
      <c s="4" r="A157" t="s">
        <v>571</v>
      </c>
    </row>
    <row r="158" spans="1:3">
      <c s="3" r="A158" t="s">
        <v>494</v>
      </c>
    </row>
    <row r="159" spans="1:3">
      <c s="4" r="A159" t="s">
        <v>550</v>
      </c>
      <c s="7" r="B159" t="n">
        <v>13803</v>
      </c>
      <c s="7" r="C159" t="n">
        <v>3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r="1" spans="1:9">
      <c s="1" r="A1" t="s">
        <v>108</v>
      </c>
      <c s="2" r="B1" t="s">
        <v>109</v>
      </c>
      <c s="2" r="C1" t="s">
        <v>30</v>
      </c>
      <c s="2" r="D1" t="s">
        <v>32</v>
      </c>
      <c s="2" r="E1" t="s">
        <v>110</v>
      </c>
      <c s="2" r="F1" t="s">
        <v>111</v>
      </c>
      <c s="2" r="G1" t="s">
        <v>112</v>
      </c>
      <c s="2" r="H1" t="s">
        <v>113</v>
      </c>
      <c s="2" r="I1" t="s">
        <v>114</v>
      </c>
    </row>
    <row r="2" spans="1:9">
      <c s="4" r="A2" t="s">
        <v>115</v>
      </c>
      <c s="7" r="B2" t="n">
        <v>1911489</v>
      </c>
      <c s="7" r="E2" t="n">
        <v>2900247</v>
      </c>
      <c s="7" r="F2" t="n">
        <v>-3627</v>
      </c>
      <c s="7" r="G2" t="n">
        <v>-3145541</v>
      </c>
      <c s="7" r="H2" t="n">
        <v>-248921</v>
      </c>
      <c s="7" r="I2" t="n">
        <v>2160410</v>
      </c>
    </row>
    <row r="3" spans="1:9">
      <c s="4" r="A3" t="s">
        <v>116</v>
      </c>
      <c s="6" r="C3" t="n">
        <v>147689919</v>
      </c>
      <c s="6" r="D3" t="n">
        <v>281886394</v>
      </c>
    </row>
    <row r="4" spans="1:9">
      <c s="3" r="A4" t="s">
        <v>117</v>
      </c>
    </row>
    <row r="5" spans="1:9">
      <c s="4" r="A5" t="s">
        <v>118</v>
      </c>
      <c s="6" r="B5" t="n">
        <v>341447</v>
      </c>
      <c s="6" r="E5" t="n">
        <v>0</v>
      </c>
      <c s="6" r="F5" t="n">
        <v>0</v>
      </c>
      <c s="6" r="G5" t="n">
        <v>0</v>
      </c>
      <c s="6" r="H5" t="n">
        <v>0</v>
      </c>
      <c s="6" r="I5" t="n">
        <v>341447</v>
      </c>
    </row>
    <row r="6" spans="1:9">
      <c s="4" r="A6" t="s">
        <v>119</v>
      </c>
      <c s="6" r="B6" t="n">
        <v>-1180875</v>
      </c>
      <c s="6" r="E6" t="n">
        <v>0</v>
      </c>
      <c s="6" r="F6" t="n">
        <v>0</v>
      </c>
      <c s="6" r="G6" t="n">
        <v>0</v>
      </c>
      <c s="6" r="H6" t="n">
        <v>0</v>
      </c>
      <c s="6" r="I6" t="n">
        <v>-1180875</v>
      </c>
    </row>
    <row r="7" spans="1:9">
      <c s="4" r="A7" t="s">
        <v>120</v>
      </c>
      <c s="6" r="B7" t="n">
        <v>-213909</v>
      </c>
      <c s="6" r="E7" t="n">
        <v>0</v>
      </c>
      <c s="6" r="F7" t="n">
        <v>0</v>
      </c>
      <c s="6" r="G7" t="n">
        <v>-213909</v>
      </c>
      <c s="6" r="H7" t="n">
        <v>-213909</v>
      </c>
      <c s="6" r="I7" t="n">
        <v>0</v>
      </c>
    </row>
    <row r="8" spans="1:9">
      <c s="4" r="A8" t="s">
        <v>121</v>
      </c>
      <c s="6" r="B8" t="n">
        <v>0</v>
      </c>
      <c s="6" r="E8" t="n">
        <v>7234</v>
      </c>
      <c s="6" r="F8" t="n">
        <v>0</v>
      </c>
      <c s="6" r="G8" t="n">
        <v>-7234</v>
      </c>
      <c s="6" r="H8" t="n">
        <v>0</v>
      </c>
      <c s="6" r="I8" t="n">
        <v>0</v>
      </c>
    </row>
    <row r="9" spans="1:9">
      <c s="4" r="A9" t="s">
        <v>122</v>
      </c>
      <c s="6" r="B9" t="n">
        <v>104133</v>
      </c>
      <c s="6" r="E9" t="n">
        <v>37943</v>
      </c>
      <c s="6" r="F9" t="n">
        <v>0</v>
      </c>
      <c s="6" r="G9" t="n">
        <v>0</v>
      </c>
      <c s="6" r="H9" t="n">
        <v>37943</v>
      </c>
      <c s="6" r="I9" t="n">
        <v>66190</v>
      </c>
    </row>
    <row r="10" spans="1:9">
      <c s="4" r="A10" t="s">
        <v>123</v>
      </c>
      <c s="6" r="C10" t="n">
        <v>4951691</v>
      </c>
      <c s="6" r="D10" t="n">
        <v>19997722</v>
      </c>
    </row>
    <row r="11" spans="1:9">
      <c s="4" r="A11" t="s">
        <v>124</v>
      </c>
      <c s="6" r="B11" t="n">
        <v>13638</v>
      </c>
      <c s="6" r="E11" t="n">
        <v>13638</v>
      </c>
      <c s="6" r="F11" t="n">
        <v>0</v>
      </c>
      <c s="6" r="G11" t="n">
        <v>0</v>
      </c>
      <c s="6" r="H11" t="n">
        <v>13638</v>
      </c>
      <c s="6" r="I11" t="n">
        <v>0</v>
      </c>
    </row>
    <row r="12" spans="1:9">
      <c s="4" r="A12" t="s">
        <v>125</v>
      </c>
      <c s="6" r="C12" t="n">
        <v>17000000</v>
      </c>
      <c s="6" r="D12" t="n">
        <v>0</v>
      </c>
    </row>
    <row r="13" spans="1:9">
      <c s="4" r="A13" t="s">
        <v>126</v>
      </c>
      <c s="6" r="B13" t="n">
        <v>0</v>
      </c>
      <c s="6" r="E13" t="n">
        <v>-3553</v>
      </c>
      <c s="6" r="F13" t="n">
        <v>0</v>
      </c>
      <c s="6" r="G13" t="n">
        <v>0</v>
      </c>
      <c s="6" r="H13" t="n">
        <v>-3553</v>
      </c>
      <c s="6" r="I13" t="n">
        <v>3553</v>
      </c>
    </row>
    <row r="14" spans="1:9">
      <c s="4" r="A14" t="s">
        <v>127</v>
      </c>
      <c s="6" r="B14" t="n">
        <v>0</v>
      </c>
      <c s="6" r="E14" t="n">
        <v>2630</v>
      </c>
      <c s="6" r="F14" t="n">
        <v>0</v>
      </c>
      <c s="6" r="G14" t="n">
        <v>0</v>
      </c>
      <c s="6" r="H14" t="n">
        <v>2630</v>
      </c>
      <c s="6" r="I14" t="n">
        <v>-2630</v>
      </c>
    </row>
    <row r="15" spans="1:9">
      <c s="4" r="A15" t="s">
        <v>128</v>
      </c>
      <c s="6" r="B15" t="n">
        <v>-24576</v>
      </c>
      <c s="6" r="E15" t="n">
        <v>0</v>
      </c>
      <c s="6" r="F15" t="n">
        <v>-24576</v>
      </c>
      <c s="6" r="G15" t="n">
        <v>0</v>
      </c>
      <c s="6" r="H15" t="n">
        <v>-24576</v>
      </c>
      <c s="6" r="I15" t="n">
        <v>0</v>
      </c>
    </row>
    <row r="16" spans="1:9">
      <c s="4" r="A16" t="s">
        <v>129</v>
      </c>
      <c s="6" r="B16" t="n">
        <v>0</v>
      </c>
      <c s="6" r="E16" t="n">
        <v>0</v>
      </c>
      <c s="6" r="F16" t="n">
        <v>41075</v>
      </c>
      <c s="6" r="G16" t="n">
        <v>0</v>
      </c>
      <c s="6" r="H16" t="n">
        <v>41075</v>
      </c>
      <c s="6" r="I16" t="n">
        <v>-41075</v>
      </c>
    </row>
    <row r="17" spans="1:9">
      <c s="4" r="A17" t="s">
        <v>130</v>
      </c>
      <c s="6" r="B17" t="n">
        <v>16087</v>
      </c>
      <c s="6" r="E17" t="n">
        <v>5445</v>
      </c>
      <c s="6" r="F17" t="n">
        <v>0</v>
      </c>
      <c s="6" r="G17" t="n">
        <v>0</v>
      </c>
      <c s="6" r="H17" t="n">
        <v>5445</v>
      </c>
      <c s="6" r="I17" t="n">
        <v>10642</v>
      </c>
    </row>
    <row r="18" spans="1:9">
      <c s="4" r="A18" t="s">
        <v>131</v>
      </c>
      <c s="6" r="B18" t="n">
        <v>1247590</v>
      </c>
      <c s="6" r="E18" t="n">
        <v>0</v>
      </c>
      <c s="6" r="F18" t="n">
        <v>0</v>
      </c>
      <c s="6" r="G18" t="n">
        <v>261767</v>
      </c>
      <c s="6" r="H18" t="n">
        <v>261767</v>
      </c>
      <c s="6" r="I18" t="n">
        <v>985823</v>
      </c>
    </row>
    <row r="19" spans="1:9">
      <c s="4" r="A19" t="s">
        <v>132</v>
      </c>
      <c s="6" r="B19" t="n">
        <v>2215024</v>
      </c>
      <c s="6" r="E19" t="n">
        <v>2958324</v>
      </c>
      <c s="6" r="F19" t="n">
        <v>12872</v>
      </c>
      <c s="6" r="G19" t="n">
        <v>-3104917</v>
      </c>
      <c s="6" r="H19" t="n">
        <v>-133721</v>
      </c>
      <c s="6" r="I19" t="n">
        <v>2348745</v>
      </c>
    </row>
    <row r="20" spans="1:9">
      <c s="4" r="A20" t="s">
        <v>133</v>
      </c>
      <c s="6" r="C20" t="n">
        <v>169641610</v>
      </c>
      <c s="6" r="D20" t="n">
        <v>301884116</v>
      </c>
    </row>
    <row r="21" spans="1:9">
      <c s="3" r="A21" t="s">
        <v>117</v>
      </c>
    </row>
    <row r="22" spans="1:9">
      <c s="4" r="A22" t="s">
        <v>118</v>
      </c>
      <c s="6" r="B22" t="n">
        <v>175309</v>
      </c>
      <c s="6" r="E22" t="n">
        <v>0</v>
      </c>
      <c s="6" r="F22" t="n">
        <v>0</v>
      </c>
      <c s="6" r="G22" t="n">
        <v>0</v>
      </c>
      <c s="6" r="H22" t="n">
        <v>0</v>
      </c>
      <c s="6" r="I22" t="n">
        <v>175309</v>
      </c>
    </row>
    <row r="23" spans="1:9">
      <c s="4" r="A23" t="s">
        <v>119</v>
      </c>
      <c s="6" r="B23" t="n">
        <v>-1136294</v>
      </c>
      <c s="6" r="E23" t="n">
        <v>0</v>
      </c>
      <c s="6" r="F23" t="n">
        <v>0</v>
      </c>
      <c s="6" r="G23" t="n">
        <v>0</v>
      </c>
      <c s="6" r="H23" t="n">
        <v>0</v>
      </c>
      <c s="6" r="I23" t="n">
        <v>-1136294</v>
      </c>
    </row>
    <row r="24" spans="1:9">
      <c s="4" r="A24" t="s">
        <v>120</v>
      </c>
      <c s="6" r="B24" t="n">
        <v>-293135</v>
      </c>
      <c s="6" r="E24" t="n">
        <v>0</v>
      </c>
      <c s="6" r="F24" t="n">
        <v>0</v>
      </c>
      <c s="6" r="G24" t="n">
        <v>-293135</v>
      </c>
      <c s="6" r="H24" t="n">
        <v>-293135</v>
      </c>
      <c s="6" r="I24" t="n">
        <v>0</v>
      </c>
    </row>
    <row r="25" spans="1:9">
      <c s="4" r="A25" t="s">
        <v>121</v>
      </c>
      <c s="6" r="B25" t="n">
        <v>0</v>
      </c>
      <c s="6" r="E25" t="n">
        <v>8697</v>
      </c>
      <c s="6" r="F25" t="n">
        <v>0</v>
      </c>
      <c s="6" r="G25" t="n">
        <v>-8697</v>
      </c>
      <c s="6" r="H25" t="n">
        <v>0</v>
      </c>
      <c s="6" r="I25" t="n">
        <v>0</v>
      </c>
    </row>
    <row r="26" spans="1:9">
      <c s="4" r="A26" t="s">
        <v>122</v>
      </c>
      <c s="6" r="B26" t="n">
        <v>81847</v>
      </c>
      <c s="6" r="E26" t="n">
        <v>31688</v>
      </c>
      <c s="6" r="F26" t="n">
        <v>0</v>
      </c>
      <c s="6" r="G26" t="n">
        <v>0</v>
      </c>
      <c s="6" r="H26" t="n">
        <v>31688</v>
      </c>
      <c s="6" r="I26" t="n">
        <v>50159</v>
      </c>
    </row>
    <row r="27" spans="1:9">
      <c s="4" r="A27" t="s">
        <v>123</v>
      </c>
      <c s="6" r="C27" t="n">
        <v>4959473</v>
      </c>
      <c s="6" r="D27" t="n">
        <v>0</v>
      </c>
    </row>
    <row r="28" spans="1:9">
      <c s="4" r="A28" t="s">
        <v>124</v>
      </c>
      <c s="6" r="B28" t="n">
        <v>1205</v>
      </c>
      <c s="6" r="E28" t="n">
        <v>1205</v>
      </c>
      <c s="6" r="F28" t="n">
        <v>0</v>
      </c>
      <c s="6" r="G28" t="n">
        <v>0</v>
      </c>
      <c s="6" r="H28" t="n">
        <v>1205</v>
      </c>
      <c s="6" r="I28" t="n">
        <v>0</v>
      </c>
    </row>
    <row r="29" spans="1:9">
      <c s="4" r="A29" t="s">
        <v>125</v>
      </c>
      <c s="6" r="C29" t="n">
        <v>1345472</v>
      </c>
      <c s="6" r="D29" t="n">
        <v>0</v>
      </c>
    </row>
    <row r="30" spans="1:9">
      <c s="4" r="A30" t="s">
        <v>126</v>
      </c>
      <c s="6" r="B30" t="n">
        <v>0</v>
      </c>
      <c s="6" r="E30" t="n">
        <v>-739</v>
      </c>
      <c s="6" r="F30" t="n">
        <v>0</v>
      </c>
      <c s="6" r="G30" t="n">
        <v>0</v>
      </c>
      <c s="6" r="H30" t="n">
        <v>-739</v>
      </c>
      <c s="6" r="I30" t="n">
        <v>739</v>
      </c>
    </row>
    <row r="31" spans="1:9">
      <c s="4" r="A31" t="s">
        <v>127</v>
      </c>
      <c s="6" r="B31" t="n">
        <v>392</v>
      </c>
      <c s="6" r="E31" t="n">
        <v>141</v>
      </c>
      <c s="6" r="F31" t="n">
        <v>0</v>
      </c>
      <c s="6" r="G31" t="n">
        <v>0</v>
      </c>
      <c s="6" r="H31" t="n">
        <v>141</v>
      </c>
      <c s="6" r="I31" t="n">
        <v>251</v>
      </c>
    </row>
    <row r="32" spans="1:9">
      <c s="4" r="A32" t="s">
        <v>128</v>
      </c>
      <c s="6" r="B32" t="n">
        <v>-45303</v>
      </c>
      <c s="6" r="E32" t="n">
        <v>0</v>
      </c>
      <c s="6" r="F32" t="n">
        <v>-45303</v>
      </c>
      <c s="6" r="G32" t="n">
        <v>0</v>
      </c>
      <c s="6" r="H32" t="n">
        <v>-45303</v>
      </c>
      <c s="6" r="I32" t="n">
        <v>0</v>
      </c>
    </row>
    <row r="33" spans="1:9">
      <c s="4" r="A33" t="s">
        <v>129</v>
      </c>
      <c s="6" r="B33" t="n">
        <v>0</v>
      </c>
      <c s="6" r="E33" t="n">
        <v>0</v>
      </c>
      <c s="6" r="F33" t="n">
        <v>1095</v>
      </c>
      <c s="6" r="G33" t="n">
        <v>0</v>
      </c>
      <c s="6" r="H33" t="n">
        <v>1095</v>
      </c>
      <c s="6" r="I33" t="n">
        <v>-1095</v>
      </c>
    </row>
    <row r="34" spans="1:9">
      <c s="4" r="A34" t="s">
        <v>130</v>
      </c>
      <c s="6" r="B34" t="n">
        <v>16083</v>
      </c>
      <c s="6" r="E34" t="n">
        <v>5847</v>
      </c>
      <c s="6" r="F34" t="n">
        <v>0</v>
      </c>
      <c s="6" r="G34" t="n">
        <v>0</v>
      </c>
      <c s="6" r="H34" t="n">
        <v>5847</v>
      </c>
      <c s="6" r="I34" t="n">
        <v>10236</v>
      </c>
    </row>
    <row r="35" spans="1:9">
      <c s="4" r="A35" t="s">
        <v>131</v>
      </c>
      <c s="6" r="B35" t="n">
        <v>677733</v>
      </c>
      <c s="6" r="E35" t="n">
        <v>0</v>
      </c>
      <c s="6" r="F35" t="n">
        <v>0</v>
      </c>
      <c s="6" r="G35" t="n">
        <v>142445</v>
      </c>
      <c s="6" r="H35" t="n">
        <v>142445</v>
      </c>
      <c s="6" r="I35" t="n">
        <v>535288</v>
      </c>
    </row>
    <row r="36" spans="1:9">
      <c s="4" r="A36" t="s">
        <v>134</v>
      </c>
      <c s="6" r="B36" t="n">
        <v>1692077</v>
      </c>
      <c s="6" r="E36" t="n">
        <v>3004881</v>
      </c>
      <c s="6" r="F36" t="n">
        <v>-31336</v>
      </c>
      <c s="6" r="G36" t="n">
        <v>-3264304</v>
      </c>
      <c s="6" r="H36" t="n">
        <v>-290759</v>
      </c>
      <c s="6" r="I36" t="n">
        <v>1982836</v>
      </c>
    </row>
    <row r="37" spans="1:9">
      <c s="4" r="A37" t="s">
        <v>135</v>
      </c>
      <c s="6" r="C37" t="n">
        <v>175946555</v>
      </c>
      <c s="6" r="D37" t="n">
        <v>301884116</v>
      </c>
    </row>
    <row r="38" spans="1:9">
      <c s="3" r="A38" t="s">
        <v>117</v>
      </c>
    </row>
    <row r="39" spans="1:9">
      <c s="4" r="A39" t="s">
        <v>118</v>
      </c>
      <c s="6" r="B39" t="n">
        <v>261417</v>
      </c>
      <c s="6" r="E39" t="n">
        <v>0</v>
      </c>
      <c s="6" r="F39" t="n">
        <v>0</v>
      </c>
      <c s="6" r="G39" t="n">
        <v>0</v>
      </c>
      <c s="6" r="H39" t="n">
        <v>0</v>
      </c>
      <c s="6" r="I39" t="n">
        <v>261417</v>
      </c>
    </row>
    <row r="40" spans="1:9">
      <c s="4" r="A40" t="s">
        <v>119</v>
      </c>
      <c s="6" r="B40" t="n">
        <v>-822570</v>
      </c>
      <c s="6" r="E40" t="n">
        <v>0</v>
      </c>
      <c s="6" r="F40" t="n">
        <v>0</v>
      </c>
      <c s="6" r="G40" t="n">
        <v>0</v>
      </c>
      <c s="6" r="H40" t="n">
        <v>0</v>
      </c>
      <c s="6" r="I40" t="n">
        <v>-822570</v>
      </c>
    </row>
    <row r="41" spans="1:9">
      <c s="4" r="A41" t="s">
        <v>120</v>
      </c>
      <c s="6" r="B41" t="n">
        <v>-153452</v>
      </c>
      <c s="6" r="E41" t="n">
        <v>0</v>
      </c>
      <c s="6" r="F41" t="n">
        <v>0</v>
      </c>
      <c s="6" r="G41" t="n">
        <v>-153452</v>
      </c>
      <c s="6" r="H41" t="n">
        <v>-153452</v>
      </c>
      <c s="6" r="I41" t="n">
        <v>0</v>
      </c>
    </row>
    <row r="42" spans="1:9">
      <c s="4" r="A42" t="s">
        <v>121</v>
      </c>
      <c s="6" r="B42" t="n">
        <v>0</v>
      </c>
      <c s="6" r="E42" t="n">
        <v>4806</v>
      </c>
      <c s="6" r="F42" t="n">
        <v>0</v>
      </c>
      <c s="6" r="G42" t="n">
        <v>-4806</v>
      </c>
      <c s="6" r="H42" t="n">
        <v>0</v>
      </c>
      <c s="6" r="I42" t="n">
        <v>0</v>
      </c>
    </row>
    <row r="43" spans="1:9">
      <c s="4" r="A43" t="s">
        <v>122</v>
      </c>
      <c s="6" r="B43" t="n">
        <v>88429</v>
      </c>
      <c s="6" r="E43" t="n">
        <v>31614</v>
      </c>
      <c s="6" r="F43" t="n">
        <v>0</v>
      </c>
      <c s="6" r="G43" t="n">
        <v>0</v>
      </c>
      <c s="6" r="H43" t="n">
        <v>31614</v>
      </c>
      <c s="6" r="I43" t="n">
        <v>56815</v>
      </c>
    </row>
    <row r="44" spans="1:9">
      <c s="4" r="A44" t="s">
        <v>123</v>
      </c>
      <c s="6" r="C44" t="n">
        <v>5079900</v>
      </c>
      <c s="6" r="D44" t="n">
        <v>-10110</v>
      </c>
    </row>
    <row r="45" spans="1:9">
      <c s="4" r="A45" t="s">
        <v>136</v>
      </c>
      <c s="6" r="B45" t="n">
        <v>-20476</v>
      </c>
      <c s="6" r="E45" t="n">
        <v>-6315</v>
      </c>
      <c s="6" r="F45" t="n">
        <v>0</v>
      </c>
      <c s="6" r="G45" t="n">
        <v>0</v>
      </c>
      <c s="6" r="H45" t="n">
        <v>-6315</v>
      </c>
      <c s="6" r="I45" t="n">
        <v>-14161</v>
      </c>
    </row>
    <row r="46" spans="1:9">
      <c s="4" r="A46" t="s">
        <v>137</v>
      </c>
      <c s="6" r="C46" t="n">
        <v>0</v>
      </c>
      <c s="6" r="D46" t="n">
        <v>-4556606</v>
      </c>
    </row>
    <row r="47" spans="1:9">
      <c s="4" r="A47" t="s">
        <v>126</v>
      </c>
      <c s="6" r="B47" t="n">
        <v>0</v>
      </c>
      <c s="6" r="E47" t="n">
        <v>455</v>
      </c>
      <c s="6" r="F47" t="n">
        <v>0</v>
      </c>
      <c s="6" r="G47" t="n">
        <v>0</v>
      </c>
      <c s="6" r="H47" t="n">
        <v>455</v>
      </c>
      <c s="6" r="I47" t="n">
        <v>-455</v>
      </c>
    </row>
    <row r="48" spans="1:9">
      <c s="4" r="A48" t="s">
        <v>128</v>
      </c>
      <c s="6" r="B48" t="n">
        <v>-35838</v>
      </c>
      <c s="6" r="E48" t="n">
        <v>0</v>
      </c>
      <c s="6" r="F48" t="n">
        <v>-35838</v>
      </c>
      <c s="6" r="G48" t="n">
        <v>0</v>
      </c>
      <c s="6" r="H48" t="n">
        <v>-35838</v>
      </c>
      <c s="6" r="I48" t="n">
        <v>0</v>
      </c>
    </row>
    <row r="49" spans="1:9">
      <c s="4" r="A49" t="s">
        <v>129</v>
      </c>
      <c s="6" r="B49" t="n">
        <v>0</v>
      </c>
      <c s="6" r="E49" t="n">
        <v>0</v>
      </c>
      <c s="6" r="F49" t="n">
        <v>7511</v>
      </c>
      <c s="6" r="G49" t="n">
        <v>0</v>
      </c>
      <c s="6" r="H49" t="n">
        <v>7511</v>
      </c>
      <c s="6" r="I49" t="n">
        <v>-7511</v>
      </c>
    </row>
    <row r="50" spans="1:9">
      <c s="4" r="A50" t="s">
        <v>130</v>
      </c>
      <c s="6" r="B50" t="n">
        <v>14064</v>
      </c>
      <c s="6" r="E50" t="n">
        <v>5214</v>
      </c>
      <c s="6" r="F50" t="n">
        <v>0</v>
      </c>
      <c s="6" r="G50" t="n">
        <v>0</v>
      </c>
      <c s="6" r="H50" t="n">
        <v>5214</v>
      </c>
      <c s="6" r="I50" t="n">
        <v>8850</v>
      </c>
    </row>
    <row r="51" spans="1:9">
      <c s="4" r="A51" t="s">
        <v>131</v>
      </c>
      <c s="6" r="B51" t="n">
        <v>216917</v>
      </c>
      <c s="6" r="E51" t="n">
        <v>0</v>
      </c>
      <c s="6" r="F51" t="n">
        <v>0</v>
      </c>
      <c s="6" r="G51" t="n">
        <v>25740</v>
      </c>
      <c s="6" r="H51" t="n">
        <v>25740</v>
      </c>
      <c s="6" r="I51" t="n">
        <v>191177</v>
      </c>
    </row>
    <row r="52" spans="1:9">
      <c s="4" r="A52" t="s">
        <v>138</v>
      </c>
      <c s="7" r="B52" t="n">
        <v>1240568</v>
      </c>
      <c s="7" r="E52" t="n">
        <v>3040655</v>
      </c>
      <c s="7" r="F52" t="n">
        <v>-59663</v>
      </c>
      <c s="7" r="G52" t="n">
        <v>-3396822</v>
      </c>
      <c s="7" r="H52" t="n">
        <v>-415830</v>
      </c>
      <c s="7" r="I52" t="n">
        <v>1656398</v>
      </c>
    </row>
    <row r="53" spans="1:9">
      <c s="4" r="A53" t="s">
        <v>139</v>
      </c>
      <c s="6" r="C53" t="n">
        <v>181026455</v>
      </c>
      <c s="6" r="D53" t="n">
        <v>297317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72</v>
      </c>
      <c s="2" r="B1" t="s">
        <v>573</v>
      </c>
    </row>
    <row r="2" spans="1:2">
      <c s="4" r="A2" t="s">
        <v>441</v>
      </c>
    </row>
    <row r="3" spans="1:2">
      <c s="3" r="A3" t="s">
        <v>574</v>
      </c>
    </row>
    <row r="4" spans="1:2">
      <c s="4" r="A4" t="s">
        <v>575</v>
      </c>
      <c s="10" r="B4" t="n">
        <v>43.3</v>
      </c>
    </row>
    <row r="5" spans="1:2">
      <c s="4" r="A5" t="s">
        <v>438</v>
      </c>
    </row>
    <row r="6" spans="1:2">
      <c s="3" r="A6" t="s">
        <v>574</v>
      </c>
    </row>
    <row r="7" spans="1:2">
      <c s="4" r="A7" t="s">
        <v>575</v>
      </c>
      <c s="10" r="B7" t="n">
        <v>52.4</v>
      </c>
    </row>
    <row r="8" spans="1:2">
      <c s="4" r="A8" t="s">
        <v>576</v>
      </c>
      <c s="4" r="B8" t="s">
        <v>577</v>
      </c>
    </row>
    <row r="9" spans="1:2">
      <c s="4" r="A9" t="s">
        <v>578</v>
      </c>
      <c s="4" r="B9" t="s">
        <v>579</v>
      </c>
    </row>
    <row r="10" spans="1:2">
      <c s="4" r="A10" t="s">
        <v>580</v>
      </c>
      <c s="4" r="B10" t="s">
        <v>5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34</v>
      </c>
    </row>
    <row r="2" spans="1:3">
      <c s="3" r="A2" t="s">
        <v>195</v>
      </c>
    </row>
    <row r="3" spans="1:3">
      <c s="4" r="A3" t="s">
        <v>583</v>
      </c>
      <c s="7" r="B3" t="n">
        <v>190751</v>
      </c>
      <c s="7" r="C3" t="n">
        <v>302266</v>
      </c>
    </row>
    <row r="4" spans="1:3">
      <c s="4" r="A4" t="s">
        <v>584</v>
      </c>
      <c s="6" r="B4" t="n">
        <v>0</v>
      </c>
      <c s="6" r="C4" t="n">
        <v>0</v>
      </c>
    </row>
    <row r="5" spans="1:3">
      <c s="4" r="A5" t="s">
        <v>585</v>
      </c>
      <c s="6" r="B5" t="n">
        <v>190751</v>
      </c>
      <c s="6" r="C5" t="n">
        <v>302266</v>
      </c>
    </row>
    <row r="6" spans="1:3">
      <c s="4" r="A6" t="s">
        <v>586</v>
      </c>
      <c s="6" r="B6" t="n">
        <v>190751</v>
      </c>
      <c s="6" r="C6" t="n">
        <v>302266</v>
      </c>
    </row>
    <row r="7" spans="1:3">
      <c s="4" r="A7" t="s">
        <v>587</v>
      </c>
      <c s="7" r="B7" t="n">
        <v>0</v>
      </c>
      <c s="7" r="C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588</v>
      </c>
      <c s="2" r="B1" t="s">
        <v>573</v>
      </c>
    </row>
    <row r="2" spans="1:2">
      <c s="3" r="A2" t="s">
        <v>589</v>
      </c>
    </row>
    <row r="3" spans="1:2">
      <c s="4" r="A3" t="s">
        <v>590</v>
      </c>
      <c s="7" r="B3" t="n">
        <v>190751</v>
      </c>
    </row>
    <row r="4" spans="1:2">
      <c s="4" r="A4" t="s">
        <v>591</v>
      </c>
    </row>
    <row r="5" spans="1:2">
      <c s="3" r="A5" t="s">
        <v>589</v>
      </c>
    </row>
    <row r="6" spans="1:2">
      <c s="4" r="A6" t="s">
        <v>590</v>
      </c>
      <c s="6" r="B6" t="n">
        <v>7763</v>
      </c>
    </row>
    <row r="7" spans="1:2">
      <c s="4" r="A7" t="s">
        <v>592</v>
      </c>
    </row>
    <row r="8" spans="1:2">
      <c s="3" r="A8" t="s">
        <v>589</v>
      </c>
    </row>
    <row r="9" spans="1:2">
      <c s="4" r="A9" t="s">
        <v>590</v>
      </c>
      <c s="6" r="B9" t="n">
        <v>96723</v>
      </c>
    </row>
    <row r="10" spans="1:2">
      <c s="4" r="A10" t="s">
        <v>593</v>
      </c>
    </row>
    <row r="11" spans="1:2">
      <c s="3" r="A11" t="s">
        <v>589</v>
      </c>
    </row>
    <row r="12" spans="1:2">
      <c s="4" r="A12" t="s">
        <v>590</v>
      </c>
      <c s="6" r="B12" t="n">
        <v>27023</v>
      </c>
    </row>
    <row r="13" spans="1:2">
      <c s="4" r="A13" t="s">
        <v>594</v>
      </c>
    </row>
    <row r="14" spans="1:2">
      <c s="3" r="A14" t="s">
        <v>589</v>
      </c>
    </row>
    <row r="15" spans="1:2">
      <c s="4" r="A15" t="s">
        <v>590</v>
      </c>
      <c s="6" r="B15" t="n">
        <v>59242</v>
      </c>
    </row>
    <row r="16" spans="1:2">
      <c s="4" r="A16" t="s">
        <v>440</v>
      </c>
    </row>
    <row r="17" spans="1:2">
      <c s="3" r="A17" t="s">
        <v>589</v>
      </c>
    </row>
    <row r="18" spans="1:2">
      <c s="4" r="A18" t="s">
        <v>590</v>
      </c>
      <c s="6" r="B18" t="n">
        <v>29422</v>
      </c>
    </row>
    <row r="19" spans="1:2">
      <c s="4" r="A19" t="s">
        <v>595</v>
      </c>
    </row>
    <row r="20" spans="1:2">
      <c s="3" r="A20" t="s">
        <v>589</v>
      </c>
    </row>
    <row r="21" spans="1:2">
      <c s="4" r="A21" t="s">
        <v>590</v>
      </c>
      <c s="6" r="B21" t="n">
        <v>0</v>
      </c>
    </row>
    <row r="22" spans="1:2">
      <c s="4" r="A22" t="s">
        <v>596</v>
      </c>
    </row>
    <row r="23" spans="1:2">
      <c s="3" r="A23" t="s">
        <v>589</v>
      </c>
    </row>
    <row r="24" spans="1:2">
      <c s="4" r="A24" t="s">
        <v>590</v>
      </c>
      <c s="6" r="B24" t="n">
        <v>9004</v>
      </c>
    </row>
    <row r="25" spans="1:2">
      <c s="4" r="A25" t="s">
        <v>597</v>
      </c>
    </row>
    <row r="26" spans="1:2">
      <c s="3" r="A26" t="s">
        <v>589</v>
      </c>
    </row>
    <row r="27" spans="1:2">
      <c s="4" r="A27" t="s">
        <v>590</v>
      </c>
      <c s="6" r="B27" t="n">
        <v>20418</v>
      </c>
    </row>
    <row r="28" spans="1:2">
      <c s="4" r="A28" t="s">
        <v>598</v>
      </c>
    </row>
    <row r="29" spans="1:2">
      <c s="3" r="A29" t="s">
        <v>589</v>
      </c>
    </row>
    <row r="30" spans="1:2">
      <c s="4" r="A30" t="s">
        <v>590</v>
      </c>
      <c s="6" r="B30" t="n">
        <v>0</v>
      </c>
    </row>
    <row r="31" spans="1:2">
      <c s="4" r="A31" t="s">
        <v>439</v>
      </c>
    </row>
    <row r="32" spans="1:2">
      <c s="3" r="A32" t="s">
        <v>589</v>
      </c>
    </row>
    <row r="33" spans="1:2">
      <c s="4" r="A33" t="s">
        <v>590</v>
      </c>
      <c s="6" r="B33" t="n">
        <v>153566</v>
      </c>
    </row>
    <row r="34" spans="1:2">
      <c s="4" r="A34" t="s">
        <v>599</v>
      </c>
    </row>
    <row r="35" spans="1:2">
      <c s="3" r="A35" t="s">
        <v>589</v>
      </c>
    </row>
    <row r="36" spans="1:2">
      <c s="4" r="A36" t="s">
        <v>590</v>
      </c>
      <c s="6" r="B36" t="n">
        <v>0</v>
      </c>
    </row>
    <row r="37" spans="1:2">
      <c s="4" r="A37" t="s">
        <v>600</v>
      </c>
    </row>
    <row r="38" spans="1:2">
      <c s="3" r="A38" t="s">
        <v>589</v>
      </c>
    </row>
    <row r="39" spans="1:2">
      <c s="4" r="A39" t="s">
        <v>590</v>
      </c>
      <c s="6" r="B39" t="n">
        <v>87719</v>
      </c>
    </row>
    <row r="40" spans="1:2">
      <c s="4" r="A40" t="s">
        <v>601</v>
      </c>
    </row>
    <row r="41" spans="1:2">
      <c s="3" r="A41" t="s">
        <v>589</v>
      </c>
    </row>
    <row r="42" spans="1:2">
      <c s="4" r="A42" t="s">
        <v>590</v>
      </c>
      <c s="6" r="B42" t="n">
        <v>6605</v>
      </c>
    </row>
    <row r="43" spans="1:2">
      <c s="4" r="A43" t="s">
        <v>602</v>
      </c>
    </row>
    <row r="44" spans="1:2">
      <c s="3" r="A44" t="s">
        <v>589</v>
      </c>
    </row>
    <row r="45" spans="1:2">
      <c s="4" r="A45" t="s">
        <v>590</v>
      </c>
      <c s="6" r="B45" t="n">
        <v>59242</v>
      </c>
    </row>
    <row r="46" spans="1:2">
      <c s="4" r="A46" t="s">
        <v>444</v>
      </c>
    </row>
    <row r="47" spans="1:2">
      <c s="3" r="A47" t="s">
        <v>589</v>
      </c>
    </row>
    <row r="48" spans="1:2">
      <c s="4" r="A48" t="s">
        <v>590</v>
      </c>
      <c s="6" r="B48" t="n">
        <v>7763</v>
      </c>
    </row>
    <row r="49" spans="1:2">
      <c s="4" r="A49" t="s">
        <v>603</v>
      </c>
    </row>
    <row r="50" spans="1:2">
      <c s="3" r="A50" t="s">
        <v>589</v>
      </c>
    </row>
    <row r="51" spans="1:2">
      <c s="4" r="A51" t="s">
        <v>590</v>
      </c>
      <c s="6" r="B51" t="n">
        <v>7763</v>
      </c>
    </row>
    <row r="52" spans="1:2">
      <c s="4" r="A52" t="s">
        <v>604</v>
      </c>
    </row>
    <row r="53" spans="1:2">
      <c s="3" r="A53" t="s">
        <v>589</v>
      </c>
    </row>
    <row r="54" spans="1:2">
      <c s="4" r="A54" t="s">
        <v>590</v>
      </c>
      <c s="6" r="B54" t="n">
        <v>0</v>
      </c>
    </row>
    <row r="55" spans="1:2">
      <c s="4" r="A55" t="s">
        <v>605</v>
      </c>
    </row>
    <row r="56" spans="1:2">
      <c s="3" r="A56" t="s">
        <v>589</v>
      </c>
    </row>
    <row r="57" spans="1:2">
      <c s="4" r="A57" t="s">
        <v>590</v>
      </c>
      <c s="6" r="B57" t="n">
        <v>0</v>
      </c>
    </row>
    <row r="58" spans="1:2">
      <c s="4" r="A58" t="s">
        <v>606</v>
      </c>
    </row>
    <row r="59" spans="1:2">
      <c s="3" r="A59" t="s">
        <v>589</v>
      </c>
    </row>
    <row r="60" spans="1:2">
      <c s="4" r="A60" t="s">
        <v>590</v>
      </c>
      <c s="7" r="B6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4</v>
      </c>
    </row>
    <row r="2" spans="1:3">
      <c s="3" r="A2" t="s">
        <v>41</v>
      </c>
    </row>
    <row r="3" spans="1:3">
      <c s="4" r="A3" t="s">
        <v>42</v>
      </c>
      <c s="7" r="B3" t="n">
        <v>9071933</v>
      </c>
      <c s="7" r="C3" t="n">
        <v>7456134</v>
      </c>
    </row>
    <row r="4" spans="1:3">
      <c s="4" r="A4" t="s">
        <v>43</v>
      </c>
      <c s="6" r="B4" t="n">
        <v>344769</v>
      </c>
      <c s="6" r="C4" t="n">
        <v>103046</v>
      </c>
    </row>
    <row r="5" spans="1:3">
      <c s="4" r="A5" t="s">
        <v>44</v>
      </c>
      <c s="6" r="B5" t="n">
        <v>10691456</v>
      </c>
      <c s="6" r="C5" t="n">
        <v>9302886</v>
      </c>
    </row>
    <row r="6" spans="1:3">
      <c s="3" r="A6" t="s">
        <v>50</v>
      </c>
    </row>
    <row r="7" spans="1:3">
      <c s="4" r="A7" t="s">
        <v>51</v>
      </c>
      <c s="6" r="B7" t="n">
        <v>7077679</v>
      </c>
      <c s="6" r="C7" t="n">
        <v>5227411</v>
      </c>
    </row>
    <row r="8" spans="1:3">
      <c s="4" r="A8" t="s">
        <v>52</v>
      </c>
      <c s="6" r="B8" t="n">
        <v>190751</v>
      </c>
      <c s="6" r="C8" t="n">
        <v>302266</v>
      </c>
    </row>
    <row r="9" spans="1:3">
      <c s="4" r="A9" t="s">
        <v>53</v>
      </c>
      <c s="6" r="B9" t="n">
        <v>47487</v>
      </c>
      <c s="6" r="C9" t="n">
        <v>50333</v>
      </c>
    </row>
    <row r="10" spans="1:3">
      <c s="4" r="A10" t="s">
        <v>54</v>
      </c>
      <c s="6" r="B10" t="n">
        <v>8618604</v>
      </c>
      <c s="6" r="C10" t="n">
        <v>7065038</v>
      </c>
    </row>
    <row r="11" spans="1:3">
      <c s="4" r="A11" t="s">
        <v>608</v>
      </c>
    </row>
    <row r="12" spans="1:3">
      <c s="3" r="A12" t="s">
        <v>41</v>
      </c>
    </row>
    <row r="13" spans="1:3">
      <c s="4" r="A13" t="s">
        <v>42</v>
      </c>
      <c s="6" r="B13" t="n">
        <v>1199633</v>
      </c>
      <c s="6" r="C13" t="n">
        <v>944997</v>
      </c>
    </row>
    <row r="14" spans="1:3">
      <c s="4" r="A14" t="s">
        <v>43</v>
      </c>
      <c s="6" r="B14" t="n">
        <v>19647</v>
      </c>
      <c s="6" r="C14" t="n">
        <v>14041</v>
      </c>
    </row>
    <row r="15" spans="1:3">
      <c s="4" r="A15" t="s">
        <v>44</v>
      </c>
      <c s="6" r="B15" t="n">
        <v>1219280</v>
      </c>
      <c s="6" r="C15" t="n">
        <v>959038</v>
      </c>
    </row>
    <row r="16" spans="1:3">
      <c s="3" r="A16" t="s">
        <v>50</v>
      </c>
    </row>
    <row r="17" spans="1:3">
      <c s="4" r="A17" t="s">
        <v>51</v>
      </c>
      <c s="6" r="B17" t="n">
        <v>0</v>
      </c>
      <c s="6" r="C17" t="n">
        <v>0</v>
      </c>
    </row>
    <row r="18" spans="1:3">
      <c s="4" r="A18" t="s">
        <v>52</v>
      </c>
      <c s="6" r="B18" t="n">
        <v>3583</v>
      </c>
      <c s="6" r="C18" t="n">
        <v>7646</v>
      </c>
    </row>
    <row r="19" spans="1:3">
      <c s="4" r="A19" t="s">
        <v>53</v>
      </c>
      <c s="6" r="B19" t="n">
        <v>9840</v>
      </c>
      <c s="6" r="C19" t="n">
        <v>9146</v>
      </c>
    </row>
    <row r="20" spans="1:3">
      <c s="4" r="A20" t="s">
        <v>54</v>
      </c>
      <c s="6" r="B20" t="n">
        <v>13423</v>
      </c>
      <c s="6" r="C20" t="n">
        <v>16792</v>
      </c>
    </row>
    <row r="21" spans="1:3">
      <c s="4" r="A21" t="s">
        <v>609</v>
      </c>
    </row>
    <row r="22" spans="1:3">
      <c s="3" r="A22" t="s">
        <v>41</v>
      </c>
    </row>
    <row r="23" spans="1:3">
      <c s="4" r="A23" t="s">
        <v>42</v>
      </c>
      <c s="6" r="B23" t="n">
        <v>6750296</v>
      </c>
      <c s="6" r="C23" t="n">
        <v>5190994</v>
      </c>
    </row>
    <row r="24" spans="1:3">
      <c s="4" r="A24" t="s">
        <v>43</v>
      </c>
      <c s="6" r="B24" t="n">
        <v>308917</v>
      </c>
      <c s="6" r="C24" t="n">
        <v>45166</v>
      </c>
    </row>
    <row r="25" spans="1:3">
      <c s="4" r="A25" t="s">
        <v>44</v>
      </c>
      <c s="6" r="B25" t="n">
        <v>7059213</v>
      </c>
      <c s="6" r="C25" t="n">
        <v>5236160</v>
      </c>
    </row>
    <row r="26" spans="1:3">
      <c s="3" r="A26" t="s">
        <v>50</v>
      </c>
    </row>
    <row r="27" spans="1:3">
      <c s="4" r="A27" t="s">
        <v>51</v>
      </c>
      <c s="6" r="B27" t="n">
        <v>7077679</v>
      </c>
      <c s="6" r="C27" t="n">
        <v>5227411</v>
      </c>
    </row>
    <row r="28" spans="1:3">
      <c s="4" r="A28" t="s">
        <v>52</v>
      </c>
      <c s="6" r="B28" t="n">
        <v>0</v>
      </c>
      <c s="6" r="C28" t="n">
        <v>0</v>
      </c>
    </row>
    <row r="29" spans="1:3">
      <c s="4" r="A29" t="s">
        <v>53</v>
      </c>
      <c s="6" r="B29" t="n">
        <v>34197</v>
      </c>
      <c s="6" r="C29" t="n">
        <v>33813</v>
      </c>
    </row>
    <row r="30" spans="1:3">
      <c s="4" r="A30" t="s">
        <v>54</v>
      </c>
      <c s="7" r="B30" t="n">
        <v>7111876</v>
      </c>
      <c s="7" r="C30" t="n">
        <v>52612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4</v>
      </c>
    </row>
    <row r="2" spans="1:3">
      <c s="3" r="A2" t="s">
        <v>611</v>
      </c>
    </row>
    <row r="3" spans="1:3">
      <c s="4" r="A3" t="s">
        <v>612</v>
      </c>
      <c s="7" r="B3" t="n">
        <v>32900</v>
      </c>
      <c s="7" r="C3" t="n">
        <v>37100</v>
      </c>
    </row>
    <row r="4" spans="1:3">
      <c s="4" r="A4" t="s">
        <v>613</v>
      </c>
      <c s="10" r="B4" t="n">
        <v>66.2</v>
      </c>
      <c s="7" r="C4" t="n">
        <v>2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4</v>
      </c>
      <c s="2" r="C1" t="s">
        <v>2</v>
      </c>
      <c s="2" r="D1" t="s">
        <v>34</v>
      </c>
    </row>
    <row r="2" spans="1:4">
      <c s="3" r="A2" t="s">
        <v>615</v>
      </c>
    </row>
    <row r="3" spans="1:4">
      <c s="4" r="A3" t="s">
        <v>616</v>
      </c>
      <c s="7" r="C3" t="n">
        <v>85840</v>
      </c>
      <c s="7" r="D3" t="n">
        <v>22600</v>
      </c>
    </row>
    <row r="4" spans="1:4">
      <c s="4" r="A4" t="s">
        <v>617</v>
      </c>
      <c s="6" r="C4" t="n">
        <v>51814</v>
      </c>
      <c s="6" r="D4" t="n">
        <v>40084</v>
      </c>
    </row>
    <row r="5" spans="1:4">
      <c s="4" r="A5" t="s">
        <v>618</v>
      </c>
      <c s="6" r="C5" t="n">
        <v>33485</v>
      </c>
      <c s="6" r="D5" t="n">
        <v>27079</v>
      </c>
    </row>
    <row r="6" spans="1:4">
      <c s="4" r="A6" t="s">
        <v>619</v>
      </c>
      <c s="6" r="C6" t="n">
        <v>8765</v>
      </c>
      <c s="6" r="D6" t="n">
        <v>6533</v>
      </c>
    </row>
    <row r="7" spans="1:4">
      <c s="4" r="A7" t="s">
        <v>620</v>
      </c>
      <c s="6" r="C7" t="n">
        <v>-60899</v>
      </c>
      <c s="6" r="D7" t="n">
        <v>-56736</v>
      </c>
    </row>
    <row r="8" spans="1:4">
      <c s="4" r="A8" t="s">
        <v>621</v>
      </c>
      <c s="6" r="C8" t="n">
        <v>119005</v>
      </c>
      <c s="6" r="D8" t="n">
        <v>39560</v>
      </c>
    </row>
    <row r="9" spans="1:4">
      <c s="4" r="A9" t="s">
        <v>69</v>
      </c>
      <c s="6" r="C9" t="n">
        <v>18501</v>
      </c>
      <c s="6" r="D9" t="n">
        <v>36969</v>
      </c>
    </row>
    <row r="10" spans="1:4">
      <c s="4" r="A10" t="s">
        <v>257</v>
      </c>
      <c s="6" r="C10" t="n">
        <v>22691</v>
      </c>
      <c s="6" r="D10" t="n">
        <v>22691</v>
      </c>
    </row>
    <row r="11" spans="1:4">
      <c s="4" r="A11" t="s">
        <v>622</v>
      </c>
      <c s="6" r="C11" t="n">
        <v>21472</v>
      </c>
      <c s="6" r="D11" t="n">
        <v>20435</v>
      </c>
    </row>
    <row r="12" spans="1:4">
      <c s="4" r="A12" t="s">
        <v>623</v>
      </c>
      <c s="6" r="C12" t="n">
        <v>1991</v>
      </c>
      <c s="6" r="D12" t="n">
        <v>25867</v>
      </c>
    </row>
    <row r="13" spans="1:4">
      <c s="4" r="A13" t="s">
        <v>624</v>
      </c>
      <c s="6" r="C13" t="n">
        <v>0</v>
      </c>
      <c s="6" r="D13" t="n">
        <v>52662</v>
      </c>
    </row>
    <row r="14" spans="1:4">
      <c s="4" r="A14" t="s">
        <v>414</v>
      </c>
      <c s="4" r="B14" t="s">
        <v>625</v>
      </c>
      <c s="6" r="C14" t="n">
        <v>15128</v>
      </c>
      <c s="6" r="D14" t="n">
        <v>14244</v>
      </c>
    </row>
    <row r="15" spans="1:4">
      <c s="4" r="A15" t="s">
        <v>626</v>
      </c>
      <c s="6" r="C15" t="n">
        <v>198788</v>
      </c>
      <c s="6" r="D15" t="n">
        <v>212428</v>
      </c>
    </row>
    <row r="16" spans="1:4">
      <c s="3" r="A16" t="s">
        <v>627</v>
      </c>
    </row>
    <row r="17" spans="1:4">
      <c s="4" r="A17" t="s">
        <v>628</v>
      </c>
      <c s="7" r="C17" t="n">
        <v>6000</v>
      </c>
      <c s="7" r="D17" t="n">
        <v>3600</v>
      </c>
    </row>
    <row r="18" spans="1:4">
      <c r="A18" t="n"/>
    </row>
    <row r="19" spans="1:4">
      <c s="4" r="A19" t="s">
        <v>625</v>
      </c>
      <c s="4" r="B19" t="s">
        <v>629</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4</v>
      </c>
    </row>
    <row r="2" spans="1:3">
      <c s="3" r="A2" t="s">
        <v>204</v>
      </c>
    </row>
    <row r="3" spans="1:3">
      <c s="4" r="A3" t="s">
        <v>631</v>
      </c>
      <c s="7" r="B3" t="n">
        <v>54692</v>
      </c>
      <c s="7" r="C3" t="n">
        <v>63983</v>
      </c>
    </row>
    <row r="4" spans="1:3">
      <c s="4" r="A4" t="s">
        <v>632</v>
      </c>
      <c s="6" r="B4" t="n">
        <v>17436</v>
      </c>
      <c s="6" r="C4" t="n">
        <v>18219</v>
      </c>
    </row>
    <row r="5" spans="1:3">
      <c s="4" r="A5" t="s">
        <v>414</v>
      </c>
      <c s="6" r="B5" t="n">
        <v>11685</v>
      </c>
      <c s="6" r="C5" t="n">
        <v>13545</v>
      </c>
    </row>
    <row r="6" spans="1:3">
      <c s="4" r="A6" t="s">
        <v>633</v>
      </c>
      <c s="7" r="B6" t="n">
        <v>83813</v>
      </c>
      <c s="7" r="C6" t="n">
        <v>957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34</v>
      </c>
      <c s="2" r="B1" t="s">
        <v>573</v>
      </c>
    </row>
    <row r="2" spans="1:2">
      <c s="3" r="A2" t="s">
        <v>635</v>
      </c>
    </row>
    <row r="3" spans="1:2">
      <c s="4" r="A3" t="s">
        <v>636</v>
      </c>
      <c s="7" r="B3" t="n">
        <v>3666</v>
      </c>
    </row>
    <row r="4" spans="1:2">
      <c s="4" r="A4" t="s">
        <v>637</v>
      </c>
      <c s="6" r="B4" t="n">
        <v>3155</v>
      </c>
    </row>
    <row r="5" spans="1:2">
      <c s="4" r="A5" t="s">
        <v>638</v>
      </c>
      <c s="6" r="B5" t="n">
        <v>3041</v>
      </c>
    </row>
    <row r="6" spans="1:2">
      <c s="4" r="A6" t="s">
        <v>639</v>
      </c>
      <c s="6" r="B6" t="n">
        <v>403140</v>
      </c>
    </row>
    <row r="7" spans="1:2">
      <c s="4" r="A7" t="s">
        <v>640</v>
      </c>
      <c s="7" r="B7" t="n">
        <v>32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s="1" r="A1" t="s">
        <v>641</v>
      </c>
      <c s="2" r="B1" t="s">
        <v>1</v>
      </c>
    </row>
    <row r="2" spans="1:4">
      <c s="2" r="B2" t="s">
        <v>2</v>
      </c>
      <c s="2" r="C2" t="s">
        <v>34</v>
      </c>
      <c s="2" r="D2" t="s">
        <v>75</v>
      </c>
    </row>
    <row r="3" spans="1:4">
      <c s="3" r="A3" t="s">
        <v>642</v>
      </c>
    </row>
    <row r="4" spans="1:4">
      <c s="4" r="A4" t="s">
        <v>643</v>
      </c>
      <c s="7" r="B4" t="n">
        <v>7498928</v>
      </c>
      <c s="7" r="C4" t="n">
        <v>5403758</v>
      </c>
    </row>
    <row r="5" spans="1:4">
      <c s="4" r="A5" t="s">
        <v>550</v>
      </c>
      <c s="6" r="B5" t="n">
        <v>7077679</v>
      </c>
      <c s="6" r="C5" t="n">
        <v>5227411</v>
      </c>
      <c s="7" r="D5" t="n">
        <v>2763977</v>
      </c>
    </row>
    <row r="6" spans="1:4">
      <c s="4" r="A6" t="s">
        <v>489</v>
      </c>
    </row>
    <row r="7" spans="1:4">
      <c s="3" r="A7" t="s">
        <v>642</v>
      </c>
    </row>
    <row r="8" spans="1:4">
      <c s="4" r="A8" t="s">
        <v>643</v>
      </c>
      <c s="6" r="B8" t="n">
        <v>6810350</v>
      </c>
      <c s="6" r="C8" t="n">
        <v>4892750</v>
      </c>
    </row>
    <row r="9" spans="1:4">
      <c s="4" r="A9" t="s">
        <v>550</v>
      </c>
      <c s="7" r="B9" t="n">
        <v>6636838</v>
      </c>
      <c s="7" r="C9" t="n">
        <v>4784134</v>
      </c>
      <c s="6" r="D9" t="n">
        <v>2508338</v>
      </c>
    </row>
    <row r="10" spans="1:4">
      <c s="4" r="A10" t="s">
        <v>644</v>
      </c>
      <c s="4" r="B10" t="s">
        <v>645</v>
      </c>
      <c s="4" r="C10" t="s">
        <v>646</v>
      </c>
    </row>
    <row r="11" spans="1:4">
      <c s="4" r="A11" t="s">
        <v>647</v>
      </c>
      <c s="4" r="B11" t="s">
        <v>648</v>
      </c>
      <c s="4" r="C11" t="s">
        <v>649</v>
      </c>
    </row>
    <row r="12" spans="1:4">
      <c s="4" r="A12" t="s">
        <v>490</v>
      </c>
    </row>
    <row r="13" spans="1:4">
      <c s="3" r="A13" t="s">
        <v>642</v>
      </c>
    </row>
    <row r="14" spans="1:4">
      <c s="4" r="A14" t="s">
        <v>643</v>
      </c>
      <c s="7" r="B14" t="n">
        <v>688578</v>
      </c>
      <c s="7" r="C14" t="n">
        <v>511008</v>
      </c>
    </row>
    <row r="15" spans="1:4">
      <c s="4" r="A15" t="s">
        <v>550</v>
      </c>
      <c s="7" r="B15" t="n">
        <v>440841</v>
      </c>
      <c s="7" r="C15" t="n">
        <v>443277</v>
      </c>
      <c s="7" r="D15" t="n">
        <v>255639</v>
      </c>
    </row>
    <row r="16" spans="1:4">
      <c s="4" r="A16" t="s">
        <v>647</v>
      </c>
      <c s="4" r="B16" t="s">
        <v>650</v>
      </c>
      <c s="4" r="C16" t="s">
        <v>6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52</v>
      </c>
      <c s="2" r="B1" t="s">
        <v>1</v>
      </c>
    </row>
    <row r="2" spans="1:3">
      <c s="2" r="B2" t="s">
        <v>573</v>
      </c>
      <c s="2" r="C2" t="s">
        <v>653</v>
      </c>
    </row>
    <row r="3" spans="1:3">
      <c s="3" r="A3" t="s">
        <v>642</v>
      </c>
    </row>
    <row r="4" spans="1:3">
      <c s="4" r="A4" t="s">
        <v>643</v>
      </c>
      <c s="7" r="B4" t="n">
        <v>448882</v>
      </c>
      <c s="7" r="C4" t="n">
        <v>447887</v>
      </c>
    </row>
    <row r="5" spans="1:3">
      <c s="4" r="A5" t="s">
        <v>385</v>
      </c>
    </row>
    <row r="6" spans="1:3">
      <c s="3" r="A6" t="s">
        <v>642</v>
      </c>
    </row>
    <row r="7" spans="1:3">
      <c s="4" r="A7" t="s">
        <v>654</v>
      </c>
      <c s="6" r="B7" t="n">
        <v>7100000</v>
      </c>
      <c s="6" r="C7" t="n">
        <v>5200000</v>
      </c>
    </row>
    <row r="8" spans="1:3">
      <c s="4" r="A8" t="s">
        <v>655</v>
      </c>
      <c s="7" r="B8" t="n">
        <v>220900</v>
      </c>
      <c s="7" r="C8" t="n">
        <v>79500</v>
      </c>
    </row>
    <row r="9" spans="1:3">
      <c s="4" r="A9" t="s">
        <v>656</v>
      </c>
    </row>
    <row r="10" spans="1:3">
      <c s="3" r="A10" t="s">
        <v>642</v>
      </c>
    </row>
    <row r="11" spans="1:3">
      <c s="4" r="A11" t="s">
        <v>657</v>
      </c>
      <c s="6" r="B11" t="n">
        <v>2029</v>
      </c>
    </row>
    <row r="12" spans="1:3">
      <c s="4" r="A12" t="s">
        <v>658</v>
      </c>
    </row>
    <row r="13" spans="1:3">
      <c s="3" r="A13" t="s">
        <v>642</v>
      </c>
    </row>
    <row r="14" spans="1:3">
      <c s="4" r="A14" t="s">
        <v>657</v>
      </c>
      <c s="6" r="B14" t="n">
        <v>2023</v>
      </c>
    </row>
    <row r="15" spans="1:3">
      <c s="4" r="A15" t="s">
        <v>659</v>
      </c>
    </row>
    <row r="16" spans="1:3">
      <c s="3" r="A16" t="s">
        <v>642</v>
      </c>
    </row>
    <row r="17" spans="1:3">
      <c s="4" r="A17" t="s">
        <v>660</v>
      </c>
      <c s="7" r="B17" t="n">
        <v>400000</v>
      </c>
    </row>
    <row r="18" spans="1:3">
      <c s="4" r="A18" t="s">
        <v>661</v>
      </c>
      <c s="4" r="B18" t="s">
        <v>662</v>
      </c>
    </row>
    <row r="19" spans="1:3">
      <c s="4" r="A19" t="s">
        <v>663</v>
      </c>
      <c s="4" r="B19" t="s">
        <v>664</v>
      </c>
    </row>
    <row r="20" spans="1:3">
      <c s="4" r="A20" t="s">
        <v>665</v>
      </c>
      <c s="4" r="B20" t="s">
        <v>666</v>
      </c>
    </row>
    <row r="21" spans="1:3">
      <c s="4" r="A21" t="s">
        <v>667</v>
      </c>
      <c s="4" r="B21" t="s">
        <v>668</v>
      </c>
    </row>
    <row r="22" spans="1:3">
      <c s="4" r="A22" t="s">
        <v>669</v>
      </c>
      <c s="4" r="B22" t="s">
        <v>670</v>
      </c>
    </row>
    <row r="23" spans="1:3">
      <c s="4" r="A23" t="s">
        <v>671</v>
      </c>
    </row>
    <row r="24" spans="1:3">
      <c s="3" r="A24" t="s">
        <v>642</v>
      </c>
    </row>
    <row r="25" spans="1:3">
      <c s="4" r="A25" t="s">
        <v>672</v>
      </c>
      <c s="7" r="B25" t="n">
        <v>150000</v>
      </c>
    </row>
    <row r="26" spans="1:3">
      <c s="4" r="A26" t="s">
        <v>647</v>
      </c>
      <c s="4" r="B26" t="s">
        <v>673</v>
      </c>
    </row>
    <row r="27" spans="1:3">
      <c s="4" r="A27" t="s">
        <v>674</v>
      </c>
      <c s="7" r="B27" t="n">
        <v>225000</v>
      </c>
    </row>
    <row r="28" spans="1:3">
      <c s="4" r="A28" t="s">
        <v>675</v>
      </c>
      <c s="7" r="B28" t="n">
        <v>22000000</v>
      </c>
    </row>
    <row r="29" spans="1:3">
      <c s="4" r="A29" t="s">
        <v>676</v>
      </c>
      <c s="6" r="B29" t="n">
        <v>4</v>
      </c>
    </row>
    <row r="30" spans="1:3">
      <c s="4" r="A30" t="s">
        <v>677</v>
      </c>
      <c s="7" r="B30" t="n">
        <v>150000</v>
      </c>
    </row>
    <row r="31" spans="1:3">
      <c s="4" r="A31" t="s">
        <v>678</v>
      </c>
      <c s="6" r="B31" t="n">
        <v>200000</v>
      </c>
    </row>
    <row r="32" spans="1:3">
      <c s="4" r="A32" t="s">
        <v>679</v>
      </c>
      <c s="7" r="B32" t="n">
        <v>50000</v>
      </c>
    </row>
    <row r="33" spans="1:3">
      <c s="4" r="A33" t="s">
        <v>680</v>
      </c>
    </row>
    <row r="34" spans="1:3">
      <c s="3" r="A34" t="s">
        <v>642</v>
      </c>
    </row>
    <row r="35" spans="1:3">
      <c s="4" r="A35" t="s">
        <v>681</v>
      </c>
      <c s="4" r="B35" t="s">
        <v>682</v>
      </c>
    </row>
    <row r="36" spans="1:3">
      <c s="4" r="A36" t="s">
        <v>683</v>
      </c>
      <c s="4" r="B36" t="s">
        <v>684</v>
      </c>
    </row>
    <row r="37" spans="1:3">
      <c s="4" r="A37" t="s">
        <v>685</v>
      </c>
      <c s="4" r="B37" t="s">
        <v>390</v>
      </c>
    </row>
    <row r="38" spans="1:3">
      <c s="4" r="A38" t="s">
        <v>686</v>
      </c>
    </row>
    <row r="39" spans="1:3">
      <c s="3" r="A39" t="s">
        <v>642</v>
      </c>
    </row>
    <row r="40" spans="1:3">
      <c s="4" r="A40" t="s">
        <v>681</v>
      </c>
      <c s="4" r="B40" t="s">
        <v>687</v>
      </c>
    </row>
    <row r="41" spans="1:3">
      <c s="4" r="A41" t="s">
        <v>683</v>
      </c>
      <c s="4" r="B41" t="s">
        <v>390</v>
      </c>
    </row>
    <row r="42" spans="1:3">
      <c s="4" r="A42" t="s">
        <v>685</v>
      </c>
      <c s="4" r="B42" t="s">
        <v>516</v>
      </c>
    </row>
    <row r="43" spans="1:3">
      <c s="4" r="A43" t="s">
        <v>688</v>
      </c>
    </row>
    <row r="44" spans="1:3">
      <c s="3" r="A44" t="s">
        <v>642</v>
      </c>
    </row>
    <row r="45" spans="1:3">
      <c s="4" r="A45" t="s">
        <v>643</v>
      </c>
      <c s="7" r="B45" t="n">
        <v>50000</v>
      </c>
    </row>
    <row r="46" spans="1:3">
      <c s="4" r="A46" t="s">
        <v>661</v>
      </c>
      <c s="4" r="B46" t="s">
        <v>689</v>
      </c>
    </row>
    <row r="47" spans="1:3">
      <c s="4" r="A47" t="s">
        <v>690</v>
      </c>
      <c s="7" r="B47" t="n">
        <v>30800</v>
      </c>
    </row>
    <row r="48" spans="1:3">
      <c s="4" r="A48" t="s">
        <v>667</v>
      </c>
      <c s="4" r="B48" t="s">
        <v>691</v>
      </c>
    </row>
    <row r="49" spans="1:3">
      <c s="4" r="A49" t="s">
        <v>692</v>
      </c>
    </row>
    <row r="50" spans="1:3">
      <c s="3" r="A50" t="s">
        <v>642</v>
      </c>
    </row>
    <row r="51" spans="1:3">
      <c s="4" r="A51" t="s">
        <v>672</v>
      </c>
      <c s="7" r="B51" t="n">
        <v>306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4</v>
      </c>
      <c s="2" r="D2" t="s">
        <v>75</v>
      </c>
    </row>
    <row r="3" spans="1:4">
      <c s="3" r="A3" t="s">
        <v>141</v>
      </c>
    </row>
    <row r="4" spans="1:4">
      <c s="4" r="A4" t="s">
        <v>142</v>
      </c>
      <c s="7" r="B4" t="n">
        <v>167313</v>
      </c>
      <c s="7" r="C4" t="n">
        <v>711312</v>
      </c>
      <c s="7" r="D4" t="n">
        <v>1255825</v>
      </c>
    </row>
    <row r="5" spans="1:4">
      <c s="3" r="A5" t="s">
        <v>143</v>
      </c>
    </row>
    <row r="6" spans="1:4">
      <c s="4" r="A6" t="s">
        <v>84</v>
      </c>
      <c s="6" r="B6" t="n">
        <v>14064</v>
      </c>
      <c s="6" r="C6" t="n">
        <v>16083</v>
      </c>
      <c s="6" r="D6" t="n">
        <v>16087</v>
      </c>
    </row>
    <row r="7" spans="1:4">
      <c s="4" r="A7" t="s">
        <v>144</v>
      </c>
      <c s="6" r="B7" t="n">
        <v>112639</v>
      </c>
      <c s="6" r="C7" t="n">
        <v>114727</v>
      </c>
      <c s="6" r="D7" t="n">
        <v>133832</v>
      </c>
    </row>
    <row r="8" spans="1:4">
      <c s="4" r="A8" t="s">
        <v>145</v>
      </c>
      <c s="6" r="B8" t="n">
        <v>11331</v>
      </c>
      <c s="6" r="C8" t="n">
        <v>6990</v>
      </c>
      <c s="6" r="D8" t="n">
        <v>8251</v>
      </c>
    </row>
    <row r="9" spans="1:4">
      <c s="4" r="A9" t="s">
        <v>146</v>
      </c>
      <c s="6" r="B9" t="n">
        <v>115760</v>
      </c>
      <c s="6" r="C9" t="n">
        <v>111061</v>
      </c>
      <c s="6" r="D9" t="n">
        <v>78961</v>
      </c>
    </row>
    <row r="10" spans="1:4">
      <c s="3" r="A10" t="s">
        <v>147</v>
      </c>
    </row>
    <row r="11" spans="1:4">
      <c s="4" r="A11" t="s">
        <v>37</v>
      </c>
      <c s="6" r="B11" t="n">
        <v>346481</v>
      </c>
      <c s="6" r="C11" t="n">
        <v>502262</v>
      </c>
      <c s="6" r="D11" t="n">
        <v>-350638</v>
      </c>
    </row>
    <row r="12" spans="1:4">
      <c s="4" r="A12" t="s">
        <v>38</v>
      </c>
      <c s="6" r="B12" t="n">
        <v>-3133</v>
      </c>
      <c s="6" r="C12" t="n">
        <v>351</v>
      </c>
      <c s="6" r="D12" t="n">
        <v>-2167</v>
      </c>
    </row>
    <row r="13" spans="1:4">
      <c s="4" r="A13" t="s">
        <v>148</v>
      </c>
      <c s="6" r="B13" t="n">
        <v>23625</v>
      </c>
      <c s="6" r="C13" t="n">
        <v>-23106</v>
      </c>
      <c s="6" r="D13" t="n">
        <v>-17957</v>
      </c>
    </row>
    <row r="14" spans="1:4">
      <c s="4" r="A14" t="s">
        <v>46</v>
      </c>
      <c s="6" r="B14" t="n">
        <v>-109515</v>
      </c>
      <c s="6" r="C14" t="n">
        <v>-86587</v>
      </c>
      <c s="6" r="D14" t="n">
        <v>-36386</v>
      </c>
    </row>
    <row r="15" spans="1:4">
      <c s="4" r="A15" t="s">
        <v>48</v>
      </c>
      <c s="6" r="B15" t="n">
        <v>-67913</v>
      </c>
      <c s="6" r="C15" t="n">
        <v>-69152</v>
      </c>
      <c s="6" r="D15" t="n">
        <v>97440</v>
      </c>
    </row>
    <row r="16" spans="1:4">
      <c s="4" r="A16" t="s">
        <v>49</v>
      </c>
      <c s="6" r="B16" t="n">
        <v>-8120</v>
      </c>
      <c s="6" r="C16" t="n">
        <v>22130</v>
      </c>
      <c s="6" r="D16" t="n">
        <v>15383</v>
      </c>
    </row>
    <row r="17" spans="1:4">
      <c s="3" r="A17" t="s">
        <v>149</v>
      </c>
    </row>
    <row r="18" spans="1:4">
      <c s="4" r="A18" t="s">
        <v>150</v>
      </c>
      <c s="6" r="B18" t="n">
        <v>69572</v>
      </c>
      <c s="6" r="C18" t="n">
        <v>-137726</v>
      </c>
      <c s="6" r="D18" t="n">
        <v>-280502</v>
      </c>
    </row>
    <row r="19" spans="1:4">
      <c s="4" r="A19" t="s">
        <v>151</v>
      </c>
      <c s="6" r="B19" t="n">
        <v>-4122079</v>
      </c>
      <c s="6" r="C19" t="n">
        <v>-4732159</v>
      </c>
      <c s="6" r="D19" t="n">
        <v>-3218982</v>
      </c>
    </row>
    <row r="20" spans="1:4">
      <c s="4" r="A20" t="s">
        <v>152</v>
      </c>
      <c s="6" r="B20" t="n">
        <v>4136801</v>
      </c>
      <c s="6" r="C20" t="n">
        <v>4275275</v>
      </c>
      <c s="6" r="D20" t="n">
        <v>2979785</v>
      </c>
    </row>
    <row r="21" spans="1:4">
      <c s="4" r="A21" t="s">
        <v>153</v>
      </c>
      <c s="6" r="B21" t="n">
        <v>-120301</v>
      </c>
      <c s="6" r="C21" t="n">
        <v>175200</v>
      </c>
      <c s="6" r="D21" t="n">
        <v>337213</v>
      </c>
    </row>
    <row r="22" spans="1:4">
      <c s="4" r="A22" t="s">
        <v>52</v>
      </c>
      <c s="6" r="B22" t="n">
        <v>-111515</v>
      </c>
      <c s="6" r="C22" t="n">
        <v>44575</v>
      </c>
      <c s="6" r="D22" t="n">
        <v>34148</v>
      </c>
    </row>
    <row r="23" spans="1:4">
      <c s="4" r="A23" t="s">
        <v>154</v>
      </c>
      <c s="6" r="B23" t="n">
        <v>-12731</v>
      </c>
      <c s="6" r="C23" t="n">
        <v>19147</v>
      </c>
      <c s="6" r="D23" t="n">
        <v>8626</v>
      </c>
    </row>
    <row r="24" spans="1:4">
      <c s="4" r="A24" t="s">
        <v>155</v>
      </c>
      <c s="6" r="B24" t="n">
        <v>442279</v>
      </c>
      <c s="6" r="C24" t="n">
        <v>950383</v>
      </c>
      <c s="6" r="D24" t="n">
        <v>1058919</v>
      </c>
    </row>
    <row r="25" spans="1:4">
      <c s="3" r="A25" t="s">
        <v>156</v>
      </c>
    </row>
    <row r="26" spans="1:4">
      <c s="4" r="A26" t="s">
        <v>157</v>
      </c>
      <c s="6" r="B26" t="n">
        <v>-43801</v>
      </c>
      <c s="6" r="C26" t="n">
        <v>-74921</v>
      </c>
      <c s="6" r="D26" t="n">
        <v>-3483</v>
      </c>
    </row>
    <row r="27" spans="1:4">
      <c s="4" r="A27" t="s">
        <v>158</v>
      </c>
      <c s="6" r="B27" t="n">
        <v>0</v>
      </c>
      <c s="6" r="C27" t="n">
        <v>-36974</v>
      </c>
      <c s="6" r="D27" t="n">
        <v>0</v>
      </c>
    </row>
    <row r="28" spans="1:4">
      <c s="4" r="A28" t="s">
        <v>159</v>
      </c>
      <c s="6" r="B28" t="n">
        <v>18473</v>
      </c>
      <c s="6" r="C28" t="n">
        <v>0</v>
      </c>
      <c s="6" r="D28" t="n">
        <v>0</v>
      </c>
    </row>
    <row r="29" spans="1:4">
      <c s="4" r="A29" t="s">
        <v>160</v>
      </c>
      <c s="6" r="B29" t="n">
        <v>-2826</v>
      </c>
      <c s="6" r="C29" t="n">
        <v>-15522</v>
      </c>
      <c s="6" r="D29" t="n">
        <v>-15000</v>
      </c>
    </row>
    <row r="30" spans="1:4">
      <c s="4" r="A30" t="s">
        <v>161</v>
      </c>
      <c s="6" r="B30" t="n">
        <v>384</v>
      </c>
      <c s="6" r="C30" t="n">
        <v>15970</v>
      </c>
      <c s="6" r="D30" t="n">
        <v>15000</v>
      </c>
    </row>
    <row r="31" spans="1:4">
      <c s="4" r="A31" t="s">
        <v>162</v>
      </c>
      <c s="6" r="B31" t="n">
        <v>0</v>
      </c>
      <c s="6" r="C31" t="n">
        <v>8169</v>
      </c>
      <c s="6" r="D31" t="n">
        <v>-558</v>
      </c>
    </row>
    <row r="32" spans="1:4">
      <c s="4" r="A32" t="s">
        <v>163</v>
      </c>
      <c s="6" r="B32" t="n">
        <v>-27770</v>
      </c>
      <c s="6" r="C32" t="n">
        <v>-103278</v>
      </c>
      <c s="6" r="D32" t="n">
        <v>-4041</v>
      </c>
    </row>
    <row r="33" spans="1:4">
      <c s="3" r="A33" t="s">
        <v>164</v>
      </c>
    </row>
    <row r="34" spans="1:4">
      <c s="4" r="A34" t="s">
        <v>165</v>
      </c>
      <c s="6" r="B34" t="n">
        <v>602654</v>
      </c>
      <c s="6" r="C34" t="n">
        <v>610918</v>
      </c>
      <c s="6" r="D34" t="n">
        <v>401103</v>
      </c>
    </row>
    <row r="35" spans="1:4">
      <c s="4" r="A35" t="s">
        <v>166</v>
      </c>
      <c s="6" r="B35" t="n">
        <v>-824890</v>
      </c>
      <c s="6" r="C35" t="n">
        <v>-1136294</v>
      </c>
      <c s="6" r="D35" t="n">
        <v>-1180875</v>
      </c>
    </row>
    <row r="36" spans="1:4">
      <c s="4" r="A36" t="s">
        <v>167</v>
      </c>
      <c s="6" r="B36" t="n">
        <v>-22783</v>
      </c>
      <c s="6" r="C36" t="n">
        <v>0</v>
      </c>
      <c s="6" r="D36" t="n">
        <v>0</v>
      </c>
    </row>
    <row r="37" spans="1:4">
      <c s="4" r="A37" t="s">
        <v>168</v>
      </c>
      <c s="6" r="B37" t="n">
        <v>-153452</v>
      </c>
      <c s="6" r="C37" t="n">
        <v>-293135</v>
      </c>
      <c s="6" r="D37" t="n">
        <v>-213909</v>
      </c>
    </row>
    <row r="38" spans="1:4">
      <c s="4" r="A38" t="s">
        <v>169</v>
      </c>
      <c s="6" r="B38" t="n">
        <v>3606</v>
      </c>
      <c s="6" r="C38" t="n">
        <v>446036</v>
      </c>
      <c s="6" r="D38" t="n">
        <v>0</v>
      </c>
    </row>
    <row r="39" spans="1:4">
      <c s="4" r="A39" t="s">
        <v>170</v>
      </c>
      <c s="6" r="B39" t="n">
        <v>-3089</v>
      </c>
      <c s="6" r="C39" t="n">
        <v>-384768</v>
      </c>
      <c s="6" r="D39" t="n">
        <v>-3866</v>
      </c>
    </row>
    <row r="40" spans="1:4">
      <c s="4" r="A40" t="s">
        <v>171</v>
      </c>
      <c s="6" r="B40" t="n">
        <v>-15865</v>
      </c>
      <c s="6" r="C40" t="n">
        <v>-26093</v>
      </c>
      <c s="6" r="D40" t="n">
        <v>-21845</v>
      </c>
    </row>
    <row r="41" spans="1:4">
      <c s="4" r="A41" t="s">
        <v>172</v>
      </c>
      <c s="6" r="B41" t="n">
        <v>0</v>
      </c>
      <c s="6" r="C41" t="n">
        <v>-10393</v>
      </c>
      <c s="6" r="D41" t="n">
        <v>-13707</v>
      </c>
    </row>
    <row r="42" spans="1:4">
      <c s="4" r="A42" t="s">
        <v>162</v>
      </c>
      <c s="6" r="B42" t="n">
        <v>2777</v>
      </c>
      <c s="6" r="C42" t="n">
        <v>7253</v>
      </c>
      <c s="6" r="D42" t="n">
        <v>5710</v>
      </c>
    </row>
    <row r="43" spans="1:4">
      <c s="4" r="A43" t="s">
        <v>173</v>
      </c>
      <c s="6" r="B43" t="n">
        <v>-411042</v>
      </c>
      <c s="6" r="C43" t="n">
        <v>-786476</v>
      </c>
      <c s="6" r="D43" t="n">
        <v>-1027389</v>
      </c>
    </row>
    <row r="44" spans="1:4">
      <c s="4" r="A44" t="s">
        <v>174</v>
      </c>
      <c s="6" r="B44" t="n">
        <v>3467</v>
      </c>
      <c s="6" r="C44" t="n">
        <v>60629</v>
      </c>
      <c s="6" r="D44" t="n">
        <v>27489</v>
      </c>
    </row>
    <row r="45" spans="1:4">
      <c s="4" r="A45" t="s">
        <v>175</v>
      </c>
      <c s="6" r="B45" t="n">
        <v>250603</v>
      </c>
      <c s="6" r="C45" t="n">
        <v>189974</v>
      </c>
      <c s="6" r="D45" t="n">
        <v>162485</v>
      </c>
    </row>
    <row r="46" spans="1:4">
      <c s="4" r="A46" t="s">
        <v>176</v>
      </c>
      <c s="6" r="B46" t="n">
        <v>254070</v>
      </c>
      <c s="6" r="C46" t="n">
        <v>250603</v>
      </c>
      <c s="6" r="D46" t="n">
        <v>189974</v>
      </c>
    </row>
    <row r="47" spans="1:4">
      <c s="3" r="A47" t="s">
        <v>177</v>
      </c>
    </row>
    <row r="48" spans="1:4">
      <c s="4" r="A48" t="s">
        <v>178</v>
      </c>
      <c s="6" r="B48" t="n">
        <v>19446</v>
      </c>
      <c s="6" r="C48" t="n">
        <v>6198</v>
      </c>
      <c s="6" r="D48" t="n">
        <v>6739</v>
      </c>
    </row>
    <row r="49" spans="1:4">
      <c s="4" r="A49" t="s">
        <v>94</v>
      </c>
      <c s="6" r="B49" t="n">
        <v>19185</v>
      </c>
      <c s="6" r="C49" t="n">
        <v>21419</v>
      </c>
      <c s="6" r="D49" t="n">
        <v>15476</v>
      </c>
    </row>
    <row r="50" spans="1:4">
      <c s="3" r="A50" t="s">
        <v>179</v>
      </c>
    </row>
    <row r="51" spans="1:4">
      <c s="4" r="A51" t="s">
        <v>180</v>
      </c>
      <c s="6" r="B51" t="n">
        <v>2042463</v>
      </c>
      <c s="6" r="C51" t="n">
        <v>2508097</v>
      </c>
      <c s="6" r="D51" t="n">
        <v>1708064</v>
      </c>
    </row>
    <row r="52" spans="1:4">
      <c s="4" r="A52" t="s">
        <v>181</v>
      </c>
      <c s="7" r="B52" t="n">
        <v>2078301</v>
      </c>
      <c s="7" r="C52" t="n">
        <v>2553400</v>
      </c>
      <c s="7" r="D52" t="n">
        <v>17326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4</v>
      </c>
      <c s="2" r="D2" t="s">
        <v>75</v>
      </c>
    </row>
    <row r="3" spans="1:4">
      <c s="3" r="A3" t="s">
        <v>694</v>
      </c>
    </row>
    <row r="4" spans="1:4">
      <c s="4" r="A4" t="s">
        <v>695</v>
      </c>
      <c s="7" r="B4" t="n">
        <v>112639</v>
      </c>
      <c s="7" r="C4" t="n">
        <v>114727</v>
      </c>
      <c s="7" r="D4" t="n">
        <v>133832</v>
      </c>
    </row>
    <row r="5" spans="1:4">
      <c s="4" r="A5" t="s">
        <v>696</v>
      </c>
      <c s="7" r="B5" t="n">
        <v>9032</v>
      </c>
      <c s="7" r="C5" t="n">
        <v>13163</v>
      </c>
      <c s="7" r="D5" t="n">
        <v>113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4</v>
      </c>
      <c s="2" r="D2" t="s">
        <v>75</v>
      </c>
    </row>
    <row r="3" spans="1:4">
      <c s="3" r="A3" t="s">
        <v>318</v>
      </c>
    </row>
    <row r="4" spans="1:4">
      <c s="4" r="A4" t="s">
        <v>698</v>
      </c>
      <c s="7" r="B4" t="n">
        <v>15865</v>
      </c>
      <c s="7" r="C4" t="n">
        <v>26093</v>
      </c>
      <c s="7" r="D4" t="n">
        <v>21845</v>
      </c>
    </row>
    <row r="5" spans="1:4">
      <c s="4" r="A5" t="s">
        <v>321</v>
      </c>
    </row>
    <row r="6" spans="1:4">
      <c s="3" r="A6" t="s">
        <v>318</v>
      </c>
    </row>
    <row r="7" spans="1:4">
      <c s="4" r="A7" t="s">
        <v>699</v>
      </c>
      <c s="6" r="B7" t="n">
        <v>42118</v>
      </c>
      <c s="6" r="C7" t="n">
        <v>58313</v>
      </c>
      <c s="6" r="D7" t="n">
        <v>68039</v>
      </c>
    </row>
    <row r="8" spans="1:4">
      <c s="4" r="A8" t="s">
        <v>700</v>
      </c>
      <c s="6" r="B8" t="n">
        <v>6074</v>
      </c>
      <c s="6" r="C8" t="n">
        <v>10393</v>
      </c>
      <c s="6" r="D8" t="n">
        <v>13707</v>
      </c>
    </row>
    <row r="9" spans="1:4">
      <c s="4" r="A9" t="s">
        <v>698</v>
      </c>
      <c s="7" r="B9" t="n">
        <v>15865</v>
      </c>
      <c s="7" r="C9" t="n">
        <v>26093</v>
      </c>
      <c s="7" r="D9" t="n">
        <v>21845</v>
      </c>
    </row>
    <row r="10" spans="1:4">
      <c s="4" r="A10" t="s">
        <v>701</v>
      </c>
      <c s="6" r="B10" t="n">
        <v>2064106</v>
      </c>
      <c s="6" r="C10" t="n">
        <v>2166762</v>
      </c>
      <c s="6" r="D10" t="n">
        <v>16612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4</v>
      </c>
      <c s="2" r="D2" t="s">
        <v>75</v>
      </c>
    </row>
    <row r="3" spans="1:4">
      <c s="4" r="A3" t="s">
        <v>703</v>
      </c>
    </row>
    <row r="4" spans="1:4">
      <c s="3" r="A4" t="s">
        <v>704</v>
      </c>
    </row>
    <row r="5" spans="1:4">
      <c s="4" r="A5" t="s">
        <v>705</v>
      </c>
      <c s="6" r="B5" t="n">
        <v>10183896</v>
      </c>
    </row>
    <row r="6" spans="1:4">
      <c s="4" r="A6" t="s">
        <v>706</v>
      </c>
      <c s="6" r="B6" t="n">
        <v>7661496</v>
      </c>
    </row>
    <row r="7" spans="1:4">
      <c s="4" r="A7" t="s">
        <v>707</v>
      </c>
      <c s="6" r="B7" t="n">
        <v>-7051357</v>
      </c>
    </row>
    <row r="8" spans="1:4">
      <c s="4" r="A8" t="s">
        <v>708</v>
      </c>
      <c s="6" r="B8" t="n">
        <v>-868523</v>
      </c>
    </row>
    <row r="9" spans="1:4">
      <c s="4" r="A9" t="s">
        <v>709</v>
      </c>
      <c s="6" r="B9" t="n">
        <v>-535756</v>
      </c>
    </row>
    <row r="10" spans="1:4">
      <c s="4" r="A10" t="s">
        <v>710</v>
      </c>
      <c s="6" r="B10" t="n">
        <v>9389756</v>
      </c>
      <c s="6" r="C10" t="n">
        <v>10183896</v>
      </c>
    </row>
    <row r="11" spans="1:4">
      <c s="3" r="A11" t="s">
        <v>711</v>
      </c>
    </row>
    <row r="12" spans="1:4">
      <c s="4" r="A12" t="s">
        <v>712</v>
      </c>
      <c s="8" r="B12" t="n">
        <v>11.86</v>
      </c>
    </row>
    <row r="13" spans="1:4">
      <c s="4" r="A13" t="s">
        <v>713</v>
      </c>
      <c s="11" r="B13" t="n">
        <v>10.33</v>
      </c>
      <c s="8" r="C13" t="n">
        <v>13.15</v>
      </c>
      <c s="8" r="D13" t="n">
        <v>10.07</v>
      </c>
    </row>
    <row r="14" spans="1:4">
      <c s="4" r="A14" t="s">
        <v>714</v>
      </c>
      <c s="11" r="B14" t="n">
        <v>11.41</v>
      </c>
    </row>
    <row r="15" spans="1:4">
      <c s="4" r="A15" t="s">
        <v>715</v>
      </c>
      <c s="11" r="B15" t="n">
        <v>11.9</v>
      </c>
    </row>
    <row r="16" spans="1:4">
      <c s="4" r="A16" t="s">
        <v>716</v>
      </c>
      <c s="11" r="B16" t="n">
        <v>12.26</v>
      </c>
    </row>
    <row r="17" spans="1:4">
      <c s="4" r="A17" t="s">
        <v>717</v>
      </c>
      <c s="8" r="B17" t="n">
        <v>10.92</v>
      </c>
      <c s="8" r="C17" t="n">
        <v>11.86</v>
      </c>
    </row>
    <row r="18" spans="1:4">
      <c s="4" r="A18" t="s">
        <v>718</v>
      </c>
    </row>
    <row r="19" spans="1:4">
      <c s="3" r="A19" t="s">
        <v>704</v>
      </c>
    </row>
    <row r="20" spans="1:4">
      <c s="4" r="A20" t="s">
        <v>705</v>
      </c>
      <c s="6" r="B20" t="n">
        <v>788373</v>
      </c>
    </row>
    <row r="21" spans="1:4">
      <c s="4" r="A21" t="s">
        <v>706</v>
      </c>
      <c s="6" r="B21" t="n">
        <v>61779</v>
      </c>
    </row>
    <row r="22" spans="1:4">
      <c s="4" r="A22" t="s">
        <v>707</v>
      </c>
      <c s="6" r="B22" t="n">
        <v>-850152</v>
      </c>
    </row>
    <row r="23" spans="1:4">
      <c s="4" r="A23" t="s">
        <v>708</v>
      </c>
      <c s="6" r="B23" t="n">
        <v>0</v>
      </c>
    </row>
    <row r="24" spans="1:4">
      <c s="4" r="A24" t="s">
        <v>709</v>
      </c>
      <c s="6" r="B24" t="n">
        <v>535756</v>
      </c>
      <c s="6" r="C24" t="n">
        <v>788373</v>
      </c>
    </row>
    <row r="25" spans="1:4">
      <c s="4" r="A25" t="s">
        <v>710</v>
      </c>
      <c s="6" r="B25" t="n">
        <v>535756</v>
      </c>
      <c s="6" r="C25" t="n">
        <v>788373</v>
      </c>
    </row>
    <row r="26" spans="1:4">
      <c s="3" r="A26" t="s">
        <v>711</v>
      </c>
    </row>
    <row r="27" spans="1:4">
      <c s="4" r="A27" t="s">
        <v>712</v>
      </c>
      <c s="8" r="B27" t="n">
        <v>11.33</v>
      </c>
    </row>
    <row r="28" spans="1:4">
      <c s="4" r="A28" t="s">
        <v>713</v>
      </c>
      <c s="11" r="B28" t="n">
        <v>11.35</v>
      </c>
    </row>
    <row r="29" spans="1:4">
      <c s="4" r="A29" t="s">
        <v>714</v>
      </c>
      <c s="11" r="B29" t="n">
        <v>11.33</v>
      </c>
    </row>
    <row r="30" spans="1:4">
      <c s="4" r="A30" t="s">
        <v>715</v>
      </c>
      <c s="6" r="B30" t="n">
        <v>0</v>
      </c>
    </row>
    <row r="31" spans="1:4">
      <c s="4" r="A31" t="s">
        <v>716</v>
      </c>
      <c s="11" r="B31" t="n">
        <v>12.26</v>
      </c>
    </row>
    <row r="32" spans="1:4">
      <c s="4" r="A32" t="s">
        <v>717</v>
      </c>
      <c s="8" r="B32" t="n">
        <v>12.26</v>
      </c>
      <c s="8" r="C32" t="n">
        <v>11.33</v>
      </c>
    </row>
    <row r="33" spans="1:4">
      <c s="4" r="A33" t="s">
        <v>326</v>
      </c>
    </row>
    <row r="34" spans="1:4">
      <c s="3" r="A34" t="s">
        <v>704</v>
      </c>
    </row>
    <row r="35" spans="1:4">
      <c s="4" r="A35" t="s">
        <v>705</v>
      </c>
      <c s="6" r="B35" t="n">
        <v>17423170</v>
      </c>
    </row>
    <row r="36" spans="1:4">
      <c s="4" r="A36" t="s">
        <v>706</v>
      </c>
      <c s="6" r="B36" t="n">
        <v>303093</v>
      </c>
    </row>
    <row r="37" spans="1:4">
      <c s="4" r="A37" t="s">
        <v>707</v>
      </c>
      <c s="6" r="B37" t="n">
        <v>-4757988</v>
      </c>
    </row>
    <row r="38" spans="1:4">
      <c s="4" r="A38" t="s">
        <v>708</v>
      </c>
      <c s="6" r="B38" t="n">
        <v>-313078</v>
      </c>
    </row>
    <row r="39" spans="1:4">
      <c s="4" r="A39" t="s">
        <v>710</v>
      </c>
      <c s="6" r="B39" t="n">
        <v>12655197</v>
      </c>
      <c s="6" r="C39" t="n">
        <v>17423170</v>
      </c>
    </row>
    <row r="40" spans="1:4">
      <c s="3" r="A40" t="s">
        <v>711</v>
      </c>
    </row>
    <row r="41" spans="1:4">
      <c s="4" r="A41" t="s">
        <v>712</v>
      </c>
      <c s="8" r="B41" t="n">
        <v>9.94</v>
      </c>
    </row>
    <row r="42" spans="1:4">
      <c s="4" r="A42" t="s">
        <v>713</v>
      </c>
      <c s="11" r="B42" t="n">
        <v>11.69</v>
      </c>
      <c s="8" r="C42" t="n">
        <v>9.99</v>
      </c>
      <c s="8" r="D42" t="n">
        <v>8.300000000000001</v>
      </c>
    </row>
    <row r="43" spans="1:4">
      <c s="4" r="A43" t="s">
        <v>714</v>
      </c>
      <c s="11" r="B43" t="n">
        <v>9.970000000000001</v>
      </c>
    </row>
    <row r="44" spans="1:4">
      <c s="4" r="A44" t="s">
        <v>715</v>
      </c>
      <c s="11" r="B44" t="n">
        <v>10.04</v>
      </c>
    </row>
    <row r="45" spans="1:4">
      <c s="4" r="A45" t="s">
        <v>717</v>
      </c>
      <c s="8" r="B45" t="n">
        <v>9.960000000000001</v>
      </c>
      <c s="8" r="C45" t="n">
        <v>9.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719</v>
      </c>
      <c s="2" r="B1" t="s">
        <v>1</v>
      </c>
    </row>
    <row r="2" spans="1:4">
      <c s="2" r="B2" t="s">
        <v>2</v>
      </c>
      <c s="2" r="C2" t="s">
        <v>34</v>
      </c>
      <c s="2" r="D2" t="s">
        <v>75</v>
      </c>
    </row>
    <row r="3" spans="1:4">
      <c s="4" r="A3" t="s">
        <v>703</v>
      </c>
    </row>
    <row r="4" spans="1:4">
      <c s="3" r="A4" t="s">
        <v>318</v>
      </c>
    </row>
    <row r="5" spans="1:4">
      <c s="4" r="A5" t="s">
        <v>713</v>
      </c>
      <c s="8" r="B5" t="n">
        <v>10.33</v>
      </c>
      <c s="8" r="C5" t="n">
        <v>13.15</v>
      </c>
      <c s="8" r="D5" t="n">
        <v>10.07</v>
      </c>
    </row>
    <row r="6" spans="1:4">
      <c s="4" r="A6" t="s">
        <v>720</v>
      </c>
      <c s="10" r="B6" t="n">
        <v>83.7</v>
      </c>
    </row>
    <row r="7" spans="1:4">
      <c s="4" r="A7" t="s">
        <v>721</v>
      </c>
      <c s="4" r="B7" t="s">
        <v>722</v>
      </c>
    </row>
    <row r="8" spans="1:4">
      <c s="4" r="A8" t="s">
        <v>723</v>
      </c>
      <c s="6" r="B8" t="n">
        <v>-535756</v>
      </c>
    </row>
    <row r="9" spans="1:4">
      <c s="4" r="A9" t="s">
        <v>707</v>
      </c>
      <c s="6" r="B9" t="n">
        <v>-7051357</v>
      </c>
    </row>
    <row r="10" spans="1:4">
      <c s="4" r="A10" t="s">
        <v>714</v>
      </c>
      <c s="8" r="B10" t="n">
        <v>11.41</v>
      </c>
    </row>
    <row r="11" spans="1:4">
      <c s="4" r="A11" t="s">
        <v>718</v>
      </c>
    </row>
    <row r="12" spans="1:4">
      <c s="3" r="A12" t="s">
        <v>318</v>
      </c>
    </row>
    <row r="13" spans="1:4">
      <c s="4" r="A13" t="s">
        <v>713</v>
      </c>
      <c s="8" r="B13" t="n">
        <v>11.35</v>
      </c>
    </row>
    <row r="14" spans="1:4">
      <c s="4" r="A14" t="s">
        <v>720</v>
      </c>
      <c s="10" r="B14" t="n">
        <v>6.4</v>
      </c>
    </row>
    <row r="15" spans="1:4">
      <c s="4" r="A15" t="s">
        <v>721</v>
      </c>
      <c s="4" r="B15" t="s">
        <v>724</v>
      </c>
    </row>
    <row r="16" spans="1:4">
      <c s="4" r="A16" t="s">
        <v>723</v>
      </c>
      <c s="6" r="B16" t="n">
        <v>535756</v>
      </c>
      <c s="6" r="C16" t="n">
        <v>788373</v>
      </c>
    </row>
    <row r="17" spans="1:4">
      <c s="4" r="A17" t="s">
        <v>707</v>
      </c>
      <c s="6" r="B17" t="n">
        <v>-850152</v>
      </c>
    </row>
    <row r="18" spans="1:4">
      <c s="4" r="A18" t="s">
        <v>714</v>
      </c>
      <c s="8" r="B18" t="n">
        <v>11.33</v>
      </c>
    </row>
    <row r="19" spans="1:4">
      <c s="4" r="A19" t="s">
        <v>326</v>
      </c>
    </row>
    <row r="20" spans="1:4">
      <c s="3" r="A20" t="s">
        <v>318</v>
      </c>
    </row>
    <row r="21" spans="1:4">
      <c s="4" r="A21" t="s">
        <v>713</v>
      </c>
      <c s="8" r="B21" t="n">
        <v>11.69</v>
      </c>
      <c s="8" r="C21" t="n">
        <v>9.99</v>
      </c>
      <c s="8" r="D21" t="n">
        <v>8.300000000000001</v>
      </c>
    </row>
    <row r="22" spans="1:4">
      <c s="4" r="A22" t="s">
        <v>720</v>
      </c>
      <c s="10" r="B22" t="n">
        <v>111.5</v>
      </c>
    </row>
    <row r="23" spans="1:4">
      <c s="4" r="A23" t="s">
        <v>721</v>
      </c>
      <c s="4" r="B23" t="s">
        <v>725</v>
      </c>
    </row>
    <row r="24" spans="1:4">
      <c s="4" r="A24" t="s">
        <v>726</v>
      </c>
      <c s="4" r="B24" t="s">
        <v>367</v>
      </c>
    </row>
    <row r="25" spans="1:4">
      <c s="4" r="A25" t="s">
        <v>707</v>
      </c>
      <c s="6" r="B25" t="n">
        <v>-4757988</v>
      </c>
    </row>
    <row r="26" spans="1:4">
      <c s="4" r="A26" t="s">
        <v>714</v>
      </c>
      <c s="8" r="B26" t="n">
        <v>9.970000000000001</v>
      </c>
    </row>
    <row r="27" spans="1:4">
      <c s="4" r="A27" t="s">
        <v>727</v>
      </c>
    </row>
    <row r="28" spans="1:4">
      <c s="3" r="A28" t="s">
        <v>318</v>
      </c>
    </row>
    <row r="29" spans="1:4">
      <c s="4" r="A29" t="s">
        <v>707</v>
      </c>
      <c s="6" r="B29" t="n">
        <v>-541819</v>
      </c>
    </row>
    <row r="30" spans="1:4">
      <c s="4" r="A30" t="s">
        <v>714</v>
      </c>
      <c s="8" r="B30" t="n">
        <v>29.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8</v>
      </c>
      <c s="2" r="B1" t="s">
        <v>1</v>
      </c>
    </row>
    <row r="2" spans="1:4">
      <c s="2" r="B2" t="s">
        <v>2</v>
      </c>
      <c s="2" r="C2" t="s">
        <v>34</v>
      </c>
      <c s="2" r="D2" t="s">
        <v>75</v>
      </c>
    </row>
    <row r="3" spans="1:4">
      <c s="3" r="A3" t="s">
        <v>213</v>
      </c>
    </row>
    <row r="4" spans="1:4">
      <c s="4" r="A4" t="s">
        <v>729</v>
      </c>
      <c s="7" r="B4" t="n">
        <v>72969</v>
      </c>
      <c s="7" r="C4" t="n">
        <v>30733</v>
      </c>
      <c s="7" r="D4" t="n">
        <v>43932</v>
      </c>
    </row>
    <row r="5" spans="1:4">
      <c s="4" r="A5" t="s">
        <v>730</v>
      </c>
      <c s="6" r="B5" t="n">
        <v>48702</v>
      </c>
      <c s="6" r="C5" t="n">
        <v>48217</v>
      </c>
      <c s="6" r="D5" t="n">
        <v>31291</v>
      </c>
    </row>
    <row r="6" spans="1:4">
      <c s="4" r="A6" t="s">
        <v>731</v>
      </c>
      <c s="6" r="B6" t="n">
        <v>34358</v>
      </c>
      <c s="6" r="C6" t="n">
        <v>30249</v>
      </c>
      <c s="6" r="D6" t="n">
        <v>30526</v>
      </c>
    </row>
    <row r="7" spans="1:4">
      <c s="4" r="A7" t="s">
        <v>732</v>
      </c>
      <c s="6" r="B7" t="n">
        <v>31971</v>
      </c>
      <c s="6" r="C7" t="n">
        <v>24094</v>
      </c>
      <c s="6" r="D7" t="n">
        <v>19807</v>
      </c>
    </row>
    <row r="8" spans="1:4">
      <c s="4" r="A8" t="s">
        <v>733</v>
      </c>
      <c s="6" r="B8" t="n">
        <v>16719</v>
      </c>
      <c s="6" r="C8" t="n">
        <v>16170</v>
      </c>
      <c s="6" r="D8" t="n">
        <v>8323</v>
      </c>
    </row>
    <row r="9" spans="1:4">
      <c s="4" r="A9" t="s">
        <v>734</v>
      </c>
      <c s="6" r="B9" t="n">
        <v>15707</v>
      </c>
      <c s="6" r="C9" t="n">
        <v>11982</v>
      </c>
      <c s="6" r="D9" t="n">
        <v>11223</v>
      </c>
    </row>
    <row r="10" spans="1:4">
      <c s="4" r="A10" t="s">
        <v>735</v>
      </c>
      <c s="6" r="B10" t="n">
        <v>19565</v>
      </c>
      <c s="6" r="C10" t="n">
        <v>11738</v>
      </c>
      <c s="6" r="D10" t="n">
        <v>13286</v>
      </c>
    </row>
    <row r="11" spans="1:4">
      <c s="4" r="A11" t="s">
        <v>736</v>
      </c>
      <c s="6" r="B11" t="n">
        <v>239991</v>
      </c>
      <c s="6" r="C11" t="n">
        <v>173183</v>
      </c>
      <c s="6" r="D11" t="n">
        <v>158388</v>
      </c>
    </row>
    <row r="12" spans="1:4">
      <c s="4" r="A12" t="s">
        <v>737</v>
      </c>
      <c s="6" r="B12" t="n">
        <v>-55852</v>
      </c>
      <c s="6" r="C12" t="n">
        <v>-40383</v>
      </c>
      <c s="6" r="D12" t="n">
        <v>-8514</v>
      </c>
    </row>
    <row r="13" spans="1:4">
      <c s="4" r="A13" t="s">
        <v>738</v>
      </c>
      <c s="7" r="B13" t="n">
        <v>184139</v>
      </c>
      <c s="7" r="C13" t="n">
        <v>132800</v>
      </c>
      <c s="7" r="D13" t="n">
        <v>1498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34</v>
      </c>
      <c s="2" r="D2" t="s">
        <v>75</v>
      </c>
    </row>
    <row r="3" spans="1:4">
      <c s="3" r="A3" t="s">
        <v>740</v>
      </c>
    </row>
    <row r="4" spans="1:4">
      <c s="4" r="A4" t="s">
        <v>741</v>
      </c>
      <c s="7" r="B4" t="n">
        <v>-151</v>
      </c>
      <c s="7" r="C4" t="n">
        <v>892</v>
      </c>
      <c s="7" r="D4" t="n">
        <v>0</v>
      </c>
    </row>
    <row r="5" spans="1:4">
      <c s="4" r="A5" t="s">
        <v>742</v>
      </c>
      <c s="6" r="B5" t="n">
        <v>13241</v>
      </c>
      <c s="6" r="C5" t="n">
        <v>13872</v>
      </c>
      <c s="6" r="D5" t="n">
        <v>9181</v>
      </c>
    </row>
    <row r="6" spans="1:4">
      <c s="4" r="A6" t="s">
        <v>743</v>
      </c>
      <c s="6" r="B6" t="n">
        <v>3374</v>
      </c>
      <c s="6" r="C6" t="n">
        <v>13223</v>
      </c>
      <c s="6" r="D6" t="n">
        <v>7545</v>
      </c>
    </row>
    <row r="7" spans="1:4">
      <c s="4" r="A7" t="s">
        <v>744</v>
      </c>
      <c s="6" r="B7" t="n">
        <v>16464</v>
      </c>
      <c s="6" r="C7" t="n">
        <v>27987</v>
      </c>
      <c s="6" r="D7" t="n">
        <v>16726</v>
      </c>
    </row>
    <row r="8" spans="1:4">
      <c s="3" r="A8" t="s">
        <v>745</v>
      </c>
    </row>
    <row r="9" spans="1:4">
      <c s="4" r="A9" t="s">
        <v>746</v>
      </c>
      <c s="6" r="B9" t="n">
        <v>40510</v>
      </c>
      <c s="6" r="C9" t="n">
        <v>50345</v>
      </c>
      <c s="6" r="D9" t="n">
        <v>60534</v>
      </c>
    </row>
    <row r="10" spans="1:4">
      <c s="4" r="A10" t="s">
        <v>747</v>
      </c>
      <c s="6" r="B10" t="n">
        <v>73898</v>
      </c>
      <c s="6" r="C10" t="n">
        <v>60176</v>
      </c>
      <c s="6" r="D10" t="n">
        <v>19202</v>
      </c>
    </row>
    <row r="11" spans="1:4">
      <c s="4" r="A11" t="s">
        <v>748</v>
      </c>
      <c s="6" r="B11" t="n">
        <v>1352</v>
      </c>
      <c s="6" r="C11" t="n">
        <v>540</v>
      </c>
      <c s="6" r="D11" t="n">
        <v>-775</v>
      </c>
    </row>
    <row r="12" spans="1:4">
      <c s="4" r="A12" t="s">
        <v>749</v>
      </c>
      <c s="6" r="B12" t="n">
        <v>115760</v>
      </c>
      <c s="6" r="C12" t="n">
        <v>111061</v>
      </c>
      <c s="6" r="D12" t="n">
        <v>78961</v>
      </c>
    </row>
    <row r="13" spans="1:4">
      <c s="4" r="A13" t="s">
        <v>750</v>
      </c>
      <c s="7" r="B13" t="n">
        <v>132224</v>
      </c>
      <c s="7" r="C13" t="n">
        <v>139048</v>
      </c>
      <c s="7" r="D13" t="n">
        <v>956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2</v>
      </c>
      <c s="2" r="C1" t="s">
        <v>34</v>
      </c>
    </row>
    <row r="2" spans="1:3">
      <c s="3" r="A2" t="s">
        <v>752</v>
      </c>
    </row>
    <row r="3" spans="1:3">
      <c s="4" r="A3" t="s">
        <v>753</v>
      </c>
      <c s="7" r="B3" t="n">
        <v>654843</v>
      </c>
      <c s="7" r="C3" t="n">
        <v>778021</v>
      </c>
    </row>
    <row r="4" spans="1:3">
      <c s="4" r="A4" t="s">
        <v>754</v>
      </c>
      <c s="6" r="B4" t="n">
        <v>54831</v>
      </c>
      <c s="6" r="C4" t="n">
        <v>46525</v>
      </c>
    </row>
    <row r="5" spans="1:3">
      <c s="4" r="A5" t="s">
        <v>755</v>
      </c>
      <c s="6" r="B5" t="n">
        <v>35475</v>
      </c>
      <c s="6" r="C5" t="n">
        <v>31275</v>
      </c>
    </row>
    <row r="6" spans="1:3">
      <c s="4" r="A6" t="s">
        <v>756</v>
      </c>
      <c s="6" r="B6" t="n">
        <v>8176</v>
      </c>
      <c s="6" r="C6" t="n">
        <v>10969</v>
      </c>
    </row>
    <row r="7" spans="1:3">
      <c s="4" r="A7" t="s">
        <v>757</v>
      </c>
      <c s="6" r="B7" t="n">
        <v>753325</v>
      </c>
      <c s="6" r="C7" t="n">
        <v>866790</v>
      </c>
    </row>
    <row r="8" spans="1:3">
      <c s="4" r="A8" t="s">
        <v>758</v>
      </c>
      <c s="6" r="B8" t="n">
        <v>-22412</v>
      </c>
      <c s="6" r="C8" t="n">
        <v>-12637</v>
      </c>
    </row>
    <row r="9" spans="1:3">
      <c s="4" r="A9" t="s">
        <v>759</v>
      </c>
      <c s="6" r="B9" t="n">
        <v>730913</v>
      </c>
      <c s="6" r="C9" t="n">
        <v>854153</v>
      </c>
    </row>
    <row r="10" spans="1:3">
      <c s="3" r="A10" t="s">
        <v>760</v>
      </c>
    </row>
    <row r="11" spans="1:3">
      <c s="4" r="A11" t="s">
        <v>761</v>
      </c>
      <c s="6" r="B11" t="n">
        <v>10196</v>
      </c>
      <c s="6" r="C11" t="n">
        <v>18120</v>
      </c>
    </row>
    <row r="12" spans="1:3">
      <c s="4" r="A12" t="s">
        <v>414</v>
      </c>
      <c s="6" r="B12" t="n">
        <v>763</v>
      </c>
      <c s="6" r="C12" t="n">
        <v>648</v>
      </c>
    </row>
    <row r="13" spans="1:3">
      <c s="4" r="A13" t="s">
        <v>762</v>
      </c>
      <c s="7" r="B13" t="n">
        <v>10959</v>
      </c>
      <c s="7" r="C13" t="n">
        <v>187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3</v>
      </c>
      <c s="2" r="B1" t="s">
        <v>1</v>
      </c>
    </row>
    <row r="2" spans="1:4">
      <c s="2" r="B2" t="s">
        <v>2</v>
      </c>
      <c s="2" r="C2" t="s">
        <v>34</v>
      </c>
      <c s="2" r="D2" t="s">
        <v>75</v>
      </c>
    </row>
    <row r="3" spans="1:4">
      <c s="3" r="A3" t="s">
        <v>216</v>
      </c>
    </row>
    <row r="4" spans="1:4">
      <c s="4" r="A4" t="s">
        <v>764</v>
      </c>
      <c s="4" r="B4" t="s">
        <v>765</v>
      </c>
      <c s="4" r="C4" t="s">
        <v>765</v>
      </c>
      <c s="4" r="D4" t="s">
        <v>765</v>
      </c>
    </row>
    <row r="5" spans="1:4">
      <c s="4" r="A5" t="s">
        <v>766</v>
      </c>
      <c s="4" r="B5" t="s">
        <v>767</v>
      </c>
      <c s="4" r="C5" t="s">
        <v>768</v>
      </c>
      <c s="4" r="D5" t="s">
        <v>769</v>
      </c>
    </row>
    <row r="6" spans="1:4">
      <c s="4" r="A6" t="s">
        <v>770</v>
      </c>
      <c s="4" r="B6" t="s">
        <v>771</v>
      </c>
      <c s="4" r="C6" t="s">
        <v>772</v>
      </c>
      <c s="4" r="D6" t="s">
        <v>773</v>
      </c>
    </row>
    <row r="7" spans="1:4">
      <c s="4" r="A7" t="s">
        <v>774</v>
      </c>
      <c s="4" r="B7" t="s">
        <v>775</v>
      </c>
      <c s="4" r="C7" t="s">
        <v>776</v>
      </c>
      <c s="4" r="D7" t="s">
        <v>777</v>
      </c>
    </row>
    <row r="8" spans="1:4">
      <c s="4" r="A8" t="s">
        <v>778</v>
      </c>
      <c s="4" r="B8" t="s">
        <v>779</v>
      </c>
      <c s="4" r="C8" t="s">
        <v>780</v>
      </c>
      <c s="4" r="D8" t="s">
        <v>781</v>
      </c>
    </row>
    <row r="9" spans="1:4">
      <c s="4" r="A9" t="s">
        <v>737</v>
      </c>
      <c s="4" r="B9" t="s">
        <v>782</v>
      </c>
      <c s="4" r="C9" t="s">
        <v>783</v>
      </c>
      <c s="4" r="D9" t="s">
        <v>784</v>
      </c>
    </row>
    <row r="10" spans="1:4">
      <c s="4" r="A10" t="s">
        <v>785</v>
      </c>
      <c s="4" r="B10" t="s">
        <v>786</v>
      </c>
      <c s="4" r="C10" t="s">
        <v>787</v>
      </c>
      <c s="4" r="D10" t="s">
        <v>788</v>
      </c>
    </row>
    <row r="11" spans="1:4">
      <c s="4" r="A11" t="s">
        <v>162</v>
      </c>
      <c s="4" r="B11" t="s">
        <v>789</v>
      </c>
      <c s="4" r="C11" t="s">
        <v>790</v>
      </c>
      <c s="4" r="D11" t="s">
        <v>791</v>
      </c>
    </row>
    <row r="12" spans="1:4">
      <c s="4" r="A12" t="s">
        <v>792</v>
      </c>
      <c s="4" r="B12" t="s">
        <v>793</v>
      </c>
      <c s="4" r="C12" t="s">
        <v>794</v>
      </c>
      <c s="4" r="D12" t="s">
        <v>7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796</v>
      </c>
      <c s="2" r="B1" t="s">
        <v>1</v>
      </c>
    </row>
    <row r="2" spans="1:3">
      <c s="2" r="B2" t="s">
        <v>2</v>
      </c>
      <c s="2" r="C2" t="s">
        <v>34</v>
      </c>
    </row>
    <row r="3" spans="1:3">
      <c s="3" r="A3" t="s">
        <v>797</v>
      </c>
    </row>
    <row r="4" spans="1:3">
      <c s="4" r="A4" t="s">
        <v>798</v>
      </c>
      <c s="7" r="B4" t="n">
        <v>22412</v>
      </c>
      <c s="7" r="C4" t="n">
        <v>12637</v>
      </c>
    </row>
    <row r="5" spans="1:3">
      <c s="4" r="A5" t="s">
        <v>799</v>
      </c>
      <c s="6" r="B5" t="n">
        <v>2013</v>
      </c>
    </row>
    <row r="6" spans="1:3">
      <c s="4" r="A6" t="s">
        <v>800</v>
      </c>
      <c s="7" r="B6" t="n">
        <v>7000</v>
      </c>
    </row>
    <row r="7" spans="1:3">
      <c s="4" r="A7" t="s">
        <v>801</v>
      </c>
      <c s="7" r="B7" t="n">
        <v>4400</v>
      </c>
    </row>
    <row r="8" spans="1:3">
      <c s="4" r="A8" t="s">
        <v>802</v>
      </c>
    </row>
    <row r="9" spans="1:3">
      <c s="3" r="A9" t="s">
        <v>797</v>
      </c>
    </row>
    <row r="10" spans="1:3">
      <c s="4" r="A10" t="s">
        <v>799</v>
      </c>
      <c s="6" r="B10" t="n">
        <v>2007</v>
      </c>
    </row>
    <row r="11" spans="1:3">
      <c s="4" r="A11" t="s">
        <v>803</v>
      </c>
    </row>
    <row r="12" spans="1:3">
      <c s="3" r="A12" t="s">
        <v>797</v>
      </c>
    </row>
    <row r="13" spans="1:3">
      <c s="4" r="A13" t="s">
        <v>755</v>
      </c>
      <c s="7" r="B13" t="n">
        <v>16000</v>
      </c>
    </row>
    <row r="14" spans="1:3">
      <c s="4" r="A14" t="s">
        <v>798</v>
      </c>
      <c s="7" r="C14" t="n">
        <v>12600</v>
      </c>
    </row>
    <row r="15" spans="1:3">
      <c s="4" r="A15" t="s">
        <v>799</v>
      </c>
      <c s="6" r="B15" t="n">
        <v>2013</v>
      </c>
    </row>
    <row r="16" spans="1:3">
      <c s="4" r="A16" t="s">
        <v>804</v>
      </c>
    </row>
    <row r="17" spans="1:3">
      <c s="3" r="A17" t="s">
        <v>797</v>
      </c>
    </row>
    <row r="18" spans="1:3">
      <c s="4" r="A18" t="s">
        <v>755</v>
      </c>
      <c s="7" r="B18" t="n">
        <v>19500</v>
      </c>
    </row>
    <row r="19" spans="1:3">
      <c s="4" r="A19" t="s">
        <v>805</v>
      </c>
      <c s="6" r="B19" t="n">
        <v>107700</v>
      </c>
    </row>
    <row r="20" spans="1:3">
      <c s="4" r="A20" t="s">
        <v>806</v>
      </c>
    </row>
    <row r="21" spans="1:3">
      <c s="3" r="A21" t="s">
        <v>797</v>
      </c>
    </row>
    <row r="22" spans="1:3">
      <c s="4" r="A22" t="s">
        <v>805</v>
      </c>
      <c s="6" r="B22" t="n">
        <v>114300</v>
      </c>
    </row>
    <row r="23" spans="1:3">
      <c s="4" r="A23" t="s">
        <v>807</v>
      </c>
    </row>
    <row r="24" spans="1:3">
      <c s="3" r="A24" t="s">
        <v>797</v>
      </c>
    </row>
    <row r="25" spans="1:3">
      <c s="4" r="A25" t="s">
        <v>805</v>
      </c>
      <c s="7" r="B25" t="n">
        <v>91500</v>
      </c>
    </row>
    <row r="26" spans="1:3">
      <c s="4" r="A26" t="s">
        <v>808</v>
      </c>
    </row>
    <row r="27" spans="1:3">
      <c s="3" r="A27" t="s">
        <v>797</v>
      </c>
    </row>
    <row r="28" spans="1:3">
      <c s="4" r="A28" t="s">
        <v>809</v>
      </c>
      <c s="4" r="B28" t="s">
        <v>810</v>
      </c>
    </row>
    <row r="29" spans="1:3">
      <c s="4" r="A29" t="s">
        <v>811</v>
      </c>
      <c s="4" r="B29" t="s">
        <v>812</v>
      </c>
    </row>
    <row r="30" spans="1:3">
      <c s="4" r="A30" t="s">
        <v>813</v>
      </c>
    </row>
    <row r="31" spans="1:3">
      <c s="3" r="A31" t="s">
        <v>797</v>
      </c>
    </row>
    <row r="32" spans="1:3">
      <c s="4" r="A32" t="s">
        <v>809</v>
      </c>
      <c s="4" r="B32" t="s">
        <v>814</v>
      </c>
    </row>
    <row r="33" spans="1:3">
      <c s="4" r="A33" t="s">
        <v>811</v>
      </c>
      <c s="4" r="B33" t="s">
        <v>815</v>
      </c>
    </row>
    <row r="34" spans="1:3">
      <c s="4" r="A34" t="s">
        <v>816</v>
      </c>
    </row>
    <row r="35" spans="1:3">
      <c s="3" r="A35" t="s">
        <v>797</v>
      </c>
    </row>
    <row r="36" spans="1:3">
      <c s="4" r="A36" t="s">
        <v>809</v>
      </c>
      <c s="4" r="B36" t="s">
        <v>817</v>
      </c>
    </row>
    <row r="37" spans="1:3">
      <c s="4" r="A37" t="s">
        <v>811</v>
      </c>
      <c s="4" r="B37" t="s">
        <v>818</v>
      </c>
    </row>
    <row r="38" spans="1:3">
      <c s="4" r="A38" t="s">
        <v>819</v>
      </c>
    </row>
    <row r="39" spans="1:3">
      <c s="3" r="A39" t="s">
        <v>797</v>
      </c>
    </row>
    <row r="40" spans="1:3">
      <c s="4" r="A40" t="s">
        <v>809</v>
      </c>
      <c s="4" r="B40" t="s">
        <v>820</v>
      </c>
    </row>
    <row r="41" spans="1:3">
      <c s="4" r="A41" t="s">
        <v>811</v>
      </c>
      <c s="4" r="B41" t="s">
        <v>8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1</v>
      </c>
      <c s="2" r="B1" t="s">
        <v>1</v>
      </c>
    </row>
    <row r="2" spans="1:4">
      <c s="2" r="B2" t="s">
        <v>2</v>
      </c>
      <c s="2" r="C2" t="s">
        <v>34</v>
      </c>
      <c s="2" r="D2" t="s">
        <v>75</v>
      </c>
    </row>
    <row r="3" spans="1:4">
      <c s="3" r="A3" t="s">
        <v>822</v>
      </c>
    </row>
    <row r="4" spans="1:4">
      <c s="4" r="A4" t="s">
        <v>823</v>
      </c>
      <c s="7" r="B4" t="n">
        <v>25740</v>
      </c>
      <c s="7" r="C4" t="n">
        <v>142445</v>
      </c>
      <c s="7" r="D4" t="n">
        <v>261767</v>
      </c>
    </row>
    <row r="5" spans="1:4">
      <c s="4" r="A5" t="s">
        <v>824</v>
      </c>
      <c s="7" r="B5" t="n">
        <v>25740</v>
      </c>
      <c s="7" r="C5" t="n">
        <v>142445</v>
      </c>
      <c s="7" r="D5" t="n">
        <v>757153</v>
      </c>
    </row>
    <row r="6" spans="1:4">
      <c s="4" r="A6" t="s">
        <v>104</v>
      </c>
      <c s="6" r="B6" t="n">
        <v>177935977</v>
      </c>
      <c s="6" r="C6" t="n">
        <v>172843926</v>
      </c>
      <c s="6" r="D6" t="n">
        <v>155994389</v>
      </c>
    </row>
    <row r="7" spans="1:4">
      <c s="4" r="A7" t="s">
        <v>105</v>
      </c>
      <c s="6" r="B7" t="n">
        <v>180893947</v>
      </c>
      <c s="6" r="C7" t="n">
        <v>178179112</v>
      </c>
      <c s="6" r="D7" t="n">
        <v>468442690</v>
      </c>
    </row>
    <row r="8" spans="1:4">
      <c s="4" r="A8" t="s">
        <v>101</v>
      </c>
      <c s="8" r="B8" t="n">
        <v>0.14</v>
      </c>
      <c s="8" r="C8" t="n">
        <v>0.82</v>
      </c>
      <c s="8" r="D8" t="n">
        <v>1.68</v>
      </c>
    </row>
    <row r="9" spans="1:4">
      <c s="4" r="A9" t="s">
        <v>102</v>
      </c>
      <c s="8" r="B9" t="n">
        <v>0.14</v>
      </c>
      <c s="8" r="C9" t="n">
        <v>0.8</v>
      </c>
      <c s="8" r="D9" t="n">
        <v>1.62</v>
      </c>
    </row>
    <row r="10" spans="1:4">
      <c s="4" r="A10" t="s">
        <v>326</v>
      </c>
    </row>
    <row r="11" spans="1:4">
      <c s="3" r="A11" t="s">
        <v>822</v>
      </c>
    </row>
    <row r="12" spans="1:4">
      <c s="4" r="A12" t="s">
        <v>825</v>
      </c>
      <c s="7" r="B12" t="n">
        <v>0</v>
      </c>
      <c s="7" r="C12" t="n">
        <v>0</v>
      </c>
      <c s="7" r="D12" t="n">
        <v>495386</v>
      </c>
    </row>
    <row r="13" spans="1:4">
      <c s="4" r="A13" t="s">
        <v>826</v>
      </c>
      <c s="6" r="B13" t="n">
        <v>0</v>
      </c>
      <c s="6" r="C13" t="n">
        <v>0</v>
      </c>
      <c s="6" r="D13" t="n">
        <v>307951103</v>
      </c>
    </row>
    <row r="14" spans="1:4">
      <c s="4" r="A14" t="s">
        <v>827</v>
      </c>
      <c s="6" r="B14" t="n">
        <v>301064047</v>
      </c>
      <c s="6" r="C14" t="n">
        <v>301884116</v>
      </c>
      <c s="6" r="D14" t="n">
        <v>0</v>
      </c>
    </row>
    <row r="15" spans="1:4">
      <c s="4" r="A15" t="s">
        <v>321</v>
      </c>
    </row>
    <row r="16" spans="1:4">
      <c s="3" r="A16" t="s">
        <v>822</v>
      </c>
    </row>
    <row r="17" spans="1:4">
      <c s="4" r="A17" t="s">
        <v>826</v>
      </c>
      <c s="6" r="B17" t="n">
        <v>2957970</v>
      </c>
      <c s="6" r="C17" t="n">
        <v>5335186</v>
      </c>
      <c s="6" r="D17" t="n">
        <v>4497198</v>
      </c>
    </row>
    <row r="18" spans="1:4">
      <c s="4" r="A18" t="s">
        <v>827</v>
      </c>
      <c s="6" r="B18" t="n">
        <v>0</v>
      </c>
      <c s="6" r="C18" t="n">
        <v>0</v>
      </c>
      <c s="6" r="D1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28</v>
      </c>
      <c s="2" r="B1" t="s">
        <v>1</v>
      </c>
    </row>
    <row r="2" spans="1:4">
      <c s="2" r="B2" t="s">
        <v>2</v>
      </c>
      <c s="2" r="C2" t="s">
        <v>34</v>
      </c>
      <c s="2" r="D2" t="s">
        <v>75</v>
      </c>
    </row>
    <row r="3" spans="1:4">
      <c s="4" r="A3" t="s">
        <v>321</v>
      </c>
    </row>
    <row r="4" spans="1:4">
      <c s="3" r="A4" t="s">
        <v>822</v>
      </c>
    </row>
    <row r="5" spans="1:4">
      <c s="4" r="A5" t="s">
        <v>829</v>
      </c>
      <c s="6" r="B5" t="n">
        <v>1016694</v>
      </c>
      <c s="6" r="C5" t="n">
        <v>1460578</v>
      </c>
      <c s="6" r="D5" t="n">
        <v>17727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0</v>
      </c>
      <c s="2" r="B1" t="s">
        <v>1</v>
      </c>
    </row>
    <row r="2" spans="1:4">
      <c s="2" r="B2" t="s">
        <v>2</v>
      </c>
      <c s="2" r="C2" t="s">
        <v>34</v>
      </c>
      <c s="2" r="D2" t="s">
        <v>75</v>
      </c>
    </row>
    <row r="3" spans="1:4">
      <c s="3" r="A3" t="s">
        <v>831</v>
      </c>
    </row>
    <row r="4" spans="1:4">
      <c s="4" r="A4" t="s">
        <v>77</v>
      </c>
      <c s="7" r="B4" t="n">
        <v>643991</v>
      </c>
      <c s="7" r="C4" t="n">
        <v>664221</v>
      </c>
      <c s="7" r="D4" t="n">
        <v>556427</v>
      </c>
    </row>
    <row r="5" spans="1:4">
      <c s="4" r="A5" t="s">
        <v>78</v>
      </c>
      <c s="6" r="B5" t="n">
        <v>187563</v>
      </c>
      <c s="6" r="C5" t="n">
        <v>507261</v>
      </c>
      <c s="6" r="D5" t="n">
        <v>1076547</v>
      </c>
    </row>
    <row r="6" spans="1:4">
      <c s="4" r="A6" t="s">
        <v>832</v>
      </c>
    </row>
    <row r="7" spans="1:4">
      <c s="3" r="A7" t="s">
        <v>831</v>
      </c>
    </row>
    <row r="8" spans="1:4">
      <c s="4" r="A8" t="s">
        <v>77</v>
      </c>
      <c s="6" r="B8" t="n">
        <v>20297</v>
      </c>
      <c s="6" r="C8" t="n">
        <v>22497</v>
      </c>
      <c s="6" r="D8" t="n">
        <v>28860</v>
      </c>
    </row>
    <row r="9" spans="1:4">
      <c s="4" r="A9" t="s">
        <v>78</v>
      </c>
      <c s="6" r="B9" t="n">
        <v>3819</v>
      </c>
      <c s="6" r="C9" t="n">
        <v>18044</v>
      </c>
      <c s="6" r="D9" t="n">
        <v>70959</v>
      </c>
    </row>
    <row r="10" spans="1:4">
      <c s="4" r="A10" t="s">
        <v>833</v>
      </c>
    </row>
    <row r="11" spans="1:4">
      <c s="3" r="A11" t="s">
        <v>831</v>
      </c>
    </row>
    <row r="12" spans="1:4">
      <c s="4" r="A12" t="s">
        <v>77</v>
      </c>
      <c s="6" r="B12" t="n">
        <v>17100</v>
      </c>
      <c s="6" r="C12" t="n">
        <v>15461</v>
      </c>
      <c s="6" r="D12" t="n">
        <v>14306</v>
      </c>
    </row>
    <row r="13" spans="1:4">
      <c s="4" r="A13" t="s">
        <v>78</v>
      </c>
      <c s="7" r="B13" t="n">
        <v>4245</v>
      </c>
      <c s="7" r="C13" t="n">
        <v>20101</v>
      </c>
      <c s="7" r="D13" t="n">
        <v>320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4</v>
      </c>
      <c s="2" r="D2" t="s">
        <v>75</v>
      </c>
    </row>
    <row r="3" spans="1:4">
      <c s="3" r="A3" t="s">
        <v>221</v>
      </c>
    </row>
    <row r="4" spans="1:4">
      <c s="4" r="A4" t="s">
        <v>835</v>
      </c>
      <c s="7" r="B4" t="n">
        <v>53500</v>
      </c>
      <c s="7" r="C4" t="n">
        <v>46000</v>
      </c>
      <c s="7" r="D4" t="n">
        <v>29800</v>
      </c>
    </row>
    <row r="5" spans="1:4">
      <c s="4" r="A5" t="s">
        <v>836</v>
      </c>
      <c s="6" r="B5" t="n">
        <v>100400</v>
      </c>
      <c s="6" r="C5" t="n">
        <v>175700</v>
      </c>
    </row>
    <row r="6" spans="1:4">
      <c s="4" r="A6" t="s">
        <v>837</v>
      </c>
      <c s="7" r="B6" t="n">
        <v>1200</v>
      </c>
      <c s="7" r="C6" t="n">
        <v>673</v>
      </c>
      <c s="7" r="D6" t="n">
        <v>7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38</v>
      </c>
      <c s="2" r="B1" t="s">
        <v>1</v>
      </c>
    </row>
    <row r="2" spans="1:5">
      <c s="2" r="B2" t="s">
        <v>2</v>
      </c>
      <c s="2" r="C2" t="s">
        <v>34</v>
      </c>
      <c s="2" r="D2" t="s">
        <v>75</v>
      </c>
      <c s="2" r="E2" t="s">
        <v>839</v>
      </c>
    </row>
    <row r="3" spans="1:5">
      <c s="3" r="A3" t="s">
        <v>840</v>
      </c>
    </row>
    <row r="4" spans="1:5">
      <c s="4" r="A4" t="s">
        <v>841</v>
      </c>
      <c s="7" r="B4" t="n">
        <v>22100</v>
      </c>
      <c s="7" r="C4" t="n">
        <v>21700</v>
      </c>
      <c s="7" r="D4" t="n">
        <v>19600</v>
      </c>
    </row>
    <row r="5" spans="1:5">
      <c s="4" r="A5" t="s">
        <v>842</v>
      </c>
      <c s="4" r="B5" t="s">
        <v>843</v>
      </c>
      <c s="4" r="E5" t="s">
        <v>844</v>
      </c>
    </row>
    <row r="6" spans="1:5">
      <c s="4" r="A6" t="s">
        <v>845</v>
      </c>
      <c s="7" r="B6" t="n">
        <v>591777</v>
      </c>
    </row>
    <row r="7" spans="1:5">
      <c s="4" r="A7" t="s">
        <v>846</v>
      </c>
      <c s="7" r="B7" t="n">
        <v>40000</v>
      </c>
    </row>
    <row r="8" spans="1:5">
      <c s="4" r="A8" t="s">
        <v>847</v>
      </c>
    </row>
    <row r="9" spans="1:5">
      <c s="3" r="A9" t="s">
        <v>840</v>
      </c>
    </row>
    <row r="10" spans="1:5">
      <c s="4" r="A10" t="s">
        <v>848</v>
      </c>
      <c s="6" r="B10" t="n">
        <v>2029</v>
      </c>
    </row>
    <row r="11" spans="1:5">
      <c s="4" r="A11" t="s">
        <v>849</v>
      </c>
    </row>
    <row r="12" spans="1:5">
      <c s="3" r="A12" t="s">
        <v>840</v>
      </c>
    </row>
    <row r="13" spans="1:5">
      <c s="4" r="A13" t="s">
        <v>848</v>
      </c>
      <c s="6" r="B13" t="n">
        <v>20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0</v>
      </c>
      <c s="2" r="B1" t="s">
        <v>573</v>
      </c>
    </row>
    <row r="2" spans="1:2">
      <c s="3" r="A2" t="s">
        <v>851</v>
      </c>
    </row>
    <row r="3" spans="1:2">
      <c s="4" r="A3" t="s">
        <v>852</v>
      </c>
      <c s="7" r="B3" t="n">
        <v>47234</v>
      </c>
    </row>
    <row r="4" spans="1:2">
      <c s="4" r="A4" t="s">
        <v>853</v>
      </c>
      <c s="6" r="B4" t="n">
        <v>48090</v>
      </c>
    </row>
    <row r="5" spans="1:2">
      <c s="4" r="A5" t="s">
        <v>854</v>
      </c>
      <c s="6" r="B5" t="n">
        <v>50088</v>
      </c>
    </row>
    <row r="6" spans="1:2">
      <c s="4" r="A6" t="s">
        <v>855</v>
      </c>
      <c s="6" r="B6" t="n">
        <v>53809</v>
      </c>
    </row>
    <row r="7" spans="1:2">
      <c s="4" r="A7" t="s">
        <v>856</v>
      </c>
      <c s="6" r="B7" t="n">
        <v>59095</v>
      </c>
    </row>
    <row r="8" spans="1:2">
      <c s="4" r="A8" t="s">
        <v>857</v>
      </c>
      <c s="6" r="B8" t="n">
        <v>333461</v>
      </c>
    </row>
    <row r="9" spans="1:2">
      <c s="4" r="A9" t="s">
        <v>845</v>
      </c>
      <c s="7" r="B9" t="n">
        <v>5917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8</v>
      </c>
      <c s="2" r="B1" t="s">
        <v>573</v>
      </c>
    </row>
    <row r="2" spans="1:2">
      <c s="3" r="A2" t="s">
        <v>859</v>
      </c>
    </row>
    <row r="3" spans="1:2">
      <c s="4" r="A3" t="s">
        <v>860</v>
      </c>
      <c s="7" r="B3" t="n">
        <v>25898</v>
      </c>
    </row>
    <row r="4" spans="1:2">
      <c s="4" r="A4" t="s">
        <v>861</v>
      </c>
      <c s="6" r="B4" t="n">
        <v>26052</v>
      </c>
    </row>
    <row r="5" spans="1:2">
      <c s="4" r="A5" t="s">
        <v>862</v>
      </c>
      <c s="6" r="B5" t="n">
        <v>21781</v>
      </c>
    </row>
    <row r="6" spans="1:2">
      <c s="4" r="A6" t="s">
        <v>863</v>
      </c>
      <c s="6" r="B6" t="n">
        <v>18408</v>
      </c>
    </row>
    <row r="7" spans="1:2">
      <c s="4" r="A7" t="s">
        <v>864</v>
      </c>
      <c s="6" r="B7" t="n">
        <v>21171</v>
      </c>
    </row>
    <row r="8" spans="1:2">
      <c s="4" r="A8" t="s">
        <v>865</v>
      </c>
      <c s="6" r="B8" t="n">
        <v>166271</v>
      </c>
    </row>
    <row r="9" spans="1:2">
      <c s="4" r="A9" t="s">
        <v>866</v>
      </c>
      <c s="7" r="B9" t="n">
        <v>2795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7</v>
      </c>
      <c s="2" r="B1" t="s">
        <v>1</v>
      </c>
    </row>
    <row r="2" spans="1:4">
      <c s="2" r="B2" t="s">
        <v>2</v>
      </c>
      <c s="2" r="C2" t="s">
        <v>34</v>
      </c>
      <c s="2" r="D2" t="s">
        <v>75</v>
      </c>
    </row>
    <row r="3" spans="1:4">
      <c s="3" r="A3" t="s">
        <v>868</v>
      </c>
    </row>
    <row r="4" spans="1:4">
      <c s="4" r="A4" t="s">
        <v>869</v>
      </c>
      <c s="7" r="B4" t="n">
        <v>1322981</v>
      </c>
      <c s="7" r="C4" t="n">
        <v>1542284</v>
      </c>
      <c s="7" r="D4" t="n">
        <v>1895923</v>
      </c>
    </row>
    <row r="5" spans="1:4">
      <c s="4" r="A5" t="s">
        <v>870</v>
      </c>
    </row>
    <row r="6" spans="1:4">
      <c s="3" r="A6" t="s">
        <v>868</v>
      </c>
    </row>
    <row r="7" spans="1:4">
      <c s="4" r="A7" t="s">
        <v>869</v>
      </c>
      <c s="6" r="B7" t="n">
        <v>821905</v>
      </c>
      <c s="6" r="C7" t="n">
        <v>1163180</v>
      </c>
      <c s="6" r="D7" t="n">
        <v>1619573</v>
      </c>
    </row>
    <row r="8" spans="1:4">
      <c s="4" r="A8" t="s">
        <v>871</v>
      </c>
      <c s="7" r="B8" t="n">
        <v>340157</v>
      </c>
      <c s="7" r="C8" t="n">
        <v>708000</v>
      </c>
      <c s="7" r="D8" t="n">
        <v>11042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72</v>
      </c>
      <c s="2" r="C1" t="s">
        <v>1</v>
      </c>
    </row>
    <row r="2" spans="1:5">
      <c s="2" r="C2" t="s">
        <v>2</v>
      </c>
      <c s="2" r="D2" t="s">
        <v>34</v>
      </c>
      <c s="2" r="E2" t="s">
        <v>75</v>
      </c>
    </row>
    <row r="3" spans="1:5">
      <c s="3" r="A3" t="s">
        <v>873</v>
      </c>
    </row>
    <row r="4" spans="1:5">
      <c s="4" r="A4" t="s">
        <v>76</v>
      </c>
      <c s="7" r="C4" t="n">
        <v>1322981</v>
      </c>
      <c s="7" r="D4" t="n">
        <v>1542284</v>
      </c>
      <c s="7" r="E4" t="n">
        <v>1895923</v>
      </c>
    </row>
    <row r="5" spans="1:5">
      <c s="4" r="A5" t="s">
        <v>80</v>
      </c>
      <c s="6" r="C5" t="n">
        <v>-489350</v>
      </c>
      <c s="6" r="D5" t="n">
        <v>-369499</v>
      </c>
      <c s="6" r="E5" t="n">
        <v>-260799</v>
      </c>
    </row>
    <row r="6" spans="1:5">
      <c s="4" r="A6" t="s">
        <v>874</v>
      </c>
    </row>
    <row r="7" spans="1:5">
      <c s="3" r="A7" t="s">
        <v>873</v>
      </c>
    </row>
    <row r="8" spans="1:5">
      <c s="4" r="A8" t="s">
        <v>875</v>
      </c>
      <c s="4" r="B8" t="s">
        <v>625</v>
      </c>
      <c s="6" r="C8" t="n">
        <v>-1804</v>
      </c>
      <c s="6" r="D8" t="n">
        <v>-14938</v>
      </c>
      <c s="6" r="E8" t="n">
        <v>-10668</v>
      </c>
    </row>
    <row r="9" spans="1:5">
      <c s="4" r="A9" t="s">
        <v>876</v>
      </c>
      <c s="4" r="B9" t="s">
        <v>877</v>
      </c>
      <c s="6" r="C9" t="n">
        <v>17449</v>
      </c>
      <c s="6" r="D9" t="n">
        <v>51909</v>
      </c>
      <c s="6" r="E9" t="n">
        <v>6031</v>
      </c>
    </row>
    <row r="10" spans="1:5">
      <c s="4" r="A10" t="s">
        <v>878</v>
      </c>
      <c s="6" r="C10" t="n">
        <v>-27371</v>
      </c>
      <c s="6" r="D10" t="n">
        <v>-46576</v>
      </c>
      <c s="6" r="E10" t="n">
        <v>-10914</v>
      </c>
    </row>
    <row r="11" spans="1:5">
      <c s="4" r="A11" t="s">
        <v>80</v>
      </c>
      <c s="6" r="C11" t="n">
        <v>-489350</v>
      </c>
      <c s="6" r="D11" t="n">
        <v>-369499</v>
      </c>
      <c s="6" r="E11" t="n">
        <v>-260799</v>
      </c>
    </row>
    <row r="12" spans="1:5">
      <c s="4" r="A12" t="s">
        <v>870</v>
      </c>
    </row>
    <row r="13" spans="1:5">
      <c s="3" r="A13" t="s">
        <v>873</v>
      </c>
    </row>
    <row r="14" spans="1:5">
      <c s="4" r="A14" t="s">
        <v>76</v>
      </c>
      <c s="7" r="C14" t="n">
        <v>821905</v>
      </c>
      <c s="7" r="D14" t="n">
        <v>1163180</v>
      </c>
      <c s="7" r="E14" t="n">
        <v>1619573</v>
      </c>
    </row>
    <row r="15" spans="1:5">
      <c r="A15" t="n"/>
    </row>
    <row r="16" spans="1:5">
      <c s="4" r="A16" t="s">
        <v>625</v>
      </c>
      <c s="4" r="B16" t="s">
        <v>879</v>
      </c>
    </row>
    <row r="17" spans="1:5">
      <c s="4" r="A17" t="s">
        <v>877</v>
      </c>
      <c s="4" r="B17" t="s">
        <v>880</v>
      </c>
    </row>
  </sheetData>
  <mergeCells count="5">
    <mergeCell ref="A1:B2"/>
    <mergeCell ref="C1:E1"/>
    <mergeCell ref="A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1</v>
      </c>
      <c s="2" r="B1" t="s">
        <v>1</v>
      </c>
    </row>
    <row r="2" spans="1:4">
      <c s="2" r="B2" t="s">
        <v>2</v>
      </c>
      <c s="2" r="C2" t="s">
        <v>34</v>
      </c>
      <c s="2" r="D2" t="s">
        <v>75</v>
      </c>
    </row>
    <row r="3" spans="1:4">
      <c s="3" r="A3" t="s">
        <v>873</v>
      </c>
    </row>
    <row r="4" spans="1:4">
      <c s="4" r="A4" t="s">
        <v>882</v>
      </c>
      <c s="7" r="B4" t="n">
        <v>25740</v>
      </c>
      <c s="7" r="C4" t="n">
        <v>142445</v>
      </c>
      <c s="7" r="D4" t="n">
        <v>261767</v>
      </c>
    </row>
    <row r="5" spans="1:4">
      <c s="4" r="A5" t="s">
        <v>94</v>
      </c>
      <c s="6" r="B5" t="n">
        <v>132224</v>
      </c>
      <c s="6" r="C5" t="n">
        <v>139048</v>
      </c>
      <c s="6" r="D5" t="n">
        <v>95687</v>
      </c>
    </row>
    <row r="6" spans="1:4">
      <c s="4" r="A6" t="s">
        <v>84</v>
      </c>
      <c s="6" r="B6" t="n">
        <v>14064</v>
      </c>
      <c s="6" r="C6" t="n">
        <v>16083</v>
      </c>
      <c s="6" r="D6" t="n">
        <v>16087</v>
      </c>
    </row>
    <row r="7" spans="1:4">
      <c s="4" r="A7" t="s">
        <v>737</v>
      </c>
      <c s="6" r="B7" t="n">
        <v>-55852</v>
      </c>
      <c s="6" r="C7" t="n">
        <v>-40383</v>
      </c>
      <c s="6" r="D7" t="n">
        <v>-8514</v>
      </c>
    </row>
    <row r="8" spans="1:4">
      <c s="4" r="A8" t="s">
        <v>145</v>
      </c>
      <c s="6" r="B8" t="n">
        <v>11331</v>
      </c>
      <c s="6" r="C8" t="n">
        <v>6990</v>
      </c>
      <c s="6" r="D8" t="n">
        <v>8251</v>
      </c>
    </row>
    <row r="9" spans="1:4">
      <c s="4" r="A9" t="s">
        <v>874</v>
      </c>
    </row>
    <row r="10" spans="1:4">
      <c s="3" r="A10" t="s">
        <v>873</v>
      </c>
    </row>
    <row r="11" spans="1:4">
      <c s="4" r="A11" t="s">
        <v>883</v>
      </c>
      <c s="6" r="B11" t="n">
        <v>136449</v>
      </c>
      <c s="6" r="C11" t="n">
        <v>365793</v>
      </c>
      <c s="6" r="D11" t="n">
        <v>616843</v>
      </c>
    </row>
    <row r="12" spans="1:4">
      <c s="4" r="A12" t="s">
        <v>884</v>
      </c>
      <c s="6" r="B12" t="n">
        <v>106565</v>
      </c>
      <c s="6" r="C12" t="n">
        <v>104334</v>
      </c>
      <c s="6" r="D12" t="n">
        <v>120125</v>
      </c>
    </row>
    <row r="13" spans="1:4">
      <c s="4" r="A13" t="s">
        <v>94</v>
      </c>
      <c s="6" r="B13" t="n">
        <v>132224</v>
      </c>
      <c s="6" r="C13" t="n">
        <v>139048</v>
      </c>
      <c s="6" r="D13" t="n">
        <v>95687</v>
      </c>
    </row>
    <row r="14" spans="1:4">
      <c s="4" r="A14" t="s">
        <v>885</v>
      </c>
      <c s="6" r="B14" t="n">
        <v>-45077</v>
      </c>
      <c s="6" r="C14" t="n">
        <v>-32737</v>
      </c>
      <c s="6" r="D14" t="n">
        <v>-40137</v>
      </c>
    </row>
    <row r="15" spans="1:4">
      <c s="4" r="A15" t="s">
        <v>886</v>
      </c>
      <c s="6" r="B15" t="n">
        <v>12675</v>
      </c>
      <c s="6" r="C15" t="n">
        <v>27010</v>
      </c>
      <c s="6" r="D15" t="n">
        <v>19954</v>
      </c>
    </row>
    <row r="16" spans="1:4">
      <c s="4" r="A16" t="s">
        <v>887</v>
      </c>
      <c s="6" r="B16" t="n">
        <v>8612</v>
      </c>
      <c s="6" r="C16" t="n">
        <v>2816</v>
      </c>
      <c s="6" r="D16" t="n">
        <v>7854</v>
      </c>
    </row>
    <row r="17" spans="1:4">
      <c s="4" r="A17" t="s">
        <v>84</v>
      </c>
      <c s="6" r="B17" t="n">
        <v>14064</v>
      </c>
      <c s="6" r="C17" t="n">
        <v>16083</v>
      </c>
      <c s="6" r="D17" t="n">
        <v>16087</v>
      </c>
    </row>
    <row r="18" spans="1:4">
      <c s="4" r="A18" t="s">
        <v>737</v>
      </c>
      <c s="6" r="B18" t="n">
        <v>-55852</v>
      </c>
      <c s="6" r="C18" t="n">
        <v>-40383</v>
      </c>
      <c s="6" r="D18" t="n">
        <v>-8514</v>
      </c>
    </row>
    <row r="19" spans="1:4">
      <c s="4" r="A19" t="s">
        <v>145</v>
      </c>
      <c s="6" r="B19" t="n">
        <v>11331</v>
      </c>
      <c s="6" r="C19" t="n">
        <v>6990</v>
      </c>
      <c s="6" r="D19" t="n">
        <v>8251</v>
      </c>
    </row>
    <row r="20" spans="1:4">
      <c s="4" r="A20" t="s">
        <v>888</v>
      </c>
      <c s="6" r="B20" t="n">
        <v>-1515</v>
      </c>
      <c s="6" r="C20" t="n">
        <v>-1456</v>
      </c>
      <c s="6" r="D20" t="n">
        <v>779</v>
      </c>
    </row>
    <row r="21" spans="1:4">
      <c s="4" r="A21" t="s">
        <v>889</v>
      </c>
      <c s="6" r="B21" t="n">
        <v>-5059</v>
      </c>
      <c s="6" r="C21" t="n">
        <v>-21943</v>
      </c>
      <c s="6" r="D21" t="n">
        <v>5540</v>
      </c>
    </row>
    <row r="22" spans="1:4">
      <c s="4" r="A22" t="s">
        <v>870</v>
      </c>
    </row>
    <row r="23" spans="1:4">
      <c s="3" r="A23" t="s">
        <v>873</v>
      </c>
    </row>
    <row r="24" spans="1:4">
      <c s="4" r="A24" t="s">
        <v>890</v>
      </c>
      <c s="7" r="B24" t="n">
        <v>340157</v>
      </c>
      <c s="7" r="C24" t="n">
        <v>708000</v>
      </c>
      <c s="7" r="D24" t="n">
        <v>11042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3</v>
      </c>
    </row>
    <row r="4" spans="1:2">
      <c s="4" r="A4" t="s">
        <v>186</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verview</vt:lpstr>
      <vt:lpstr>Basis of Presentation and Summa</vt:lpstr>
      <vt:lpstr>Noncontrolling Interests</vt:lpstr>
      <vt:lpstr>Fair Value Disclosures</vt:lpstr>
      <vt:lpstr>Securities Sold Under Agreement</vt:lpstr>
      <vt:lpstr>Variable Interest Entities</vt:lpstr>
      <vt:lpstr>Other Assets, Net</vt:lpstr>
      <vt:lpstr>Other Liabilities</vt:lpstr>
      <vt:lpstr>Debt Obligations</vt:lpstr>
      <vt:lpstr>Equity-Based Compensation Expen</vt:lpstr>
      <vt:lpstr>General, Administrative and Oth</vt:lpstr>
      <vt:lpstr>Income Taxes</vt:lpstr>
      <vt:lpstr>Earnings Per Class A Share</vt:lpstr>
      <vt:lpstr>Related Party Transactions</vt:lpstr>
      <vt:lpstr>Commitments and Contingencies</vt:lpstr>
      <vt:lpstr>Segment Information</vt:lpstr>
      <vt:lpstr>Subsequent Events</vt:lpstr>
      <vt:lpstr>Basis of Presentation and Sum24</vt:lpstr>
      <vt:lpstr>Noncontrolling Interests (Table</vt:lpstr>
      <vt:lpstr>Fair Value Disclosures (Tables)</vt:lpstr>
      <vt:lpstr>Securities Sold Under Agreeme27</vt:lpstr>
      <vt:lpstr>Variable Interest Entities (Tab</vt:lpstr>
      <vt:lpstr>Other Assets, Net (Tables)</vt:lpstr>
      <vt:lpstr>Other Liabilities (Tables)</vt:lpstr>
      <vt:lpstr>Debt Obligations (Tables)</vt:lpstr>
      <vt:lpstr>Equity-Based Compensation Exp32</vt:lpstr>
      <vt:lpstr>General, Administrative and O33</vt:lpstr>
      <vt:lpstr>Income Taxes (Tables)</vt:lpstr>
      <vt:lpstr>Earnings Per Class A Share (Tab</vt:lpstr>
      <vt:lpstr>Related Party Transactions (Tab</vt:lpstr>
      <vt:lpstr>Commitments and Contingencies (</vt:lpstr>
      <vt:lpstr>Segment Information (Tables)</vt:lpstr>
      <vt:lpstr>Overview - Additional Informati</vt:lpstr>
      <vt:lpstr>Basis of Presentation and Sum40</vt:lpstr>
      <vt:lpstr>Noncontrolling Interests  - Com</vt:lpstr>
      <vt:lpstr>Noncontrolling Interests  - C42</vt:lpstr>
      <vt:lpstr>Noncontrolling Interests  - Red</vt:lpstr>
      <vt:lpstr>Noncontrolling Interests  - Add</vt:lpstr>
      <vt:lpstr>Fair Value Disclosures  - Sched</vt:lpstr>
      <vt:lpstr>Fair Value Disclosures  - Sch46</vt:lpstr>
      <vt:lpstr>Fair Value Disclosures  - Sch47</vt:lpstr>
      <vt:lpstr>Fair Value Disclosures  - Sch48</vt:lpstr>
      <vt:lpstr>Fair Value Disclosures  - Sch49</vt:lpstr>
      <vt:lpstr>Fair Value Disclosures  - Addit</vt:lpstr>
      <vt:lpstr>Securities Sold Under Agreeme51</vt:lpstr>
      <vt:lpstr>Securities Sold Under Agreeme52</vt:lpstr>
      <vt:lpstr>Variable Interest Entities  - A</vt:lpstr>
      <vt:lpstr>Variable Interest Entities  -54</vt:lpstr>
      <vt:lpstr>Other Assets, Net  - Components</vt:lpstr>
      <vt:lpstr>Other Liabilities  - Components</vt:lpstr>
      <vt:lpstr>Debt Obligations  - Schedule of</vt:lpstr>
      <vt:lpstr>Debt Obligations  - Schedule 58</vt:lpstr>
      <vt:lpstr>Debt Obligations  - Additional </vt:lpstr>
      <vt:lpstr>Equity-Based Compensation Exp60</vt:lpstr>
      <vt:lpstr>Equity-Based Compensation Exp61</vt:lpstr>
      <vt:lpstr>Equity-Based Compensation Exp62</vt:lpstr>
      <vt:lpstr>Equity-Based Compensation Exp63</vt:lpstr>
      <vt:lpstr>General, Administrative and O64</vt:lpstr>
      <vt:lpstr>Income Taxes - Schedule of Prov</vt:lpstr>
      <vt:lpstr>Income Taxes - Schedule of Defe</vt:lpstr>
      <vt:lpstr>Income Taxes - Reconciliation o</vt:lpstr>
      <vt:lpstr>Income Taxes  - Additional Info</vt:lpstr>
      <vt:lpstr>Earnings Per Class A Share  - C</vt:lpstr>
      <vt:lpstr>Earnings Per Class A Share  - A</vt:lpstr>
      <vt:lpstr>Related Party Transactions  - M</vt:lpstr>
      <vt:lpstr>Related Party Transactions  - A</vt:lpstr>
      <vt:lpstr>Commitments and Contingencies  </vt:lpstr>
      <vt:lpstr>Commitments and Contingencies -</vt:lpstr>
      <vt:lpstr>Commitments and Contingencies75</vt:lpstr>
      <vt:lpstr>Segment Information  - Och-Ziff</vt:lpstr>
      <vt:lpstr>Segment Information  - Reconcil</vt:lpstr>
      <vt:lpstr>Segment Information  - Reconc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2:25Z</dcterms:created>
  <dcterms:modified xmlns:dcterms="http://purl.org/dc/terms/" xmlns:xsi="http://www.w3.org/2001/XMLSchema-instance" xsi:type="dcterms:W3CDTF">2016-02-11T16:42:25Z</dcterms:modified>
  <dc:title xmlns:dc="http://purl.org/dc/elements/1.1/">Untitled</dc:title>
  <dc:description xmlns:dc="http://purl.org/dc/elements/1.1/"/>
  <dc:subject xmlns:dc="http://purl.org/dc/elements/1.1/"/>
  <cp:keywords/>
  <cp:category/>
</cp:coreProperties>
</file>